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OM7" sheetId="7" r:id="rId7"/>
    <s:sheet name="CONSOLIDATED STATEMENT OF CHANG" sheetId="8" r:id="rId8"/>
    <s:sheet name="CONSOLIDATED STATEMENTS OF CASH" sheetId="9" r:id="rId9"/>
    <s:sheet name="Summary of Significant Accounti" sheetId="10" r:id="rId10"/>
    <s:sheet name="Recent Accounting Standards" sheetId="11" r:id="rId11"/>
    <s:sheet name="Goodwill" sheetId="12" r:id="rId12"/>
    <s:sheet name="Intangible Assets" sheetId="13" r:id="rId13"/>
    <s:sheet name="Income Taxes" sheetId="14" r:id="rId14"/>
    <s:sheet name="Long-Term Debt" sheetId="15" r:id="rId15"/>
    <s:sheet name="Commitments and Contingencies" sheetId="16" r:id="rId16"/>
    <s:sheet name="Fair Value Measurements" sheetId="17" r:id="rId17"/>
    <s:sheet name="Derivative Investments and Hedg" sheetId="18" r:id="rId18"/>
    <s:sheet name="Other Long-Term Liabilities" sheetId="19" r:id="rId19"/>
    <s:sheet name="Leases" sheetId="20" r:id="rId20"/>
    <s:sheet name="Share-Based Compensation" sheetId="21" r:id="rId21"/>
    <s:sheet name="Share Repurchases" sheetId="22" r:id="rId22"/>
    <s:sheet name="Earnings (Loss) Per Share" sheetId="23" r:id="rId23"/>
    <s:sheet name="Accumulated OCI" sheetId="24" r:id="rId24"/>
    <s:sheet name="Restructuring and Related Charg" sheetId="25" r:id="rId25"/>
    <s:sheet name="Employee Benefits" sheetId="26" r:id="rId26"/>
    <s:sheet name="Segment Disclosures" sheetId="27" r:id="rId27"/>
    <s:sheet name="Quarterly Financial Information" sheetId="28" r:id="rId28"/>
    <s:sheet name="Summary of Significant Accoun29" sheetId="29" r:id="rId29"/>
    <s:sheet name="Goodwill (Tables)" sheetId="30" r:id="rId30"/>
    <s:sheet name="Intangible Assets (Tables)" sheetId="31" r:id="rId31"/>
    <s:sheet name="Income Taxes (Tables)" sheetId="32" r:id="rId32"/>
    <s:sheet name="Long-Term Debt (Tables)" sheetId="33" r:id="rId33"/>
    <s:sheet name="Fair Value Measurements (Tables" sheetId="34" r:id="rId34"/>
    <s:sheet name="Derivative Investments and He35" sheetId="35" r:id="rId35"/>
    <s:sheet name="Leases (Tables)" sheetId="36" r:id="rId36"/>
    <s:sheet name="Share-Based Compensation (Table" sheetId="37" r:id="rId37"/>
    <s:sheet name="Earnings (Loss) Per Share (Tabl" sheetId="38" r:id="rId38"/>
    <s:sheet name="Accumulated OCI (Tables)" sheetId="39" r:id="rId39"/>
    <s:sheet name="Restructuring and Related Cha40" sheetId="40" r:id="rId40"/>
    <s:sheet name="Quarterly Financial Informati41" sheetId="41" r:id="rId41"/>
    <s:sheet name="Summary of Significant Accoun42" sheetId="42" r:id="rId42"/>
    <s:sheet name="Goodwill (Details)" sheetId="43" r:id="rId43"/>
    <s:sheet name="Intangible Assets (Details)" sheetId="44" r:id="rId44"/>
    <s:sheet name="Income Taxes (Details)" sheetId="45" r:id="rId45"/>
    <s:sheet name="Long-Term Debt, Table (Details)" sheetId="46" r:id="rId46"/>
    <s:sheet name="Long-Term Debt (Details)" sheetId="47" r:id="rId47"/>
    <s:sheet name="Long-Term Debt, Line of Credit " sheetId="48" r:id="rId48"/>
    <s:sheet name="Commitments and Contingencies (" sheetId="49" r:id="rId49"/>
    <s:sheet name="Fair Value Measurements (Detail" sheetId="50" r:id="rId50"/>
    <s:sheet name="Derivative Investments and He51" sheetId="51" r:id="rId51"/>
    <s:sheet name="Other Long-Term Liabilities (De" sheetId="52" r:id="rId52"/>
    <s:sheet name="Leases (Details)" sheetId="53" r:id="rId53"/>
    <s:sheet name="Share-Based Compensation (Detai" sheetId="54" r:id="rId54"/>
    <s:sheet name="Share Repurchases (Details)" sheetId="55" r:id="rId55"/>
    <s:sheet name="Earnings (Loss) Per Share (Deta" sheetId="56" r:id="rId56"/>
    <s:sheet name="Accumulated OCI (Details)" sheetId="57" r:id="rId57"/>
    <s:sheet name="Restructuring and Related Cha58" sheetId="58" r:id="rId58"/>
    <s:sheet name="Employee Benefits (Details)" sheetId="59" r:id="rId59"/>
    <s:sheet name="Segment Disclosures (Details)" sheetId="60" r:id="rId60"/>
    <s:sheet name="Quarterly Financial Informati61" sheetId="61" r:id="rId61"/>
  </s:sheets>
  <s:definedNames/>
  <s:calcPr calcId="124519" calcMode="auto" fullCalcOnLoad="1"/>
</s:workbook>
</file>

<file path=xl/sharedStrings.xml><?xml version="1.0" encoding="utf-8"?>
<sst xmlns="http://schemas.openxmlformats.org/spreadsheetml/2006/main" uniqueCount="793">
  <si>
    <t>Document and Entity Information - USD ($) $ in Millions</t>
  </si>
  <si>
    <t>12 Months Ended</t>
  </si>
  <si>
    <t>Dec. 31, 2015</t>
  </si>
  <si>
    <t>Feb. 29, 2016</t>
  </si>
  <si>
    <t>Jun. 30, 2015</t>
  </si>
  <si>
    <t>Document and Entity Information [Abstract]</t>
  </si>
  <si>
    <t>Entity Registrant Name</t>
  </si>
  <si>
    <t>Healthway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FY</t>
  </si>
  <si>
    <t>Document Type</t>
  </si>
  <si>
    <t>10-K</t>
  </si>
  <si>
    <t>Amendment Flag</t>
  </si>
  <si>
    <t>false</t>
  </si>
  <si>
    <t>Document Period End Date</t>
  </si>
  <si>
    <t>Dec. 31,
		2015</t>
  </si>
  <si>
    <t>Entity Public Float</t>
  </si>
  <si>
    <t>CONSOLIDATED BALANCE SHEETS - USD ($) $ in Thousands</t>
  </si>
  <si>
    <t>Dec. 31, 2014</t>
  </si>
  <si>
    <t>Current assets:</t>
  </si>
  <si>
    <t>Cash and cash equivalents</t>
  </si>
  <si>
    <t>Accounts receivable, net</t>
  </si>
  <si>
    <t>Prepaid expenses</t>
  </si>
  <si>
    <t>Other current assets</t>
  </si>
  <si>
    <t>Income taxes receivable</t>
  </si>
  <si>
    <t>Deferred tax asset</t>
  </si>
  <si>
    <t>Total current assets</t>
  </si>
  <si>
    <t>Property and equipment:</t>
  </si>
  <si>
    <t>Leasehold improvements</t>
  </si>
  <si>
    <t>Computer equipment and related software</t>
  </si>
  <si>
    <t>Furniture and office equipment</t>
  </si>
  <si>
    <t>Capital projects in process</t>
  </si>
  <si>
    <t>Property and equipment, gross</t>
  </si>
  <si>
    <t>Less accumulated depreciation</t>
  </si>
  <si>
    <t>Property and equipment, net</t>
  </si>
  <si>
    <t>Other assets</t>
  </si>
  <si>
    <t>Intangible assets, net</t>
  </si>
  <si>
    <t>Goodwill, net</t>
  </si>
  <si>
    <t>Total assets</t>
  </si>
  <si>
    <t>Current liabilities:</t>
  </si>
  <si>
    <t>Accounts payable</t>
  </si>
  <si>
    <t>Accrued salaries and benefits</t>
  </si>
  <si>
    <t>Accrued liabilities</t>
  </si>
  <si>
    <t>Deferred revenue</t>
  </si>
  <si>
    <t>Contract billings in excess of earned revenue</t>
  </si>
  <si>
    <t>Current portion of long-term debt</t>
  </si>
  <si>
    <t>Current portion of long-term liabilities</t>
  </si>
  <si>
    <t>Total current liabilities</t>
  </si>
  <si>
    <t>Long-term debt</t>
  </si>
  <si>
    <t>Long-term deferred tax liability</t>
  </si>
  <si>
    <t>Other long-term liabilities</t>
  </si>
  <si>
    <t>Stockholders' equity:</t>
  </si>
  <si>
    <t>Preferred stock $.001 par value, 5,000,000 shares authorized, none outstanding</t>
  </si>
  <si>
    <t>Common stock $.001 par value, 120,000,000 shares authorized, 36,079,446 and 35,511,221 shares outstanding</t>
  </si>
  <si>
    <t>Additional paid-in capital</t>
  </si>
  <si>
    <t>Retained earnings</t>
  </si>
  <si>
    <t>Treasury stock, at cost, 2,254,953 shares in treasury</t>
  </si>
  <si>
    <t>Accumulated other comprehensive loss</t>
  </si>
  <si>
    <t>Total Healthways, Inc. stockholders' equity</t>
  </si>
  <si>
    <t>Non-controlling interest</t>
  </si>
  <si>
    <t>Total stockholders' equity</t>
  </si>
  <si>
    <t>Total liabilities and stockholders' equity</t>
  </si>
  <si>
    <t>CONSOLIDATED BALANCE SHEETS (Parenthetical) - $ / share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Treasury stock (in shares)</t>
  </si>
  <si>
    <t>CONSOLIDATED STATEMENTS OF OPERATIONS - USD ($) shares in Thousands, $ in Thousands</t>
  </si>
  <si>
    <t>Dec. 31, 2013</t>
  </si>
  <si>
    <t>CONSOLIDATED STATEMENTS OF OPERATIONS [Abstract]</t>
  </si>
  <si>
    <t>Revenues</t>
  </si>
  <si>
    <t>Cost of services (exclusive of depreciation and amortization of $39,485, $37,741, and $36,183, respectively, included below)</t>
  </si>
  <si>
    <t>Selling, general and administrative expenses</t>
  </si>
  <si>
    <t>Depreciation and amortization</t>
  </si>
  <si>
    <t>Restructuring and related charges</t>
  </si>
  <si>
    <t>Gain on sale of business</t>
  </si>
  <si>
    <t>Legal settlement charges</t>
  </si>
  <si>
    <t>Operating income</t>
  </si>
  <si>
    <t>Interest expense</t>
  </si>
  <si>
    <t>Equity in loss from joint ventures</t>
  </si>
  <si>
    <t>Loss before income taxes</t>
  </si>
  <si>
    <t>Income tax benefit</t>
  </si>
  <si>
    <t>Net income (loss)</t>
  </si>
  <si>
    <t>Less: net loss attributable to non-controlling interest</t>
  </si>
  <si>
    <t>Net loss attributable to Healthways, Inc.</t>
  </si>
  <si>
    <t>Loss per share: attributable to Healthways, Inc.</t>
  </si>
  <si>
    <t>Basic (in dollars per share)</t>
  </si>
  <si>
    <t>Diluted (in dollars per share)</t>
  </si>
  <si>
    <t>[1]</t>
  </si>
  <si>
    <t>Weighted average common shares and equivalents</t>
  </si>
  <si>
    <t>Basic (in shares)</t>
  </si>
  <si>
    <t>Diluted (in shares)</t>
  </si>
  <si>
    <t>The impact of potentially dilutive securities for the years ended December 31, 2015, December 31, 2014, and December 31, 2013 was not considered because the impact would be anti-dilutive.</t>
  </si>
  <si>
    <t>CONSOLIDATED STATEMENTS OF OPERATIONS (Parenthetical) - USD ($) $ in Thousands</t>
  </si>
  <si>
    <t>Cost of services, depreciation and amortization</t>
  </si>
  <si>
    <t>CONSOLIDATED STATEMENTS OF COMPREHENSIVE INCOME (LOSS) - USD ($) $ in Thousands</t>
  </si>
  <si>
    <t>CONSOLIDATED STATEMENTS OF COMPREHENSIVE INCOME (LOSS)</t>
  </si>
  <si>
    <t>Net loss</t>
  </si>
  <si>
    <t>Other comprehensive income (loss), net of income taxes</t>
  </si>
  <si>
    <t>Net change in fair value of interest rate swaps, net of income taxes of $1, $44, and $972, respectively</t>
  </si>
  <si>
    <t>Foreign currency translation adjustment</t>
  </si>
  <si>
    <t>Total other comprehensive income (loss), net of tax</t>
  </si>
  <si>
    <t>Comprehensive Loss</t>
  </si>
  <si>
    <t>Comprehensive loss attributable to non-controlling interest</t>
  </si>
  <si>
    <t>Comprehensive loss attributable to Healthways, Inc.</t>
  </si>
  <si>
    <t>CONSOLIDATED STATEMENTS OF COMPREHENSIVE INCOME (LOSS) (Parenthetical) - USD ($) $ in Thousands</t>
  </si>
  <si>
    <t>Net change in fair value of interest rate swaps, income taxes</t>
  </si>
  <si>
    <t>CONSOLIDATED STATEMENT OF CHANGES IN STOCKHOLDERS' EQUITY - USD ($) $ in Thousands</t>
  </si>
  <si>
    <t>Preferred Stock [Member]</t>
  </si>
  <si>
    <t>Common Stock [Member]</t>
  </si>
  <si>
    <t>Additional Paid-in Capital [Member]</t>
  </si>
  <si>
    <t>Retained Earnings [Member]</t>
  </si>
  <si>
    <t>Treasury Stock [Member]</t>
  </si>
  <si>
    <t>Accumulated Other Comprehensive Income (Loss) [Member]</t>
  </si>
  <si>
    <t>Noncontrolling Interest [Member]</t>
  </si>
  <si>
    <t>Total</t>
  </si>
  <si>
    <t>Balance at Dec. 31, 2012</t>
  </si>
  <si>
    <t>Increase (Decrease) in Stockholders' Equity [Roll Forward]</t>
  </si>
  <si>
    <t>Comprehensive income (loss)</t>
  </si>
  <si>
    <t>Exercise of stock options</t>
  </si>
  <si>
    <t>Tax effect of stock options and restricted stock units</t>
  </si>
  <si>
    <t>Share-based employee compensation expense</t>
  </si>
  <si>
    <t>Issuance of Warrants</t>
  </si>
  <si>
    <t>Issuance of stock in conjunction with Ornish partnership</t>
  </si>
  <si>
    <t>Other</t>
  </si>
  <si>
    <t>Balance at Dec. 31, 2013</t>
  </si>
  <si>
    <t>Balance at Dec. 31, 2014</t>
  </si>
  <si>
    <t>Repurchase of common stock</t>
  </si>
  <si>
    <t>Proceeds from non-controlling interest</t>
  </si>
  <si>
    <t>Balance at Dec. 31, 2015</t>
  </si>
  <si>
    <t>CONSOLIDATED STATEMENTS OF CASH FLOWS - USD ($) $ in Thousands</t>
  </si>
  <si>
    <t>Cash flows from operating activities:</t>
  </si>
  <si>
    <t>Adjustments to reconcile net income to net cash provided by operating activities, net of business acquisitions:</t>
  </si>
  <si>
    <t>Amortization of deferred loan costs</t>
  </si>
  <si>
    <t>Amortization of debt discount</t>
  </si>
  <si>
    <t>Deferred income taxes</t>
  </si>
  <si>
    <t>Excess tax benefits from share-based payment arrangements</t>
  </si>
  <si>
    <t>Decrease (increase) in accounts receivable, net</t>
  </si>
  <si>
    <t>Decrease (increase) in other current assets</t>
  </si>
  <si>
    <t>Increase (decrease) in accounts payable</t>
  </si>
  <si>
    <t>(Decrease) increase in accrued salaries and benefits</t>
  </si>
  <si>
    <t>(Decrease) increase in other current liabilities</t>
  </si>
  <si>
    <t>Net cash flows provided by operating activities</t>
  </si>
  <si>
    <t>Cash flows from investing activities:</t>
  </si>
  <si>
    <t>Acquisition of property and equipment</t>
  </si>
  <si>
    <t>Investment in joint ventures</t>
  </si>
  <si>
    <t>Proceeds from sale of business</t>
  </si>
  <si>
    <t>Business acquisitions, net of cash</t>
  </si>
  <si>
    <t>Net cash flows used in investing activities</t>
  </si>
  <si>
    <t>Cash flows from financing activities:</t>
  </si>
  <si>
    <t>Proceeds from issuance of long-term debt</t>
  </si>
  <si>
    <t>Payments of long-term debt</t>
  </si>
  <si>
    <t>Deferred loan costs</t>
  </si>
  <si>
    <t>Proceeds from cash convertible senior notes</t>
  </si>
  <si>
    <t>Proceeds from convertible note</t>
  </si>
  <si>
    <t>Proceeds from sale of warrants</t>
  </si>
  <si>
    <t>Payments for cash convertible note hedge transaction</t>
  </si>
  <si>
    <t>Change in cash overdraft and other</t>
  </si>
  <si>
    <t>Net cash flows used in financing activities</t>
  </si>
  <si>
    <t>Effect of exchange rate changes on cash</t>
  </si>
  <si>
    <t>Net increase (de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Noncash Activities:</t>
  </si>
  <si>
    <t>Issuance of CareFirst Warrants</t>
  </si>
  <si>
    <t>Assets acquired through capital lease obligation</t>
  </si>
  <si>
    <t>Issuance of unregistered common stock associated with Ornish partnership</t>
  </si>
  <si>
    <t>Summary of Significant Accounting Policies</t>
  </si>
  <si>
    <t>Summary of Significant Accounting Policies [Abstract]</t>
  </si>
  <si>
    <t xml:space="preserve">1. Summary of Significant Accounting Policies Founded and incorporated in Delaware in 1981, Healthways, Inc. and its wholly-owned subsidiaries provides network delivered solutions and population health management services that are uniquely designed to help people improve their well-being, thereby improving their health and productivity and reducing their health-related costs. As used throughout these notes to the consolidated financial statements, unless the context otherwise indicates, the terms "we," "us," "our," or the "Company" refer collectively to Healthways, Inc. and its wholly-owned subsidiaries. a. Principles of Consolidation - The consolidated financial statements include the accounts of the Company and its subsidiaries, all of which are wholly owned by the Company, except for a joint venture, Healthways Brasil Servicos De Consultoria LTDA ("Healthways Brazil"), formed on March 11, 2015 with SulAmérica, one of the largest independent insurers in Brazil, to sell population health services to the Brazilian market. With its contribution, SulAmérica acquired a 49% interest in the joint venture. We have determined that our interest in Healthways Brazil represents a controlling financial interest and, therefore, have consolidated the financial statements of Healthways Brazil and have presented a b. Cash and Cash Equivalents - Cash and cash equivalents primarily include cash, tax-exempt debt instruments, commercial paper, and other short-term investments with original maturities of less than three months. c. Accounts Receivable, net - Accounts receivable includes billed and unbilled amounts. Billed receivables represent fees that are contractually due for services performed, net of contractual allowances (reflected as a reduction of revenue) and allowances for doubtful accounts (reflected as selling, general and administrative expenses). These combined allowances totaled $2.5 million and $2.6 million at December 31, 2015 and December 31, 2014, respectively. Unbilled receivables primarily represent fees recognized for monthly member utilization of fitness facilities under our SilverSneakers® fitness solution, billed one month in arrears, and certain performance-based fees that cannot be billed until after they are reconciled with the customer. Historically, we have experienced minimal instances of customer non-payment and therefore consider our accounts receivable to be collectible; however, we provide reserves, when appropriate, for doubtful accounts and for contractual allowances (such as data reconciliation differences) on a specific identification basis. d. Property and Equipment - Property and equipment is carried at cost and includes expenditures that increase value or extend useful lives. Net computer software at December 31, 2015 and 2014 was $114.8 million and $98.0 million, respectively. The portion of total depreciation expense related to computer software for the years ended December 31, 2015, 2014, and 2013 was $33.5 million, $29.9 million, and $26.5 million, respectively. e. Other Assets - Other assets consist primarily of cash convertible notes hedges, long-term investments, long-term customer incentives, and deferred loan costs net of accumulated amortization. f. Intangible Assets - Intangible assets subject to amortization include customer contracts, acquired technology, patents, distributor and provider networks, a perpetual license, and other intangible assets which we amortize on a straight-line basis over estimated useful lives ranging from three to 25 years. We assess the potential impairment of intangible assets subject to amortization whenever events or changes in circumstances indicate that the carrying values may not be recoverable. Intangible assets not subject to amortization at December 31, 2015 and 2014 consist of a trade name of $29.0 million. We review intangible assets not subject to amortization on an annual basis or more frequently whenever events or circumstances indicate that the assets might be impaired. See Note 4 for further information on intangible assets. g. Goodwill - We recognize goodwill for the excess of the purchase price over the fair value of tangible and identifiable intangible net assets of businesses that we acquire. We review goodwill for impairment at the reporting unit level (operating segment or one level below an operating segment) on an annual basis (during the fourth quarter the fiscal year) or more frequently whenever events or circumstances indicate that the carrying value may not be recoverable. We allocate goodwill to reporting units based on the reporting unit expected to benefit from the combination. We estimate the fair value of each reporting unit using a combination of a discounted cash flow model and a market-based approach, and we reconcile the aggregate fair value of our reporting units to our consolidated market capitalization. h. Contract Billings in Excess of Earned Revenue - Contract billings in excess of earned revenue primarily represent performance-based fees subject to refund that we have not recognized as revenues because either (1) data from the customer is insufficient or incomplete to measure performance; or (2) interim performance measures indicate that we are not currently meeting performance targets. i. Accounts Payable - Accounts payable consists of short-term trade obligations and includes cash overdrafts attributable to disbursements not yet cleared by the bank. j. Income Taxes - We file a consolidated federal income tax return that includes all of our domestic wholly-owned subsidiaries. U.S. GAAP generally require that we record deferred income taxes for the tax effect of differences between the book and tax bases of our assets and liabilitie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 likelihood of being realized upon ultimate settlement. Valuation allowances are established when necessary to reduce deferred tax assets to the amounts that are expected to be realized. When we determine that it is more likely than not that we will be able to realize our deferred tax assets in the future, an adjustment to the deferred tax asset is made and reflected in income. k. Revenue Recognition - We recognize revenue as services are performed when persuasive evidence of an arrangement exists, collectability is reasonably assured, and amounts are fixed or determinable. Our fees are generally billed on a per member per month ("PMPM") basis or upon member participation, such as the Healthways® SilverSneakers® fitness solution. For PMPM fees, we generally determine our contract fees by multiplying the contractually negotiated PMPM rate by the number of members eligible for or receiving our services during the month. PMPM rates are established during contract negotiations with customers, often based on the value we expect our programs to create and a sharing of that value between the customer and the Company. Some of our contracts place a portion of our fees at risk based on achieving certain performance metrics, cost savings, and/or clinical outcomes improvements ("performance-based"). Approximately 7% of revenues recorded during the year ended December 31, 2015 were performance-based of which 2% were subject to final reconciliation as of December 31, 2015. We generally bill our customers each month for the entire amount of the fees contractually due for the prior month's enrollment, which typically includes the amount, if any, that is performance-based and may be subject to refund should we not meet performance targets. Fees for participation are typically billed in the month after the services are provided. Deferred revenues arise from contracts that permit upfront billing and collection of fees covering the entire contractual service period, generally 12 months. A limited number of our contracts provide for certain performance-based fees that cannot be billed until after they are reconciled with the customer. We recognize revenue as follows: (1) we recognize the fixed portion of PMPM fees and fees for service as revenue during the period we perform our services; and (2) we recognize performance-based revenue based on the most recent assessment of our performance, which represents the amount that the customer would legally be obligated to pay if the contract were terminated as of the latest balance sheet date. We generally assess our level of performance for our contracts based on medical claims and other data that the customer is contractually required to supply, interim assessments of achievement against performance targets, or metrics available from our operating platforms. A minimum of four to nine months' data is typically required for us to measure performance. In assessing our performance, we may include estimates such as medical claims incurred but not reported. In addition, we may also provide reserves for contractual allowances (such as data reconciliation differences) as appropriate. If data is insufficient or incomplete to measure performance, or interim performance measures indicate that we are not meeting performance targets, we do not recognize performance-based fees subject to refund as revenues but instead record them in a current liability account entitled "contract billings in excess of earned revenue." Only in the event we do not meet performance levels by the end of the measurement period, typically one year, are we contractually obligated to refund some or all of the performance-based fees. We would only reverse revenues that we had already recognized if performance to date in the measurement period, previously above targeted levels, subsequently dropped below targeted levels. During the settlement process under a contract, which generally occurs six to eight months after the end of a contract year, we settle any performance-based fees and reconcile healthcare claims and clinical data. As of December 31, 2015, cumulative performance-based revenues that have not yet been settled with our customers but that have been recognized in the current and prior years totaled approximately $29.1 million, all of which were based on actual data. Data reconciliation differences, for which we provide contractual allowances until we reach agreement with respect to identified issues, can arise between the customer and us due to customer data deficiencies, omissions, and/or data discrepancies. Performance-related adjustments (including any amounts recorded as revenue that were ultimately refunded), changes in estimates, or data reconciliation differences may cause us to recognize or reverse revenue in a current year that pertains to services provided during a prior year. During 2015, 2014 and 2013, we recognized a net increase in revenue of $11.8 million, $7.9 million, and $8.2 million that related to services provided prior to each respective year. l. Earnings (Loss) Per Share – We calculate basic earnings (loss) per share using weighted average common shares outstanding during the period. We calculate diluted earnings (loss) per share using weighted average common shares outstanding during the period plus the effect of all dilutive potential common shares outstanding during the period unless the impact would be anti-dilutive. See Note 14 for a reconciliation of basic and diluted earnings (loss) per share. m. Share-Based Compensation – We recognize all share-based payments to employees in the consolidated statements of operations over the required vesting period based on estimated fair values at the date of grant. See Note 12 for further information on share-based compensation. n. Derivative Instruments and Hedging Activities – We use derivative instruments to manage risks related to interest expense, foreign currencies, and the cash convertible senior notes (as discussed in Note 6). We account for derivatives in accordance with Financial Accounting Standards Board ("FASB") Accounting Standard Codification ("ASC") Topic 815, which establishes accounting and reporting standards requiring that certain derivative instruments be recorded on the balance sheet as either an asset or liability measured at fair value. Additionally, changes in the derivative's fair value will be recognized currently in earnings unless specific hedge accounting criteria are met. As permitted under our master netting arrangements, the fair value amounts of our interest rate swaps and foreign currency options and/or forward contracts are presented on a net basis by counterparty in the consolidated balance sheets. See Note 9 for further information on derivative instruments and hedging activities. o. Management Estimates – In preparing our consolidated financial statements in conformity with U.S. GAAP, management must make estimates and assumptions that affect: (1) the reported amounts of assets and liabilities and disclosure of contingent assets and liabilities at the date of the financial statements; and (2) the reported amounts of revenues and expenses during the reporting period. Actual results could differ from those estimates. </t>
  </si>
  <si>
    <t>Recent Accounting Standards</t>
  </si>
  <si>
    <t>Recent Accounting Standards [Abstract]</t>
  </si>
  <si>
    <t xml:space="preserve"> 2. Recent Accounting Standards In May 2014, the FASB issued Accounting Standard Update ("ASU") 2014-9, which creates ASC Topic 606 and supersedes ASC Topic 605, "Revenue Recognition." The provisions of ASC Topic 606 provide for a single comprehensive principles-based standard for the recognition of revenue across all industries and expanded disclosure about the nature, amount, timing and uncertainty of revenue, as well as certain additional quantitative and qualitative disclosures. The standard is effective for annual periods beginning after December 15, 2017, including interim periods within those years. We are currently evaluating the impact of adopting ASC Topic 606. In April 2015, the FASB issued ASU 2015-03, which requires that debt issuance costs related to a recognized debt liability be presented in the balance sheet as a direct deduction from the carrying amount of the related debt liability, consistent with debt discounts. In August 2015, the FASB issued ASU 2015-15, which incorporates into the ASC an SEC staff announcement that the SEC staff will not object to an entity presenting the cost of securing a revolving line of credit as an asset, regardless of whether a balance is outstanding. These ASUs are effective for reporting periods beginning after December 15, 2015, including interim periods within those years, and should be applied on a retrospective basis to all periods presented. The adoption of these standards is not expected to have a material impact on our results of operations or cash flows but will result in debt issuance costs being presented as a direct deduction from the carrying amount of the related debt liability, except those debt issuance costs associated with our revolving credit facility. In November 2015, the FASB issued ASU 2015-17, In February 2016, the FASB issued ASU No. 2016-02, which requires that lessees recognize assets and liabilities for leases with lease terms greater than twelve months in the statement of financial position. ASU 2016-02 also requires improved disclosures to help users of financial statements better understand the amount, timing and uncertainty of cash flows arising from leases. The update is effective for fiscal years beginning after December 15, 2018, including interim reporting periods within those years. We are currently evaluating the impact the adoption of ASU 2016-02 will have our financial position, results of operations and cash flows. </t>
  </si>
  <si>
    <t>Goodwill</t>
  </si>
  <si>
    <t>Goodwill [Abstract]</t>
  </si>
  <si>
    <t xml:space="preserve"> 3. Goodwill The change in carrying amount of goodwill during the years ended December 31, 2013, 2014, and 2015 is shown below: (In thousands) Balance, December 31, 2012 $ 338,695 Other adjustments 105 Balance, December 31, 2013 338,800 Other adjustments — Balance, December 31, 2014 338,800 Navvis sale (1,826 ) Balance, December 31, 2015 $ 336,974 On November 1, 2015, we sold Navvis Healthcare, LLC, a provider of healthcare consulting and advisory services, for $4.4 million in cash, which resulted in a gain of $1.9 million. As of December 31, 2015 and December 31, 2014, the gross amount of goodwill totaled $519.3 million and $521.1 million, respectively, and we had accumulated impairment losses of $182.4 million. </t>
  </si>
  <si>
    <t>Intangible Assets</t>
  </si>
  <si>
    <t>Intangible Assets [Abstract]</t>
  </si>
  <si>
    <t xml:space="preserve"> 4. Intangible Assets Intangible assets subject to amortization at December 31, 2015 consisted of the following: Gross Carrying Amount Accumulated Amortization Net Customer contracts $ 12,170 $ 12,044 $ 126 Acquired technology 18,548 17,947 601 Patents 24,832 19,121 5,711 Distributor and provider networks 8,709 8,232 477 Perpetual license to survey-based data 32,000 6,695 25,305 Other 530 482 48 Total $ 96,789 $ 64,521 $ 32,268 Intangible assets subject to amortization at December 31, 2014 consisted of the following: Gross Carrying Amount Accumulated Amortization Net Customer contracts $ 16,170 $ 13,445 $ 2,725 Acquired technology 19,268 16,709 2,559 Patents 24,711 17,486 7,225 Distributor and provider networks 8,709 7,711 998 Perpetual license to survey-based data 31,000 5,315 25,685 Other 2,140 1,220 920 Total $ 101,998 $ 61,886 $ 40,112 Intangible assets subject to amortization are being amortized over estimated useful lives ranging from three to 25 years. Total amortization expense for the years ended December 31, 2015, 2014 and 2013, was $6.7 million, $11.2 million and $12.7 million, respectively. The following table summarizes the estimated amortization expense for each of the next five years and thereafter: (In thousands) Year ending December 31, 2016 $ 4,154 2017 3,028 2018 2,403 2019 2,253 2020 2,048 2021 and thereafter 18,382 Total $ 32,268 Intangible assets not subject to amortization at December 31, 2015 and 2014 consist of a trade name of $29.0 million. </t>
  </si>
  <si>
    <t>Income Taxes</t>
  </si>
  <si>
    <t>Income Taxes [Abstract]</t>
  </si>
  <si>
    <t xml:space="preserve"> 5. Income Taxes Income tax expense is comprised of the following: (In thousands) Year Ended December 31, 2015 2014 2013 Current taxes Federal $ 291 $ 483 $ (1,311 ) State 941 269 741 Foreign 1,425 1,316 1,693 Deferred taxes Federal (5,162 ) (4,844 ) (5,842 ) State (1,070 ) (1,938 ) (1,018 ) Foreign (196 ) 127 101 Total $ (3,771 ) $ (4,587 ) $ (5,636 ) Our foreign income before income taxes was $3.8 million, $5.2 million, and $4.5 million for the years ended December 31, 2015, 2014 and 2013, respectively. Deferred income taxes reflect the net tax effects of temporary differences between the carrying amounts of assets and liabilities for financial reporting purposes and the amounts used for income tax purposes. The following table sets forth the significant components of our net deferred tax liability as of December 31, 2015 and 2014: (In thousands) December 31, 2015 December 31, 2014 Deferred tax asset: Accruals and reserves $ 9,809 $ 17,769 Deferred compensation 6,010 4,372 Share-based payments 8,344 9,368 Net operating loss carryforwards 30,545 7,167 Cash convertible notes hedge and cash conversion derivative, respectively 9,539 4,459 Basis difference on joint ventures 6,466 — Other assets 4,425 3,124 75,138 46,259 Valuation allowance (13,594 ) (3,836 ) $ 61,544 $ 42,423 Deferred tax liability: Property and equipment $ (49,645 ) $ (44,832 ) Intangible assets (17,666 ) (11,778 ) Cash conversion derivative and cash convertible notes hedge, respectively (9,539 ) (4,459 ) Other liabilities (102 ) (1,119 ) (76,952 ) (62,188 ) Net deferred tax liability $ (15,408 ) $ (19,765 ) Net current deferred tax asset $ 8,209 $ 13,118 Net long-term deferred tax liability (23,617 ) (32,883 ) $ (15,408 ) $ (19,765 ) At December 31, 2015, we have provided a valuation allowance on certain deferred tax assets associated with our international operating loss carryforwards. For the year ended December 31, 2015, we determined that a valuation allowance for U.S. deferred tax assets was required due to management's judgment that it is more likely than not that a portion of the deferred tax assets will not be realized. As a result, in total we recorded an increase in our valuation allowance of $9.8 million for the year ended December 31, 2015 which was recorded within the provision for income taxes in the statement of operations in the fourth quarter of 2015. Our valuation allowance as of December 31, 2015 is $13.6 million. At December 31, 2015, we had international net operating loss carryforwards totaling approximately $ 14.6 We are tracking the portion of our net operating losses attributable to stock option benefits in a separate memo account pursuant to FASB ASC Topic 718-740, Stock Compensation. Therefore, the tax benefit related to these amounts are not included in our gross or net deferred tax assets. Pursuant to ASC We recorded a tax effect of $1,000, $44,000 and $1.0 million in 2015, 2014 and 2013, respectively, related to our interest rate swap agreements (see Note 9) to stockholders' equity as a component of accumulated other comprehensive income (loss). Undistributed earnings of the Company's foreign subsidiaries amounted to approximately $ 18.2 The difference between income tax expense computed using the statutory federal income tax rate and the effective rate is as follows: (In thousands) Year Ended December 31, 2015 2014 2013 Statutory federal income tax $ (12,281 ) $ (3,552 ) $ (4,962 ) State income taxes, less federal income tax benefit (1,478 ) (456 ) (669 ) Permanent items 161 137 634 Change in valuation allowance 9,758 206 388 Prior year tax adjustments 185 (42 ) 140 Uncertain tax position reversal (51 ) — (1,137 ) State income tax credits — (650 ) — Net impact of foreign earnings (65 ) (218 ) (175 ) Other — (12 ) 145 Income tax benefit $ (3,771 ) $ (4,587 ) $ (5,636 ) Uncertain Tax Positions During 2015, we recorded a $0.3 million reduction to an unrecognized tax benefit due to the settlement of a tax audit related to the 2008 tax year. As of December 31, 2015, we had no unrecognized tax benefits that would affect our effective tax rate. Our policy is to include interest and penalties related to unrecognized tax benefits in income tax expense. During 2015, we included an immaterial amount of net interest related to uncertain tax positions as a component of income tax expense. During 2014 and 2013, there were no interest and penalties related to unrecognized tax benefits recorded as income tax expense. The aggregate changes in the balance of unrecognized tax benefits, exclusive of interest, were as follows: (In thousands) Unrecognized tax benefits at December 31, 2013 $ 288 Decreases based upon a lapse of the applicable statute of limitations (35 ) Unrecognized tax benefits at December 31, 2014 $ 253 Decreases based upon settlements with taxing authorities (253 ) Unrecognized tax benefits at December 31, 2015 $ — We file income tax returns in the U.S. Federal jurisdiction and in various state and foreign jurisdictions. Tax years remaining subject to examination in the U.S. Federal jurisdiction include 2012 to present. </t>
  </si>
  <si>
    <t>Long-Term Debt</t>
  </si>
  <si>
    <t>Long-Term Debt [Abstract]</t>
  </si>
  <si>
    <t xml:space="preserve"> 6. Long-Term Debt The Company's long-term debt consists of the following at December 31, 2015 and 2014: (In thousands) December 31, 2015 December 31, 2014 Cash Convertible Notes, net of unamortized discount $ 130,296 $ 123,148 CareFirst Convertible Note 20,000 20,000 Fifth Amended Credit Agreement: Term Loan 80,000 97,500 Revolver — 4,950 Capital lease obligations and other 5,374 6,127 235,670 251,725 Less: current portion (23,308 ) (20,613 ) $ 212,362 $ 231,112 1.50% Cash Convertible Senior Notes Due 2018 On July 16, 2013, we completed the issuance of $150.0 million aggregate principal amount of cash convertible senior notes due 2018 (the "Cash Convertible Notes"), which bear interest at a rate of 1.50% per year, payable semiannually in arrears on January 1 and July 1 of each year, beginning on January 1, 2014. The Cash Convertible Notes will mature on July 1, 2018, unless earlier repurchased or converted into cash in accordance with their terms prior to such date. At the option of the holders, the Cash Convertible Notes are convertible into cash based on the conversion rate set forth below only upon occurrence of certain triggering events as defined in the Indenture dated as of July 8, 2013 by and between the Company and U.S. Bank National Association, none of which had occurred as of December 31, 2015. Accordingly, we have classified the Cash Convertible Notes as long-term debt at December 31, 2015 and December 31, 2014. The Cash Convertible Notes are not convertible into our common stock or any other securities under any circumstances. The initial cash conversion rate is approximately 51.38 shares of our common stock per $1,000 principal amount of Cash Convertible Notes (equivalent to an initial conversion price of approximately $19.46 per share of common stock). The Cash Convertible Notes are our senior unsecured obligations and rank senior in right of payment to any of our indebtedness that is expressly subordinated in right of payment to the Cash Convertible Notes. As a result of this transaction, we recognized deferred loan costs of approximately $3.9 million, which are being amortized over the term of the Cash Convertible Notes using the effective interest method. The cash conversion feature of the Cash Convertible Notes (the "Cash Conversion Derivative") requires bifurcation from the Cash Convertible Notes in accordance with FASB ASC Topic 815, Derivatives and Hedging, In connection with the issuance of the Cash Convertible Notes, we entered into privately negotiated convertible note hedge transactions (the "Cash Convertible Notes Hedges"), which are cash-settled and are intended to reduce our exposure to potential cash payments that we would be required to make if holders elect to convert the Cash Convertible Notes at a time when our stock price exceeds the conversion price. The initial cost of the Cash Convertible Notes Hedges was $36.8 million. The Cash Convertible Notes Hedges are recorded in other assets as a derivative asset under FASB ASC Topic 815 and are carried at fair value. See Note 8 for additional information regarding the Cash Convertible Notes Hedges and the Cash Conversion Derivative and their fair values as of December 31, 2015. In July 2013, we also sold separate privately negotiated warrants (the "Warrants") initially relating, in the aggregate, to a notional number of shares of our common stock underlying the Cash Convertible Notes Hedges. The Warrants have an initial strike price of approximately $25.95 per share, which effectively increases the conversion price of the Cash Convertible Notes to a 60% premium to our stock price on July 1, 2013. The Warrants will be net share settled by issuing a number of shares of our common stock per Warrant corresponding to the excess of the market price per share of our common stock (as measured on each warrant exercise date under the terms of the Warrants) over the applicable strike price of the Warrants. The Warrants meet the definition of derivatives under the guidance in ASC Topic 815; however, because these instruments have been determined to be indexed to our own stock and meet the criteria for equity classification under ASC Topic 815-40, the Warrants have been accounted for as an adjustment to our additional paid-in-capital. If the market value per share of our common stock exceeds the strike price of the Warrants, the Warrants will have a dilutive effect on net income per share, and the "treasury stock" method will be used in calculating the dilutive effect on earnings per share. CareFirst Convertible Note On October 1, 2013, we entered into an Investment Agreement (the "Investment Agreement") with CareFirst Holdings, LLC ("CareFirst"), which is in addition to certain existing commercial agreements between us and CareFirst relating to, among other things, disease management and care coordination services (the "Commercial Agreements"). Pursuant to the Investment Agreement, we issued to CareFirst a convertible subordinated promissory note in the aggregate original principal amount of $20 million (the "CareFirst Convertible Note") for a purchase price of $20 million. The CareFirst Convertible Note bears interest at a rate of 4.75% per year, payable quarterly in arrears on March 31, June 30, September 30 and December 31 of each calendar year, beginning on December 31, 2013. The CareFirst Convertible Note may be prepaid only under limited circumstances and upon the terms and conditions specified therein. If the CareFirst Convertible Note has not been fully converted or redeemed in accordance with its terms, it will mature on October 1, 2019. The CareFirst Convertible Note is subordinate in right of payment to the prior payment in full of (a) all of our indebtedness under the Fifth Amended Credit Agreement (as defined below), and (b) any other of our senior debt, which currently includes only the Cash Convertible Notes. The CareFirst Convertible Note is convertible into shares of our common stock at the conversion rate determined by dividing (a) the sum of the portion of the principal to be converted and accrued and unpaid interest with respect to such principal by (b) the conversion price equal to $22.41 per share of our common stock. The conversion price is subject to adjustment for stock splits, stock dividends, recapitalizations, reorganizations, reclassifications and similar events. CareFirst has an opportunity to earn warrants to purchase shares of our common stock ("CareFirst Warrants") based on achievement of certain quarterly thresholds (the "Revenue Thresholds") for revenue derived from both the Commercial Agreements and from new business to us from third parties as a result of an introduction or referral to us by CareFirst (collectively, the "Quarterly Revenue"). If the Quarterly Revenue is greater than or equal to the applicable Revenue Threshold for any quarter ending on or prior to September 30, 2017, then we will issue to CareFirst a certain number of warrants exercisable for the number of shares of our common stock ("CareFirst Warrant Shares") determined in accordance with the terms of the Investment Agreement unless (i) CareFirst elects to receive a cash payment in accordance with the terms of the Investment Agreement or (ii) there is a change of control. The aggregate number of CareFirst Warrant Shares in any single 12-month period beginning on October 1, 2013 cannot exceed 400,000, and the aggregate number of CareFirst Warrant Shares issuable pursuant to the Investment Agreement cannot exceed 1,600,000. As of December 31, 2015, we had issued CareFirst Warrant Shares totaling 590,683 at a weighted average exercise price of $15.83, of which 400,000 were issued in 2015. These CareFirst Warrants may have a dilutive effect on net income per share, and the "treasury stock" method is used in calculating the dilutive effect on earnings per share. Also on October 1, 2013, in connection with the execution of the Investment Agreement, we entered into a Registration Rights Agreement with CareFirst, pursuant to which we agreed to use commercially reasonable efforts to cause any registration statement covering an underwritten offering of our common stock for our own account or for the account of any holder of our common stock (other than a registration statement on Form S-4 or Form S-8 or any successor thereto) to include those registrable common shares that any holder of such registrable common shares has requested to be registered. The term of the Investment Agreement expires on the earlier of (a) December 31, 2017 and (b) the first date on which no Commercial Agreement is in effect. Credit Facility On June 8, 2012, we entered into the Fifth Amended and Restated Revolving Credit and Term Loan Agreement (as amended, the "Fifth Amended Credit Agreement") Borrowings under the Fifth Amended Credit Agreement generally bear interest at variable rates based on a margin or spread in excess of either (1) the one-month, two-month, three-month or six-month rate (or with the approval of affected lenders, nine-month or twelve-month rate) for Eurodollar deposits ("LIBOR") or (2) the greatest of (a) the SunTrust Bank prime lending rate, (b) the federal funds rate plus 0.50%, and (c) one-month LIBOR plus 1.00% (the "Base Rate"), as selected by the Company. The LIBOR margin varies between 1.75% and 3.00%, and the Base Rate margin varies between 0.75% and 2.00%, depending on our leverage ratio. The Fifth Amended Credit Agreement also provides for an annual fee ranging between 0.30% and 0.50% of the unused commitments under the revolving credit facility. Extensions of credit under the Fifth Amended Credit Agreement are secured by guarantees from all of the Company's active domestic subsidiaries and by security interests in substantially all of the Company's and such subsidiaries' assets. On July 1, 2013, we entered into an amendment to the Fifth Amended Credit Agreement, which provided for, among other things, the amendment of certain negative covenants to permit the issuance of and payments related to the Cash Convertible Notes described above as well as increases in the maximum required levels of total funded debt to EBITDA beginning with the quarter ended June 30, 2013. On April 14, 2014 and December 29, 2014, we entered into additional amendments to the Fifth Amended Credit Agreement, which, among other things, (1) amended the calculation of consolidated EBITDA to exclude the Blue Cross Blue Shield of Minnesota legal settlement in 2014 and, for any period that includes a fiscal quarter ending on or before December 31, 2015, On October 27, 2015, we entered into a Seventh Amendment to the Fifth Amended Credit Agreement (the "Seventh Amendment"), which provides that the expense incurred by us in the following matters will be excluded from the calculation of consolidated EBITDA for purposes of the Fifth Amended Credit Agreement: (1) operational improvement and restructuring charges incurred from July 1, 2015 through March 31, 2017, not to exceed $27.5 million in the aggregate; (2) cash severance charges in connection with the departure of our former Chief Executive Officer during the quarter ended June 30, 2015 not to exceed $2.2 million in the aggregate; and (3) expense incurred in connection with the grant of certain cash inducement awards to our new Chief Executive Officer in an aggregate amount not to exceed approximately $1.3 million. The Seventh Amendment also reduced the amount available for borrowing under the revolving credit facility from $200.0 million to $125.0 million. As of December 31, 2015, availability under the revolving credit facility totaled $68.3 million as calculated under the most restrictive covenant. We are required to repay outstanding revolving loans under the revolving credit facility in full on June 8, 2017. We are required to repay term loans in quarterly principal installments aggregating (1) 1.875% of the original aggregate principal amount of the term loans during each of the four quarters beginning with the quarter ending September 30, 2014, and (2) 2.500% of the original aggregate principal amount of the term loans during each of the remaining quarters prior to maturity on June 8, 2017, at which time the entire unpaid principal balance of the term loans is due and payable. (In thousands) Year ending December 31, 2016 $ 20,000 2017 60,000 2018 150,000 2019 20,000 2020 — 2021 and thereafter — Total $ 250,000 The Fifth Amended Credit Agreement contains financial covenants that require us to maintain, as defined, specified ratios or levels of (1) total funded debt to EBITDA and (2) fixed charge coverage. The Fifth Amended Credit Agreement contains various other affirmative and negative covenants that are typical for financings of this type. Among other things, the Fifth Amended Credit Agreement limits repurchases of our common stock and the amount of dividends that we can pay to holders of our common stock. </t>
  </si>
  <si>
    <t>Commitments and Contingencies</t>
  </si>
  <si>
    <t>Commitments and Contingencies [Abstract]</t>
  </si>
  <si>
    <t xml:space="preserve"> 7. Commitments and Contingencies Junk Fax Prevention Act Lawsuits On September 16, 2014, Healthways and its wholly owned subsidiary, Healthways Wholehealth Networks, Inc ("HWHN"), were named in a putative class action lawsuit filed by Edward Simon, DC in the Superior Court of California, County of Los Angeles, seeking damages and other relief relating to alleged violations of the Telephone Consumer Protection Act ("TCPA"), as amended by the Junk Fax Prevention Act ("JFPA"), in connection with faxes allegedly transmitted to members of HWHN's network of complementary and alternative care practitioners. The JFPA prohibits sending an "unsolicited advertisement" to a fax machine and requires the sender to provide a notice to allow a recipient to "opt out" of future fax transmissions (including, pursuant to rules promulgated by the Federal Communications Commission ("FCC"), those sent with the prior express invitation or permission of the recipient). The complaint seeks damages in excess of $5 million. The case has been removed to the United States District Court for the Central District of California, Eastern Division ("California Matter"). On December 22, 2014, HWHN was also named in a putative class action lawsuit filed by Affiliated Health Care Associates, P.C. in the United States District Court for the Northern District of Illinois, Eastern Division ("Illinois Matter"), seeking damages and other relief relating to alleged violations of the TCPA, the Illinois Consumer Fraud and Deceptive Business Practices Act, and Illinois common law in connection with faxes allegedly sent to members of HWHN's network of complementary and alternative care practitioners. The complaint seeks damages in an unstated amount. On May 29, 2015, the plaintiff in the Illinois Matter voluntarily dismissed its lawsuit without prejudice; that plaintiff has been joined as a party in the California Matter. In connection with these actions, on March 2, 2015, Healthways and HWHN filed with the FCC a Petition for Retroactive Waiver ("Waiver Petition") of the FCC's regulation that requires advertising faxes sent with the prior express invitation or permission of the recipient to include an "opt-out" notice. On August 28, 2015, the FCC granted the Company relief requested in the Waiver Petition. We cannot predict the impact on the California Matter of the FCC's grant of relief pursuant to the Waiver Petition. On December 17, 2015, the court in the California Matter denied a class certification motion by the plaintiff and on February 1, 2016, denied the plaintiff's motion to stay proceedings. The litigation in the California Matter continues, and we intend to vigorously defend the allegations. Performance Award Lawsuit On September 4, 2012, Milton Pfeiffer, claiming to be a stockholder of the Company ("Plaintiff), filed a putative derivative action against the Company and the Company's Board of Directors (the "Board") in Delaware Chancery Court alleging that the Compensation Committee of the Board and the Board breached their fiduciary duties and violated the Company's 2007 Stock Incentive Plan (the "Plan") by granting Ben R. Leedle, Jr., then Chief Executive Officer and President of the Company, discretionary performance awards under the Plan in the form of options to purchase an aggregate of 500,000 shares of the Company's common stock, which consisted of a performance award in November 2011 granting Mr. Leedle the right to purchase 365,000 shares and a performance award in February 2012 granting Mr. Leedle the right to purchase 135,000 shares (collectively, the "Performance Awards"). Plaintiff alleges that the Performance Awards exceeded what is authorized by the Plan and that the Company's 2012 proxy statement, in which the Performance Awards are disclosed, is false and misleading. Plaintiff also alleges that Mr. Leedle breached his fiduciary duties and was unjustly enriched by receiving the Performance Awards. Plaintiff is seeking, among other things, the rescission or disgorgement of all alleged "excess" awards granted to Mr. Leedle under the Performance Awards, to recover any incidental damages to the Company, and an award of attorneys' fees and expenses. On November 2, 2012, the Company and the Board filed a Motion to Dismiss because Plaintiff failed to make a demand upon the Board as required by Delaware law. On November 8, 2013, the Court denied the Company's Motion to Dismiss. On February 21, 2014, the Company filed its answer. On May 15, 2015, in connection with the termination of Mr. Leedle's employment, the Board ratified the awards to Mr. Leedle pursuant to Section 204 of the Delaware General Corporate Law and subsequently sent notice of the ratification to shareholders. No shareholder filed a timely objection to the ratification. Upon the expiration of the time period for shareholders to object to the ratification, the Company took the position that the ratification rendered the Plaintiff's claims moot. The parties then agreed to submit a stipulation of dismissal of the case to the Court. On October 30, 2015, the Court entered an Order that dismissed the case with prejudice with respect to Plaintiff Milton Pfeiffer as moot but without prejudice to the proposed class. No compensation in any form passed to the Plaintiff or to Plaintiff's attorneys. The Order preserves the right of counsel for Milton Pfeiffer to petition the Court for an award of attorneys' fees. Summary We are also subject to other contractual disputes, claims and legal proceedings that arise from time to time in the ordinary course of our business. While we are unable to estimate a range of potential losses, we do not believe that any of the legal proceedings pending against us as of the date of this report, some of which are expected to be covered by insurance policies, will have a material adverse effect on our financial statements. As these matters are subject to inherent uncertainties, our view of these matters may change in the future. Contractual Commitments In January 2008, we entered into a 25-year strategic relationship agreement with Gallup, and in October 2012 we entered into a joint venture agreement with Gallup (the "Gallup Joint Venture") that requires us to make payments over a 5-year period beginning January 2013. As of December 31, 2015, we have minimum remaining contractual cash obligations of $27.0 million related to these agreements. In May 2011, we entered into a ten-year applications and technology services outsourcing agreement with HP Enterprise Services, LLC that contains minimum fee requirements. Total payments over the remaining term, including an estimate for future contractual cost of living adjustments, must equal or exceed a minimum level of approximately $96.8 million; however, based on current required service and equipment level assumptions, we estimate that the remaining payments will be approximately $201.5 million. The agreement allows us to terminate all or a portion of the services provided we pay certain termination fees, which could be material to the Company.</t>
  </si>
  <si>
    <t>Fair Value Measurements</t>
  </si>
  <si>
    <t>Fair Value Measurements [Abstract]</t>
  </si>
  <si>
    <t>8. Fair Value Measurements We account for certain assets and liabilities at fair value. Fair value is defined as the price that would be received upon sale of an asset or paid upon transfer of a liability in an orderly transaction between market participants at the measurement date, assuming the transaction occurs in the principal or most advantageous market for that asset or liability. Fair Value Hierarchy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Level 1: Quoted prices in active markets for identical assets or liabilities; Level 2: Quoted prices for similar instruments in active markets; quoted prices for identical or similar instruments in markets that are not active; and model-based valuation techniques in which all significant assumptions are observable in the market or can be corroborated by observable market data for substantially the full term of the assets or liabilities; and Level 3: Unobservable inputs that are supported by little or no market activity and typically reflect management's estimates of assumptions that market participants would use in pricing the asset or liability. Assets and Liabilities Measured at Fair Value on a Non-Recurring Basis We account for our investment in the Gallup Joint Venture using the equity method under ASC Topic 323. In the third quarter of 2015, we observed factors causing a decline in future revenue projections of the Gallup Joint Venture as an indicator of an other than temporary impairment of the investment. Accordingly, we estimated the fair value of our investment using a discounted cash flow model. Estimating fair value requires significant judgments, including management's estimate of future cash flows, which is dependent on internal forecasts, estimation of the long-term growth rate for the joint venture, the useful life over which cash flows will occur, and determination of the weighted average cost of capital. Changes in these estimates and assumptions could materially affect the estimate of fair value. Based on our estimate of fair value, we determined that the carrying value of the investment of $17.0 million was impaired and recorded an impairment charge of $12.2 million as equity in loss from joint ventures in the consolidated statements of comprehensive income (loss). In addition, we determined that the present value of our remaining estimated contractual cash obligations to acquire shares in the Gallup Joint Venture exceeded the estimated fair value of the shares to be acquired, resulting in the recognition of a loss of $7.3 million associated with the forward option to acquire additional membership interest in the Gallup Joint Venture entity (the "Gallup Derivative") at December 31, 2015. The Gallup Derivative was recorded as a derivative liability at December 31, 2015 in accordance with FASB ASC Topic 815 and will be carried at fair value. Further, we measure certain assets at fair value on a nonrecurring basis in the fourth quarter of the year, including the following: · reporting units measured at fair value in the first step of a goodwill impairment test; and · indefinite-lived intangible assets measured at fair value for impairment assessment. Each of these assets above is classified as Level 3 within the fair value hierarchy. During the fourth quarter of 2015, we reviewed goodwill for impairment at the reporting unit level (operating segment or one level below an operating segment). We have two reporting units, domestic and international. The fair value of a reporting unit is the price that would be received to sell the unit as a whole in an orderly transaction between market participants at the measurement date. We may elect to perform a qualitative assessment to determine whether it is more likely than not that the fair value of a reporting unit is less than its carrying value. However, we elected not to perform a qualitative assessment, instead proceeding to the quantitative review described below. We estimated the fair value of each reporting unit using a combination of a discounted cash flow model and a market-based approach, and we reconciled the aggregate fair value of our reporting units to our consolidated market capitalization. Estimating fair value requires significant judgments, including management's estimate of future cash flows, which is dependent on internal forecasts, estimation of the long-term growth rate for our business, the useful life over which cash flows will occur, and determination of our weighted average cost of capital, as well as relevant comparable company earnings multiples for the market-based approach. Changes in these estimates and assumptions could materially affect the estimate of fair value and goodwill impairment for each reporting unit. We determined that the carrying value of goodwill was not impaired based upon the impairment review. Also during the fourth quarter of 2015, we estimated the fair value of our indefinite-lived intangible asset, a trade name, using a present value technique, which required management's estimate of future revenues attributable to this trade name, estimation of the long-term growth rate and royalty rate for this revenue, and determination of our weighted average cost of capital. Changes in these estimates and assumptions could materially affect the estimate of fair value for the trade name. We determined that the carrying value of the trade name was not impaired based upon the impairment review. Assets and Liabilities Measured at Fair Value on a Recurring Basis The following tables present our assets and liabilities measured at fair value on a recurring basis at December 31, 2015 and December 31, 2014: (In thousands) December 31, 2015 Level 2 Level 3 Gross Fair Value Netting (1) Net Fair Value Assets: Foreign currency exchange contracts $ 284 $ — $ 284 $ (26 ) $ 258 Cash Convertible Notes Hedges — 12,632 12,632 — 12,632 Liabilities: Foreign currency exchange contracts $ 48 $ — $ 48 $ (26 ) $ 22 Interest rate swap agreements 397 — 397 — 397 Cash Conversion Derivative — 12,632 12,632 — 12,632 Gallup Derivative — 6,339 6,339 — 6,339 (In thousands) December 31, 2014 Level 2 Level 3 Gross Fair Value Netting (1) Net Fair Value Assets: Foreign currency exchange contracts $ 477 $ — $ 477 $ (111 ) $ 366 Cash Convertible Notes Hedges — 48,025 48,025 — 48,025 Liabilities: Foreign currency exchange contracts $ 111 $ — $ 111 $ (111 ) $ — Interest rate swap agreements 395 — 395 — 395 Cash Conversion Derivative — 48,025 48,025 — 48,025 (1) The fair values of forward foreign currency exchange contracts are valued using broker quotations of similar assets or liabilities in active markets. The fair values of interest rate swap agreements are primarily determined based on the present value of future cash flows using internal models and third-party pricing services with observable inputs, including interest rates, yield curves and applicable credit spreads. The fair values of the Cash Convertible Notes Hedges, the Cash Conversion Derivative and the Gallup Derivative are measured using Level 3 inputs because these instruments are not actively traded. The Cash Convertible Notes Hedges and the Cash Conversion Derivative are valued using an option pricing model that uses observable and unobservable market data for inputs, such as expected time to maturity of the derivative instruments, the risk-free interest rate, the expected volatility of our common stock and other factors. The Gallup Derivative is valued as the difference in the present value of our remaining cash commitments and the fair value of such commitments. The Cash Convertible Notes Hedges and the Cash Conversion Derivative were designed such that changes in their fair values would offset one another, with minimal impact to the consolidated statements of comprehensive income (loss). Therefore, the sensitivity of changes in the unobservable inputs to the option pricing model for such instruments is mitigated. The following table presents our financial instruments measured at fair value on a recurring basis using unobservable inputs (Level 3): (In thousands) Balance at December 31, 2014 Purchases of Level 3 Instruments Settlements of Level 3 Instruments Gains/(Losses) Included in Earnings Balance at December 31, 2015 Cash Convertible Notes Hedges $ 48,025 $ — $ — $ (35,393 ) $ 12,632 Cash Conversion Derivative (48,025 ) — — 35,393 (12,632 ) Gallup Derivative — — 986 (7,325 ) (6,339 ) The gains and losses included in earnings noted above represent the change in the fair value of these financial instruments and are recorded each period in the consolidated statements of comprehensive income (loss). The gains and losses on the Cash Convertible Notes Hedges and Cash Conversion Derivative are recorded as selling, general and administrative expenses, and the loss on the Gallup Derivative is recorded as equity in loss on joint ventures. Fair Value of Other Financial Instruments In addition to foreign currency exchange contracts, interest rate swap agreements, the Cash Convertible Notes Hedges, the Cash Conversion Derivative, and the Gallup Derivative, the estimated fair values of which are disclosed above, the estimated fair value of each class of financial instruments at December 31, 2015 was as follows: Cash and cash equivalents – The carrying amount of $1.9 million approximates fair value because of the short maturity of those instruments (less than three months). Long-term debt – The estimated fair value of outstanding borrowings under the Fifth Amended Credit Agreement, which includes a revolving credit facility and a term loan facility, the Cash Convertible Notes and the CareFirst Convertible Note (see Note 6) are determined based on the fair value hierarchy as discussed above. The revolving credit facility and the term loan facility are not actively traded and therefore are classified as Level 2 valuations based on the market for similar instruments. The estimated fair value is based on the average of the prices set by the issuing bank given current market conditions and is not necessarily indicative of the amount we could realize in a current market exchange. The estimated fair value and carrying amount of outstanding borrowings under the Fifth Amended Credit Agreement at December 31, 2015 are $79.4 million and $80.0 million, respectively. The Cash Convertible Notes are actively traded and therefore are classified as Level 1 valuations. The estimated fair value at December 31, 2015 was $140.2 million, which is based on the last quoted price of the Cash Convertible Notes through December 31, 2015, and the par value was $150.0 million. The carrying amount of the Cash Convertible Notes at December 31, 2015 was $130.3 million, which is net of the debt discount discussed in Note 6. The CareFirst Convertible Note was issued at its fair value of $20.0 million on October 1, 2013. It is not actively traded and is not based upon either an observable market, other than the market for our stock, or on an observable index and is therefore classified as a Level 3 valuation. At December 31, 2015, the carrying amount of the CareFirst Convertible Note of $20.0 million approximates fair value because there were no factors present that would materially impact the fair value since its issuance on October 1, 2013.</t>
  </si>
  <si>
    <t>Derivative Investments and Hedging Activities</t>
  </si>
  <si>
    <t>Derivative Investments and Hedging Activities [Abstract]</t>
  </si>
  <si>
    <t xml:space="preserve">9. Derivative Instruments and Hedging Activities We use derivative instruments to manage risks related to interest, foreign currencies, the Cash Convertible Notes, and the fair value of the Gallup Derivative. We account for derivatives in accordance with FASB ASC Topic 815, which establishes accounting and reporting standards requiring that certain derivative instruments be recorded on the balance sheet as either an asset or liability measured at fair value. Additionally, changes in the derivative's fair value will be recognized currently in earnings unless specific hedge accounting criteria are met. As permitted under our master netting arrangements, the fair value amounts of our interest rate swaps and foreign currency options and/or forward contracts are presented on a net basis by counterparty in the consolidated balance sheets. Derivative Instruments Designated as Hedging Instruments Cash Flow Hedges Derivative instruments that are designated and qualify as cash flow hedges are recorded at estimated fair value in the consolidated balance sheets, with the effective portion of the gains and losses being reported in accumulated other comprehensive income or loss ("accumulated OCI"). Cash flow hedges for all periods presented consist solely of interest rate swap agreements, which effectively modify our exposure to interest rate risk by converting a portion of our floating rate debt to fixed rate obligations, thus reducing the impact of interest rate changes on future interest expense. Under these agreements, we receive a variable rate of interest based on LIBOR (as defined in Note 6), and we pay a fixed rate of interest with an interest rate of 1.480% plus a spread (see Note 6). We maintain an interest rate swap agreement with a current notional amount of $50.0 million and a termination date of December 2016. Gains and losses on these interest rate swap agreements are reclassified to interest expense in the same period during which the hedged transaction affects earnings or the period in which all or a portion of the hedge becomes ineffective. As of December 31, 2015, we expected to reclassify $0.2 million of net losses on interest rate swap agreements from accumulated OCI to interest expense within the next twelve months due to the scheduled payment of interest associated with our debt. The following table shows the effect of our cash flow hedges on the consolidated balance sheets during the years ended December 31, 2015 and 2014: (In thousands) For the Year Ended Derivatives in Cash Flow Hedging Relationships December 31, 2015 December 31, 2014 Loss related to effective portion of derivatives recognized in accumulated OCI, gross of tax effect 253 292 Loss related to effective portion of derivatives reclassified from accumulated OCI to interest expense, gross of tax effect (354 ) (507 ) Gains and losses representing either hedge ineffectiveness or hedge components excluded from the assessment of effectiveness are recognized in current earnings. During the years ended December 31, 2015 and 2014, there were no gains or losses on cash flow hedges recognized in our consolidated statements of comprehensive income (loss) resulting from hedge ineffectiveness. Derivative Instruments Not Designated as Hedging Instruments Our Cash Conversion Derivative, Cash Convertible Notes Hedges, Gallup Derivative and foreign currency options and/or forward contracts do not qualify for hedge accounting treatment under U.S. GAAP and are measured at fair value with gains and losses recognized immediately in the consolidated statements of comprehensive income (loss). Other than the Gallup Derivative described in Note 8, these derivative instruments not designated as hedging instruments did not have a material impact on our consolidated statements of comprehensive income (loss) for the years ended December 31, 2015 and 2014. Cash Conversion Derivative and Cash Convertible Notes Hedges The Cash Conversion Derivative is accounted for as a derivative liability and carried at fair value. In order to offset the risk associated with the Cash Conversion Derivative, we entered into Cash Convertible Notes Hedges which are cash-settled and are intended to reduce our exposure to potential cash payments that we would be required to make if holders elect to convert the Cash Convertible Notes at a time when our stock price exceeds the conversion price. The Cash Convertible Notes Hedges are accounted for as a derivative asset and carried at fair value. Gallup Derivative The Gallup Derivative is accounted for as a derivative liability and carried at fair value. The gains and losses resulting from a change in fair values of the Cash Conversion Derivative, the Cash Convertible Notes Hedges and the Gallup Derivative are reported in the consolidated statements of comprehensive income (loss) as follows: Year Ended (In thousands) December 31, 2015 December 31, 2014 Statements of Comprehensive Income (Loss) Classification Cash Convertible Notes Hedges: Net unrealized (loss) gain $ (35,393 ) $ 20,259 Selling, general and administrative expense Cash Conversion Derivative: Net unrealized gain (loss) $ 35,393 $ (20,259 ) Selling, general and administrative expense Gallup Derivative: Net loss $ (7,325 ) $ — Equity in loss from joint ventures Foreign Currency Exchange Contracts We also enter into foreign currency options and/or forward contracts in order to minimize our earnings exposure to fluctuations in foreign currency exchange rates. Our foreign currency exchange contracts require current period mark-to-market accounting, with any change in fair value being recorded each period in the consolidated statements of comprehensive income (loss) in selling, general and administrative expenses. At December 31, 2015, we had forward contracts with notional amounts of $35.2 million to exchange foreign currencies, primarily the Australian dollar and Euro, that were entered into to hedge forecasted foreign net income (loss) and intercompany debt. We routinely monitor our foreign currency exposures to maximize the overall effectiveness of our foreign currency hedge positions. We do not execute transactions or hold derivative financial instruments for trading or other purposes. The estimated gross fair values of derivative instruments at December 31, 2015 and December 31, 2014, excluding the impact of netting derivative assets and liabilities when a legally enforceable master netting agreement exists, were as follows: December 31, 2015 December 31, 2014 (In thousands) Foreign currency exchange contracts Interest rate swap agreements Cash Convertible Notes Hedges and Cash Conversion Derivative Gallup Derivative Foreign currency exchange contracts Interest rate swap agreements Cash Convertible Notes Hedges and Cash Conversion Derivative Assets: Derivatives not designated as hedging instruments: Other current assets $ 284 $ — $ — $ — $ 477 $ — $ — Other assets — — 12,632 — — — 48,025 Total assets $ 284 $ — $ 12,632 $ — $ 477 $ — $ 48,025 Liabilities: Derivatives not designated as hedging instruments: Accrued liabilities $ 48 $ — $ — $ 3,323 $ 111 $ — $ — Other long-term liabilities — — 12,632 3,016 — — 48,025 Derivatives designated as hedging instruments: Accrued liabilities — 397 — — — — — Other long-term liabilities — — — — — 395 — Total liabilities $ 48 $ 397 $ 12,632 $ 6,339 $ 111 $ 395 $ 48,025 </t>
  </si>
  <si>
    <t>Other Long-Term Liabilities</t>
  </si>
  <si>
    <t>Other Long-Term Liabilities [Abstract]</t>
  </si>
  <si>
    <t xml:space="preserve">10. Other Long-Term Liabilities Other long-term liabilities consist primarily of the Cash Conversion Derivative (see Notes 8 and 9), deferred rent (see Note 11), a deferred compensation plan, and accrued performance cash (if pre-established performance metrics are met). We have a non-qualified deferred compensation plan under which certain employees may defer a portion of their salaries and receive a Company matching contribution plus a discretionary contribution based on the Company's performance against targets. Company contributions vest equally over four years. We do not fund the plan and carry it as an unsecured obligation. Participants in the plan elect payout dates for their account balances, which can be no earlier than four years from the beginning of the plan year. In addition, under our stock incentive plan, we issue performance-based cash awards to certain employees based on pre-established performance metrics. Based on achievement of the performance metrics, the awards vest on the fourth anniversary of the grant date and are paid shortly thereafter. As of December 31, 2015 and 2014, accrued performance cash awards totaled $0 and $0.9 million, respectively. </t>
  </si>
  <si>
    <t>Leases</t>
  </si>
  <si>
    <t>Leases [Abstract]</t>
  </si>
  <si>
    <t xml:space="preserve"> 11. Leases We maintain operating lease agreements principally for our corporate office space, our well-being improvement call centers, and our operations support and training offices. We lease approximately 264,000 square feet of office space in Franklin, Tennessee, which contains our corporate headquarters, our Population Health Business headquarters and one of our well-being improvement call centers . This lease commenced in March 2008 and expires in February 2023. We also lease approximately 92,000 square feet of office space in Chandler, Arizona which contains our Network Solutions Business and one of our well-being improvement call centers. In addition, we lease office space for our five other well-being improvement call center locations for an aggregate of approximately 110,000 square feet of space with lease terms expiring on various dates from 2016 to 2020. Our operations support and training offices contain approximately 39,000 square feet in aggregate and have lease terms expiring from 2016 to 2020. Our corporate office lease agreement contains escalation clauses and provides for two renewal options of five years each at then prevailing market rates. The base rent for the initial 15-year term ranges from $4.3 million to $6.6 million per year over the term of the lease. The landlord provided a tenant improvement allowance equal to approximately $10.7 million. We record leasehold improvement incentives as deferred rent and amortize them as reductions to rent expense over the lease term. Most of our operating leases include escalation clauses, some of which are fixed amounts, and some of which reflect changes in price indices. We recognize rent expense on a straight-line basis over the lease term. Certain operating leases contain renewal options to extend the lease for additional periods. For the years ended December 31, 2015, 2014, and 2013, rent expense under lease agreements was approximately $12.7 million, $13.2 million, and $12.9 million, respectively. Our capital lease obligations, which primarily include computer equipment leases, are included in long-term debt and the current portion of long-term debt. The following table summarizes our future minimum lease payments under all capital leases and non-cancelable operating leases for each of the next five years and thereafter: (In thousands) Capital Operating Year ending December 31, Leases Leases 2016 $ 1,863 $ 12,715 2017 1,575 12,107 2018 546 12,617 2019 — 12,454 2020 — 9,091 2021 and thereafter — 14,210 Total minimum lease payments $ 3,984 $ 73,194 Less amount representing interest (182 ) Present value of minimum lease payments 3,802 Less current portion (1,736 ) $ 2,066 </t>
  </si>
  <si>
    <t>Share-Based Compensation</t>
  </si>
  <si>
    <t>Share-Based Compensation [Abstract]</t>
  </si>
  <si>
    <t xml:space="preserve">12. Share-Based Compensation We have several stockholder-approved stock incentive plans for our employees and directors. During the twelve months ended December 31, 2015, we had five types of share-based awards outstanding under these plans: stock options, restricted stock units, restricted stock, performance-based stock units and market stock units. We believe that our share-based awards align the interests of our employees and directors with those of our stockholders. We grant options under these plans at market value on the date of grant, except in the case of certain performance awards which may be granted at a price above market value. The options generally vest over four years based on service conditions and expire ten years from the date of grant. Restricted stock units and restricted stock awards generally vest over four years. Performance-based stock units had a multi-year performance period that ended on December 31, 2015 and vest four years from the grant date. Market stock units granted during the year ended December 31, 2015 have a multi-year performance period ending in 2018 and will vest at the end of the applicable performance period based on total shareholder return. We recognize share-based compensation expense for options, restricted stock units, and restricted stock awards on a straight-line basis over the vesting period. We recognize compensation expense for performance-based stock units over the requisite service period if it is probable that the performance target will be achieved. At the end of each reporting period, we estimate the number of performance-based stock units expected to vest based on the probability that the related performance objectives will be met. The performance metrics were not met on the performance-based stock units granted in 2014, and therefore, all performance-based stock units were forfeited as of December 31, 2015. We recognize share-based compensation expense for the market stock units if the requisite service period is rendered, even if the market condition is never satisfied. All awards generally provide for accelerated vesting upon a change in control or normal or early retirement (as defined in the applicable stock incentive plan). At December 31, 2015, we had reserved approximately 1.5 million shares for future equity grants under our stock incentive plan. Following are certain amounts recognized in the consolidated statements of operations for share-based compensation arrangements for the years ended December 31, 2015, 2014 and 2013. We did not capitalize any share-based compensation costs during these periods. Year Ended December 31, December 31, December 31, (In millions) 2015 (1) 2014 2013 Total share-based compensation $ 10.5 $ 8.3 $ 7.1 Share-based compensation included in cost of services 3.3 3.8 2.9 Share-based compensation included in selling, general and administrative expenses 6.3 4.5 4.2 Share-based compensation included in restructuring and related charges 0.9 — — Total income tax benefit recognized 4.1 3.3 2.8 (1) As of December 31, 2015, there was $19.3 million of total unrecognized compensation cost related to nonvested share-based compensation arrangements granted under the stock incentive plans. That cost is expected to be recognized over a weighted average period of 2.0 years. Stock Options We use a lattice-based binomial option valuation model ("lattice binomial model") to estimate the fair values of stock options. We base expected volatility on historical volatility due to the low volume of traded options on our stock. The expected term of options granted is derived from the output of the lattice binomial model and represents the period of time that options granted are expected to be outstanding. We used historical data to estimate expected option exercise and post-vesting employment termination behavior within the lattice binomial model. No stock options were granted during the twelve months ended December 31, 2015. The following table sets forth the weighted average grant-date fair values of options and the weighted average assumptions we used to develop the fair value estimates under each of the option valuation models for the years ended December 31, 2014 and 2013: Year Ended December 31, 2014 2013 Weighted average grant-date fair value of options per share $ 9.05 $ 7.29 Assumptions: Expected volatility 54.6 % 53.8 % Expected dividends — — Expected term (in years) 4.7 5.1 Risk-free rate 2.4 % 1.9 % A summary of option activity as of December 31, 2015 and the changes during the year then ended is presented below: Options Shares (thousands) Weighted Average Exercise Price Per Share Weighted Average Remaining Contractual Term Aggregate Intrinsic Value (thousands) Outstanding at January 1, 2015 3,564 $ 13.01 Granted — — Exercised (901 ) 10.08 Forfeited (145 ) 12.03 Expired (396 ) 18.26 Outstanding at December 31, 2015 2,122 $ 13.34 5.5 $ 2,943 Exercisable at December 31, 2015 1,538 $ 13.77 5.0 $ 2,158 The total intrinsic value, which represents the difference between the market price of the underlying common stock and the option's exercise price, of options exercised during the years ended December 31, 2015, 2014 and 2013 was $5.3 million, $1.1 million and $3.2 million, respectively. Cash received from option exercises under all share-based payment arrangements during 2015 was $2.5 million. No actual tax benefit was realized during 2015 for the tax deductions from option exercises. We issue new shares of common stock upon exercise of stock options. Nonvested Shares The fair value of restricted stock and restricted stock units is determined based on the closing bid price of the Company's common stock on the grant date. The weighted average grant-date fair value of restricted stock and restricted stock units granted during the years ended December 31, 2015, 2014 and 2013, was $11.97, $16.72 and $13.12, respectively. The fair value of market stock units is determined based on the closing bid price of the Company's common stock on the grant date, except that the Monte Carlo simulation valuation model is used to determine the fair value of market stock units with a market condition. The weighted average grant-date fair value of all market stock units granted during the year ended December 31, 2015 was $6.53. No performance-based stock units were granted during the year ended December 31, 2015. The two tables below set forth a summary of our nonvested shares as of December 31, 2015 as well as activity during the year then ended. The total grant-date fair value of shares vested during the years ended December 31, 2015, 2014 and 2013 was $5.2 million, $2.5 million and $3.1 million, respectively. The following table shows a summary of our restricted stock and restricted stock units as of December 31, 2015, as well as activity during the twelve months then ended: Restricted Stock and Restricted Stock Units Shares (000s) Weighted- Average Grant Date Fair Value Nonvested at January 1, 2015 1,047 $ 13.15 Granted 1,282 11.97 Vested (411 ) 12.73 Forfeited (300 ) 13.15 Nonvested at December 31, 2015 1,618 $ 12.35 The following table shows a summary of our performance-based stock units and market stock units as of December 31, 2015, as well as activity during the twelve months then ended: Performance-Based Stock Units Market Stock Units Shares (000s) Weighted- Average Grant Date Fair Value Shares (000s) Weighted- Average Grant Date Fair Value Nonvested at January 1, 2015 341 $ 14.77 — $ — Granted — — 474 6.53 Vested — — — — Forfeited (341 ) 14.77 — — Nonvested at December 31, 2015 — $ — 474 $ 6.53 </t>
  </si>
  <si>
    <t>Share Repurchases</t>
  </si>
  <si>
    <t>Share Repurchase [Abstract]</t>
  </si>
  <si>
    <t>13. Share Repurchases In accordance with the terms of a Separation and Release Agreement entered into with our former President and Chief Executive Officer, Ben R. Leedle, Jr., whose employment was terminated on May 15, 2015 (the "Separation Date"), Mr. Leedle elected to net exercise (net of the applicable exercise price and tax withholding) on the Separation Date certain performance awards granted to Mr. Leedle in the form of options to purchase 434,436 shares of common stock of the Company at an exercise price of $9.96 per share. The Company repurchased from Mr. Leedle 106,408 shares of common stock resulting from this net exercise at $17.23 per share, which was the per share purchase price equal to the closing price of the common stock on the Separation Date as reported on The NASDAQ Global Select Market.</t>
  </si>
  <si>
    <t>Earnings (Loss) Per Share</t>
  </si>
  <si>
    <t>Earnings (Loss) Per Share [Abstract]</t>
  </si>
  <si>
    <t xml:space="preserve"> 14. Earnings (Loss) Per Share The following is a reconciliation of the numerator and denominator of basic and diluted earnings (loss) per share for the years ended December 31, 2015, 2014 and 2013: (In thousands except per share data) Year Ended December 31, Numerator: 2015 2014 2013 Net loss attributable to Healthways, Inc. $ (30,947 ) $ (5,561 ) $ (8,541 ) Denominator: Shares used for basic earnings (loss) per share 35,832 35,302 34,489 Effect of dilutive stock options and restricted stock units outstanding: Non-qualified stock options (1) — — — (1) — — — CareFirst Warrants (1) — — — Shares used for diluted earnings (loss) per share (1) 35,832 35,302 34,489 Loss per share: Basic $ (0.86 ) $ (0.16 ) $ (0.25 ) Diluted (1) $ (0.86 ) $ (0.16 ) $ (0.25 ) Dilutive securities outstanding not included in the computation of earnings (loss) per share because their effect is anti-dilutive: Non-qualified stock options 1,534 1,865 3,234 Restricted stock units 646 453 334 Performance-based stock units — 20 — Market stock units 21 — — Warrants related to Cash Convertible Notes 7,707 7,707 7,707 CareFirst Convertible Note 892 892 892 CareFirst Warrants 318 87 — (1)</t>
  </si>
  <si>
    <t>Accumulated OCI</t>
  </si>
  <si>
    <t>Accumulated OCI [Abstract]</t>
  </si>
  <si>
    <t>15. Accumulated OCI The following tables summarize the changes in accumulated OCI, net of tax, for the twelve months ended December 31, 2015 and 2014: (In thousands) Net Change in Fair Value of Interest Rate Swaps Foreign Currency Translation Adjustments Total Accumulated OCI, net of tax, as of January 1, 2015 $ (342 ) $ (1,706 ) $ (2,048 ) Other comprehensive income (loss) before reclassifications, net of tax (111 ) (2,142 ) (2,253 ) Amounts reclassified from accumulated OCI, net of tax 214 — 214 Net increase (decrease) in other comprehensive income (loss), net of tax 103 (2,142 ) (2,039 ) Accumulated OCI, net of tax, as of December 31, 2015 $ (239 ) $ (3,848 ) $ (4,087 ) (In thousands) Net Change in Fair Value of Interest Rate Swaps Foreign Currency Translation Adjustments Total Accumulated OCI, net of tax, as of January 1, 2014 $ (513 ) $ 106 $ (407 ) Other comprehensive income (loss) before reclassifications, net of tax (135 ) (1,812 ) (1,947 ) Amounts reclassified from accumulated OCI, net of tax 306 — 306 Net increase (decrease) in other comprehensive income (loss), net of tax 171 (1,812 ) (1,641 ) Accumulated OCI, net of tax, as of December 31, 2014 $ (342 ) $ (1,706 ) $ (2,048 ) The following table provides details about reclassifications out of accumulated OCI for the twelve months ended December 31, 2015 and 2014: Twelve Months Ended December 31, Statement of Comprehensive Income (In thousands) 2015 2014 (Loss) Classification Interest rate swaps $ 354 $ 507 Interest expense (140 ) (201 ) Income tax benefit $ 214 $ 306 Net of tax See Note 9 for further discussion of our interest rate swaps.</t>
  </si>
  <si>
    <t>Restructuring and Related Charges and Impairment Loss</t>
  </si>
  <si>
    <t>Restructuring and Related Charges [Abstract]</t>
  </si>
  <si>
    <t>Restructuring and Related Charges</t>
  </si>
  <si>
    <t>16. Restructuring and Related Charges In the third quarter of 2015, we began developing our reorganization and cost restructuring plan (the "2015 Restructuring Plan") that the Company committed to in October 2015, which is intended to improve efficiency and deliver greater value to our customers. The 2015 Restructuring Plan is expected to be complete in 2016. We expect to incur a total of approximately $25 million in restructuring charges related to the 2015 Restructuring Plan, substantially all of which are expected to result in cash expenditures. We expect that the total charges will consist of approximately $10.5 million to $11.5 million of severance and other employee-related costs; approximately $8 million to $9 million of lease termination costs; and approximately $5.5 million to $6 million in consulting and other costs. The following table shows the costs incurred for the year ended December 31, 2015 directly related to our 2015 Restructuring Plan and other restructuring costs: (In thousands) Severance and Other Employee-Related Costs Consulting and Other Costs (1) Asset Retirements Total 2015 restructuring charges $ 8,836 $ 5,074 $ 1,187 $ 15,097 Payments (825 ) (2,174 ) — (2,999 ) Non-cash charges (2) (918 ) — (1,187 ) (2,105 ) Accrued restructuring and related charges liability as of December 31, 2015 $ 7,093 $ 2,900 $ — $ 9,993 (1) (2)</t>
  </si>
  <si>
    <t>Employee Benefits</t>
  </si>
  <si>
    <t>Employee Benefits [Abstract]</t>
  </si>
  <si>
    <t xml:space="preserve"> 17. Employee Benefits We have a 401(k) Retirement Savings Plan (the "401(k) Plan") available to substantially all of our employees. Employees can contribute up to a certain percentage of their base compensation as defined in the 401(k) Plan. The Company matching contributions are subject to vesting requirements. Company contributions under the 401(k) Plan totaled $3.3 million, $3.3 million and $3.1 million for the years ended December 31, 2015, 2014 and 2013, respectively.</t>
  </si>
  <si>
    <t>Segment Disclosures</t>
  </si>
  <si>
    <t>Segment Disclosures [Abstract]</t>
  </si>
  <si>
    <t xml:space="preserve">18. Segment Disclosures We have two operating segments (domestic and international) that we have aggregated into one reportable segment, well-being improvement services. Our integrated well-being improvement services include health coaching and wellness and prevention programs. Further, we report revenues from our external customers on a consolidated basis since well-being improvement is the only service that we provide. Long-lived assets and revenue from external customers attributable to our operations in the United States accounted for more than 95% of our consolidated long-lived assets and revenues as of and for the years ended December 31, 2015 and December 31, 2014. During 2015 and 2014, we derived approximately 13.1% and 11.6%, respectively, of our revenues from one customer, with no other customer comprising 10% or more of our revenues. As part of the 2015 Restructuring Plan, which is planned to be completed in 2016, management is evaluating the internal structural and reporting changes necessary to begin managing our operations as two primary businesses, Network Solutions and Population Health Services. The outcome of this evaluation could impact how we report our segments in the future for financial reporting purposes. In addition, a change in segment reporting could also result in a change in our reporting units for goodwill impairment measurement purposes </t>
  </si>
  <si>
    <t>Quarterly Financial Information (unaudited)</t>
  </si>
  <si>
    <t>Quarterly Financial Information (unaudited) [Abstract]</t>
  </si>
  <si>
    <t xml:space="preserve">19. Quarterly Financial Information (unaudited) (In thousands, except per share data) Year Ended December 31, 2015 First Second Third Fourth (1) (1) (1) Revenues $ 189,862 $ 198,073 $ 196,382 $ 186,281 Gross margin $ 18,883 $ 28,776 $ 27,465 $ 19,239 Income (loss) before income taxes $ (4,706 ) $ 617 $ (15,163 ) $ (15,836 ) Net income (loss) attributable to Healthways, Inc. $ (2,913 ) $ 420 $ (9,026 ) $ (19,428 ) Basic earnings (loss) per share (2) $ (0.08 ) $ 0.01 $ (0.25 ) $ (0.54 ) Diluted earnings (loss) per share (2) $ (0.08 ) $ 0.01 $ (0.25 ) $ (0.54 ) (In thousands, except per share data) Year Ended December 31, 2014 First Second Third Fourth (1) (1) Revenues $ 176,777 $ 180,613 $ 185,656 $ 199,136 Gross margin $ 19,257 $ 24,533 $ 27,314 $ 35,058 Income (loss) before income taxes $ (14,884 ) $ (814 ) $ 2,998 $ 2,551 Net income (loss) attributable to Healthways, Inc. $ (9,596 ) $ (517 ) $ 1,973 $ 2,578 Basic earnings (loss) per share (2) $ (0.27 ) $ (0.01 ) $ 0.06 $ 0.07 Diluted earnings (loss) per share (2) $ (0.27 ) $ (0.01 ) $ 0.05 $ 0.07 (1) (2) </t>
  </si>
  <si>
    <t>Summary of Significant Accounting Policies (Policies)</t>
  </si>
  <si>
    <t>Principles of Consolidation</t>
  </si>
  <si>
    <t xml:space="preserve">a. Principles of Consolidation - The consolidated financial statements include the accounts of the Company and its subsidiaries, all of which are wholly owned by the Company, except for a joint venture, Healthways Brasil Servicos De Consultoria LTDA ("Healthways Brazil"), formed on March 11, 2015 with SulAmérica, one of the largest independent insurers in Brazil, to sell population health services to the Brazilian market. With its contribution, SulAmérica acquired a 49% interest in the joint venture. We have determined that our interest in Healthways Brazil represents a controlling financial interest and, therefore, have consolidated the financial statements of Healthways Brazil and have presented a noncontrolling interest for the portion owned by SulAmérica. We have eliminated all intercompany profits, transactions and balances. </t>
  </si>
  <si>
    <t>Cash and Cash Equivalents</t>
  </si>
  <si>
    <t>b. Cash and Cash Equivalents - Cash and cash equivalents primarily include cash, tax-exempt debt instruments, commercial paper, and other short-term investments with original maturities of less than three months.</t>
  </si>
  <si>
    <t>Accounts Receivable, net</t>
  </si>
  <si>
    <t>c. Accounts Receivable, net - Accounts receivable includes billed and unbilled amounts. Billed receivables represent fees that are contractually due for services performed, net of contractual allowances (reflected as a reduction of revenue) and allowances for doubtful accounts (reflected as selling, general and administrative expenses). These combined allowances totaled $2.5 million and $2.6 million at December 31, 2015 and December 31, 2014, respectively. Unbilled receivables primarily represent fees recognized for monthly member utilization of fitness facilities under our SilverSneakers® fitness solution, billed one month in arrears, and certain performance-based fees that cannot be billed until after they are reconciled with the customer. Historically, we have experienced minimal instances of customer non-payment and therefore consider our accounts receivable to be collectible; however, we provide reserves, when appropriate, for doubtful accounts and for contractual allowances (such as data reconciliation differences) on a specific identification basis.</t>
  </si>
  <si>
    <t>Property and Equipment</t>
  </si>
  <si>
    <t>d. Property and Equipment - Property and equipment is carried at cost and includes expenditures that increase value or extend useful lives. Net computer software at December 31, 2015 and 2014 was $114.8 million and $98.0 million, respectively. The portion of total depreciation expense related to computer software for the years ended December 31, 2015, 2014, and 2013 was $33.5 million, $29.9 million, and $26.5 million, respectively.</t>
  </si>
  <si>
    <t>Other Assets</t>
  </si>
  <si>
    <t>e. Other Assets - Other assets consist primarily of cash convertible notes hedges, long-term investments, long-term customer incentives, and deferred loan costs net of accumulated amortization.</t>
  </si>
  <si>
    <t>f. Intangible Assets - Intangible assets subject to amortization include customer contracts, acquired technology, patents, distributor and provider networks, a perpetual license, and other intangible assets which we amortize on a straight-line basis over estimated useful lives ranging from three to 25 years. We assess the potential impairment of intangible assets subject to amortization whenever events or changes in circumstances indicate that the carrying values may not be recoverable. Intangible assets not subject to amortization at December 31, 2015 and 2014 consist of a trade name of $29.0 million. We review intangible assets not subject to amortization on an annual basis or more frequently whenever events or circumstances indicate that the assets might be impaired. See Note 4 for further information on intangible assets.</t>
  </si>
  <si>
    <t>g. Goodwill - We recognize goodwill for the excess of the purchase price over the fair value of tangible and identifiable intangible net assets of businesses that we acquire. We review goodwill for impairment at the reporting unit level (operating segment or one level below an operating segment) on an annual basis (during the fourth quarter the fiscal year) or more frequently whenever events or circumstances indicate that the carrying value may not be recoverable. We allocate goodwill to reporting units based on the reporting unit expected to benefit from the combination. We estimate the fair value of each reporting unit using a combination of a discounted cash flow model and a market-based approach, and we reconcile the aggregate fair value of our reporting units to our consolidated market capitalization.</t>
  </si>
  <si>
    <t>Contract Billings in Excess of Earned Revenue</t>
  </si>
  <si>
    <t>h. Contract Billings in Excess of Earned Revenue - Contract billings in excess of earned revenue primarily represent performance-based fees subject to refund that we have not recognized as revenues because either (1) data from the customer is insufficient or incomplete to measure performance; or (2) interim performance measures indicate that we are not currently meeting performance targets.</t>
  </si>
  <si>
    <t>Accounts Payable Policy [Text Block]</t>
  </si>
  <si>
    <t xml:space="preserve"> i. Accounts Payable - Accounts payable consists of short-term trade obligations and includes cash overdrafts attributable to disbursements not yet cleared by the bank.</t>
  </si>
  <si>
    <t>j. Income Taxes - We file a consolidated federal income tax return that includes all of our domestic wholly-owned subsidiaries. U.S. GAAP generally require that we record deferred income taxes for the tax effect of differences between the book and tax bases of our assets and liabilitie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 likelihood of being realized upon ultimate settlement. Valuation allowances are established when necessary to reduce deferred tax assets to the amounts that are expected to be realized. When we determine that it is more likely than not that we will be able to realize our deferred tax assets in the future, an adjustment to the deferred tax asset is made and reflected in income.</t>
  </si>
  <si>
    <t>Revenue Recognition</t>
  </si>
  <si>
    <t xml:space="preserve">k. Revenue Recognition - We recognize revenue as services are performed when persuasive evidence of an arrangement exists, collectability is reasonably assured, and amounts are fixed or determinable. Our fees are generally billed on a per member per month ("PMPM") basis or upon member participation, such as the Healthways® SilverSneakers® fitness solution. For PMPM fees, we generally determine our contract fees by multiplying the contractually negotiated PMPM rate by the number of members eligible for or receiving our services during the month. PMPM rates are established during contract negotiations with customers, often based on the value we expect our programs to create and a sharing of that value between the customer and the Company. Some of our contracts place a portion of our fees at risk based on achieving certain performance metrics, cost savings, and/or clinical outcomes improvements ("performance-based"). Approximately 7% of revenues recorded during the year ended December 31, 2015 were performance-based of which 2% were subject to final reconciliation as of December 31, 2015. We generally bill our customers each month for the entire amount of the fees contractually due for the prior month's enrollment, which typically includes the amount, if any, that is performance-based and may be subject to refund should we not meet performance targets. Fees for participation are typically billed in the month after the services are provided. Deferred revenues arise from contracts that permit upfront billing and collection of fees covering the entire contractual service period, generally 12 months. A limited number of our contracts provide for certain performance-based fees that cannot be billed until after they are reconciled with the customer. We recognize revenue as follows: (1) we recognize the fixed portion of PMPM fees and fees for service as revenue during the period we perform our services; and (2) we recognize performance-based revenue based on the most recent assessment of our performance, which represents the amount that the customer would legally be obligated to pay if the contract were terminated as of the latest balance sheet date. We generally assess our level of performance for our contracts based on medical claims and other data that the customer is contractually required to supply, interim assessments of achievement against performance targets, or metrics available from our operating platforms. A minimum of four to nine months' data is typically required for us to measure performance. In assessing our performance, we may include estimates such as medical claims incurred but not reported. In addition, we may also provide reserves for contractual allowances (such as data reconciliation differences) as appropriate. If data is insufficient or incomplete to measure performance, or interim performance measures indicate that we are not meeting performance targets, we do not recognize performance-based fees subject to refund as revenues but instead record them in a current liability account entitled "contract billings in excess of earned revenue." Only in the event we do not meet performance levels by the end of the measurement period, typically one year, are we contractually obligated to refund some or all of the performance-based fees. We would only reverse revenues that we had already recognized if performance to date in the measurement period, previously above targeted levels, subsequently dropped below targeted levels. During the settlement process under a contract, which generally occurs six to eight months after the end of a contract year, we settle any performance-based fees and reconcile healthcare claims and clinical data. As of December 31, 2015, cumulative performance-based revenues that have not yet been settled with our customers but that have been recognized in the current and prior years totaled approximately $29.1 million, all of which were based on actual data. Data reconciliation differences, for which we provide contractual allowances until we reach agreement with respect to identified issues, can arise between the customer and us due to customer data deficiencies, omissions, and/or data discrepancies. Performance-related adjustments (including any amounts recorded as revenue that were ultimately refunded), changes in estimates, or data reconciliation differences may cause us to recognize or reverse revenue in a current year that pertains to services provided during a prior year. During 2015, 2014 and 2013, we recognized a net increase in revenue of $11.8 million, $7.9 million, and $8.2 million that related to services provided prior to each respective year. </t>
  </si>
  <si>
    <t>l. Earnings (Loss) Per Share – We calculate basic earnings (loss) per share using weighted average common shares outstanding during the period. We calculate diluted earnings (loss) per share using weighted average common shares outstanding during the period plus the effect of all dilutive potential common shares outstanding during the period unless the impact would be anti-dilutive. See Note 14 for a reconciliation of basic and diluted earnings (loss) per share.</t>
  </si>
  <si>
    <t>m. Share-Based Compensation – We recognize all share-based payments to employees in the consolidated statements of operations over the required vesting period based on estimated fair values at the date of grant. See Note 12 for further information on share-based compensation.</t>
  </si>
  <si>
    <t>Derivative Instruments and Hedging Activities</t>
  </si>
  <si>
    <t>n. Derivative Instruments and Hedging Activities – We use derivative instruments to manage risks related to interest expense, foreign currencies, and the cash convertible senior notes (as discussed in Note 6). We account for derivatives in accordance with Financial Accounting Standards Board ("FASB") Accounting Standard Codification ("ASC") Topic 815, which establishes accounting and reporting standards requiring that certain derivative instruments be recorded on the balance sheet as either an asset or liability measured at fair value. Additionally, changes in the derivative's fair value will be recognized currently in earnings unless specific hedge accounting criteria are met. As permitted under our master netting arrangements, the fair value amounts of our interest rate swaps and foreign currency options and/or forward contracts are presented on a net basis by counterparty in the consolidated balance sheets. See Note 9 for further information on derivative instruments and hedging activities.</t>
  </si>
  <si>
    <t>Management Estimates</t>
  </si>
  <si>
    <t>o. Management Estimates – In preparing our consolidated financial statements in conformity with U.S. GAAP, management must make estimates and assumptions that affect: (1) the reported amounts of assets and liabilities and disclosure of contingent assets and liabilities at the date of the financial statements; and (2) the reported amounts of revenues and expenses during the reporting period. Actual results could differ from those estimates.</t>
  </si>
  <si>
    <t>Goodwill (Tables)</t>
  </si>
  <si>
    <t>Change in carrying amount of goodwill</t>
  </si>
  <si>
    <t xml:space="preserve">The change in carrying amount of goodwill during the years ended December 31, 2013, 2014, and 2015 is shown below: (In thousands) Balance, December 31, 2012 $ 338,695 Other adjustments 105 Balance, December 31, 2013 338,800 Other adjustments — Balance, December 31, 2014 338,800 Navvis sale (1,826 ) Balance, December 31, 2015 $ 336,974 </t>
  </si>
  <si>
    <t>Intangible Assets (Tables)</t>
  </si>
  <si>
    <t>Intangible assets subject to amortization</t>
  </si>
  <si>
    <t xml:space="preserve">Intangible assets subject to amortization at December 31, 2015 consisted of the following: Gross Carrying Amount Accumulated Amortization Net Customer contracts $ 12,170 $ 12,044 $ 126 Acquired technology 18,548 17,947 601 Patents 24,832 19,121 5,711 Distributor and provider networks 8,709 8,232 477 Perpetual license to survey-based data 32,000 6,695 25,305 Other 530 482 48 Total $ 96,789 $ 64,521 $ 32,268 Intangible assets subject to amortization at December 31, 2014 consisted of the following: Gross Carrying Amount Accumulated Amortization Net Customer contracts $ 16,170 $ 13,445 $ 2,725 Acquired technology 19,268 16,709 2,559 Patents 24,711 17,486 7,225 Distributor and provider networks 8,709 7,711 998 Perpetual license to survey-based data 31,000 5,315 25,685 Other 2,140 1,220 920 Total $ 101,998 $ 61,886 $ 40,112 </t>
  </si>
  <si>
    <t>Estimated future amortization expense</t>
  </si>
  <si>
    <t xml:space="preserve">Intangible assets subject to amortization are being amortized over estimated useful lives ranging from three to 25 years. Total amortization expense for the years ended December 31, 2015, 2014 and 2013, was $6.7 million, $11.2 million and $12.7 million, respectively. The following table summarizes the estimated amortization expense for each of the next five years and thereafter: (In thousands) Year ending December 31, 2016 $ 4,154 2017 3,028 2018 2,403 2019 2,253 2020 2,048 2021 and thereafter 18,382 Total $ 32,268 </t>
  </si>
  <si>
    <t>Income Taxes (Tables)</t>
  </si>
  <si>
    <t>Components of income tax expense</t>
  </si>
  <si>
    <t xml:space="preserve">Income tax expense is comprised of the following: (In thousands) Year Ended December 31, 2015 2014 2013 Current taxes Federal $ 291 $ 483 $ (1,311 ) State 941 269 741 Foreign 1,425 1,316 1,693 Deferred taxes Federal (5,162 ) (4,844 ) (5,842 ) State (1,070 ) (1,938 ) (1,018 ) Foreign (196 ) 127 101 Total $ (3,771 ) $ (4,587 ) $ (5,636 ) </t>
  </si>
  <si>
    <t>Significant components of net deferred tax liability</t>
  </si>
  <si>
    <t xml:space="preserve">Deferred income taxes reflect the net tax effects of temporary differences between the carrying amounts of assets and liabilities for financial reporting purposes and the amounts used for income tax purposes. The following table sets forth the significant components of our net deferred tax liability as of December 31, 2015 and 2014: (In thousands) December 31, 2015 December 31, 2014 Deferred tax asset: Accruals and reserves $ 9,809 $ 17,769 Deferred compensation 6,010 4,372 Share-based payments 8,344 9,368 Net operating loss carryforwards 30,545 7,167 Cash convertible notes hedge and cash conversion derivative, respectively 9,539 4,459 Basis difference on joint ventures 6,466 — Other assets 4,425 3,124 75,138 46,259 Valuation allowance (13,594 ) (3,836 ) $ 61,544 $ 42,423 Deferred tax liability: Property and equipment $ (49,645 ) $ (44,832 ) Intangible assets (17,666 ) (11,778 ) Cash conversion derivative and cash convertible notes hedge, respectively (9,539 ) (4,459 ) Other liabilities (102 ) (1,119 ) (76,952 ) (62,188 ) Net deferred tax liability $ (15,408 ) $ (19,765 ) Net current deferred tax asset $ 8,209 $ 13,118 Net long-term deferred tax liability (23,617 ) (32,883 ) $ (15,408 ) $ (19,765 ) </t>
  </si>
  <si>
    <t>Difference between income tax expense computed using statutory federal income tax rate and effective rate</t>
  </si>
  <si>
    <t>The difference between income tax expense computed using the statutory federal income tax rate and the effective rate is as follows: (In thousands) Year Ended December 31, 2015 2014 2013 Statutory federal income tax $ (12,281 ) $ (3,552 ) $ (4,962 ) State income taxes, less federal income tax benefit (1,478 ) (456 ) (669 ) Permanent items 161 137 634 Change in valuation allowance 9,758 206 388 Prior year tax adjustments 185 (42 ) 140 Uncertain tax position reversal (51 ) — (1,137 ) State income tax credits — (650 ) — Net impact of foreign earnings (65 ) (218 ) (175 ) Other — (12 ) 145 Income tax benefit $ (3,771 ) $ (4,587 ) $ (5,636 )</t>
  </si>
  <si>
    <t>Changes in unrecognized tax benefits</t>
  </si>
  <si>
    <t xml:space="preserve">The aggregate changes in the balance of unrecognized tax benefits, exclusive of interest, were as follows: (In thousands) Unrecognized tax benefits at December 31, 2013 $ 288 Decreases based upon a lapse of the applicable statute of limitations (35 ) Unrecognized tax benefits at December 31, 2014 $ 253 Decreases based upon settlements with taxing authorities (253 ) Unrecognized tax benefits at December 31, 2015 $ — </t>
  </si>
  <si>
    <t>Long-Term Debt (Tables)</t>
  </si>
  <si>
    <t>Schedule of Debt [Table Text Block]</t>
  </si>
  <si>
    <t xml:space="preserve">The Company's long-term debt consists of the following at December 31, 2015 and 2014: (In thousands) December 31, 2015 December 31, 2014 Cash Convertible Notes, net of unamortized discount $ 130,296 $ 123,148 CareFirst Convertible Note 20,000 20,000 Fifth Amended Credit Agreement: Term Loan 80,000 97,500 Revolver — 4,950 Capital lease obligations and other 5,374 6,127 235,670 251,725 Less: current portion (23,308 ) (20,613 ) $ 212,362 $ 231,112 </t>
  </si>
  <si>
    <t>Minimum annual principal payments and repayments of the revolving advances</t>
  </si>
  <si>
    <t xml:space="preserve">The following table summarizes the minimum annual principal payments and repayments of the revolving advances under the Fifth Amended Credit Agreement, the Cash Convertible Notes, and the CareFirst Convertible Note for each of the next five years and thereafter: (In thousands) Year ending December 31, 2016 $ 20,000 2017 60,000 2018 150,000 2019 20,000 2020 — 2021 and thereafter — Total $ 250,000 </t>
  </si>
  <si>
    <t>Fair Value Measurements (Tables)</t>
  </si>
  <si>
    <t>Assets and liabilities measured at fair value on a recurring basis</t>
  </si>
  <si>
    <t>The following tables present our assets and liabilities measured at fair value on a recurring basis at December 31, 2015 and December 31, 2014: (In thousands) December 31, 2015 Level 2 Level 3 Gross Fair Value Netting (1) Net Fair Value Assets: Foreign currency exchange contracts $ 284 $ — $ 284 $ (26 ) $ 258 Cash Convertible Notes Hedges — 12,632 12,632 — 12,632 Liabilities: Foreign currency exchange contracts $ 48 $ — $ 48 $ (26 ) $ 22 Interest rate swap agreements 397 — 397 — 397 Cash Conversion Derivative — 12,632 12,632 — 12,632 Gallup Derivative — 6,339 6,339 — 6,339 (In thousands) December 31, 2014 Level 2 Level 3 Gross Fair Value Netting (1) Net Fair Value Assets: Foreign currency exchange contracts $ 477 $ — $ 477 $ (111 ) $ 366 Cash Convertible Notes Hedges — 48,025 48,025 — 48,025 Liabilities: Foreign currency exchange contracts $ 111 $ — $ 111 $ (111 ) $ — Interest rate swap agreements 395 — 395 — 395 Cash Conversion Derivative — 48,025 48,025 — 48,025 (1) This column reflects the impact of netting derivative assets and liabilities by counterparty when a legally enforceable master netting agreement exists.</t>
  </si>
  <si>
    <t>Level 3 Financial Instruments [Table Text Block]</t>
  </si>
  <si>
    <t xml:space="preserve">The following table presents our financial instruments measured at fair value on a recurring basis using unobservable inputs (Level 3): (In thousands) Balance at December 31, 2014 Purchases of Level 3 Instruments Settlements of Level 3 Instruments Gains/(Losses) Included in Earnings Balance at December 31, 2015 Cash Convertible Notes Hedges $ 48,025 $ — $ — $ (35,393 ) $ 12,632 Cash Conversion Derivative (48,025 ) — — 35,393 (12,632 ) Gallup Derivative — — 986 (7,325 ) (6,339 ) </t>
  </si>
  <si>
    <t>Derivative Investments and Hedging Activities (Tables)</t>
  </si>
  <si>
    <t>Effect of cash flow hedges on consolidated balance sheets</t>
  </si>
  <si>
    <t xml:space="preserve">The following table shows the effect of our cash flow hedges on the consolidated balance sheets during the years ended December 31, 2015 and 2014: (In thousands) For the Year Ended Derivatives in Cash Flow Hedging Relationships December 31, 2015 December 31, 2014 Loss related to effective portion of derivatives recognized in accumulated OCI, gross of tax effect 253 292 Loss related to effective portion of derivatives reclassified from accumulated OCI to interest expense, gross of tax effect (354 ) (507 ) </t>
  </si>
  <si>
    <t>Gains and Losses on Cash Convertible Notes Hedges and Cash Conversion Derivative</t>
  </si>
  <si>
    <t>The gains and losses resulting from a change in fair values of the Cash Conversion Derivative, the Cash Convertible Notes Hedges and the Gallup Derivative are reported in the consolidated statements of comprehensive income (loss) as follows: Year Ended (In thousands) December 31, 2015 December 31, 2014 Statements of Comprehensive Income (Loss) Classification Cash Convertible Notes Hedges: Net unrealized (loss) gain $ (35,393 ) $ 20,259 Selling, general and administrative expense Cash Conversion Derivative: Net unrealized gain (loss) $ 35,393 $ (20,259 ) Selling, general and administrative expense Gallup Derivative: Net loss $ (7,325 ) $ — Equity in loss from joint ventures</t>
  </si>
  <si>
    <t>Fair values of derivative instruments</t>
  </si>
  <si>
    <t xml:space="preserve">The estimated gross fair values of derivative instruments at December 31, 2015 and December 31, 2014, excluding the impact of netting derivative assets and liabilities when a legally enforceable master netting agreement exists, were as follows: December 31, 2015 December 31, 2014 (In thousands) Foreign currency exchange contracts Interest rate swap agreements Cash Convertible Notes Hedges and Cash Conversion Derivative Gallup Derivative Foreign currency exchange contracts Interest rate swap agreements Cash Convertible Notes Hedges and Cash Conversion Derivative Assets: Derivatives not designated as hedging instruments: Other current assets $ 284 $ — $ — $ — $ 477 $ — $ — Other assets — — 12,632 — — — 48,025 Total assets $ 284 $ — $ 12,632 $ — $ 477 $ — $ 48,025 Liabilities: Derivatives not designated as hedging instruments: Accrued liabilities $ 48 $ — $ — $ 3,323 $ 111 $ — $ — Other long-term liabilities — — 12,632 3,016 — — 48,025 Derivatives designated as hedging instruments: Accrued liabilities — 397 — — — — — Other long-term liabilities — — — — — 395 — Total liabilities $ 48 $ 397 $ 12,632 $ 6,339 $ 111 $ 395 $ 48,025 </t>
  </si>
  <si>
    <t>Leases (Tables)</t>
  </si>
  <si>
    <t>Summary of future minimum lease payments under all capital leases and non-cancelable operating leases</t>
  </si>
  <si>
    <t xml:space="preserve">The following table summarizes our future minimum lease payments under all capital leases and non-cancelable operating leases for each of the next five years and thereafter: (In thousands) Capital Operating Year ending December 31, Leases Leases 2016 $ 1,863 $ 12,715 2017 1,575 12,107 2018 546 12,617 2019 — 12,454 2020 — 9,091 2021 and thereafter — 14,210 Total minimum lease payments $ 3,984 $ 73,194 Less amount representing interest (182 ) Present value of minimum lease payments 3,802 Less current portion (1,736 ) $ 2,066 </t>
  </si>
  <si>
    <t>Share-Based Compensation (Tables)</t>
  </si>
  <si>
    <t>Allocated share-based compensation costs</t>
  </si>
  <si>
    <t>Following are certain amounts recognized in the consolidated statements of operations for share-based compensation arrangements for the years ended December 31, 2015, 2014 and 2013. We did not capitalize any share-based compensation costs during these periods. Year Ended December 31, December 31, December 31, (In millions) 2015 (1) 2014 2013 Total share-based compensation $ 10.5 $ 8.3 $ 7.1 Share-based compensation included in cost of services 3.3 3.8 2.9 Share-based compensation included in selling, general and administrative expenses 6.3 4.5 4.2 Share-based compensation included in restructuring and related charges 0.9 — — Total income tax benefit recognized 4.1 3.3 2.8 (1)</t>
  </si>
  <si>
    <t>Weighted average grant-date fair values of options and the weighted average assumptions used</t>
  </si>
  <si>
    <t>The following table sets forth the weighted average grant-date fair values of options and the weighted average assumptions we used to develop the fair value estimates under each of the option valuation models for the years ended December 31, 2014 and 2013: Year Ended December 31, 2014 2013 Weighted average grant-date fair value of options per share $ 9.05 $ 7.29 Assumptions: Expected volatility 54.6 % 53.8 % Expected dividends — — Expected term (in years) 4.7 5.1 Risk-free rate 2.4 % 1.9 %</t>
  </si>
  <si>
    <t>Summary of stock option activity</t>
  </si>
  <si>
    <t xml:space="preserve">A summary of option activity as of December 31, 2015 and the changes during the year then ended is presented below: Options Shares (thousands) Weighted Average Exercise Price Per Share Weighted Average Remaining Contractual Term Aggregate Intrinsic Value (thousands) Outstanding at January 1, 2015 3,564 $ 13.01 Granted — — Exercised (901 ) 10.08 Forfeited (145 ) 12.03 Expired (396 ) 18.26 Outstanding at December 31, 2015 2,122 $ 13.34 5.5 $ 2,943 Exercisable at December 31, 2015 1,538 $ 13.77 5.0 $ 2,158 </t>
  </si>
  <si>
    <t>Summary of restricted stock, restricted stock units , and performance share units ("nonvested shares")</t>
  </si>
  <si>
    <t xml:space="preserve">The following table shows a summary of our restricted stock and restricted stock units as of December 31, 2015, as well as activity during the twelve months then ended: Restricted Stock and Restricted Stock Units Shares (000s) Weighted- Average Grant Date Fair Value Nonvested at January 1, 2015 1,047 $ 13.15 Granted 1,282 11.97 Vested (411 ) 12.73 Forfeited (300 ) 13.15 Nonvested at December 31, 2015 1,618 $ 12.35 The following table shows a summary of our performance-based stock units and market stock units as of December 31, 2015, as well as activity during the twelve months then ended: Performance-Based Stock Units Market Stock Units Shares (000s) Weighted- Average Grant Date Fair Value Shares (000s) Weighted- Average Grant Date Fair Value Nonvested at January 1, 2015 341 $ 14.77 — $ — Granted — — 474 6.53 Vested — — — — Forfeited (341 ) 14.77 — — Nonvested at December 31, 2015 — $ — 474 $ 6.53 </t>
  </si>
  <si>
    <t>Earnings (Loss) Per Share (Tables)</t>
  </si>
  <si>
    <t>Reconciliation of the numerator and denominator of basic and diluted earnings (loss) per share</t>
  </si>
  <si>
    <t>The following is a reconciliation of the numerator and denominator of basic and diluted earnings (loss) per share for the years ended December 31, 2015, 2014 and 2013: (In thousands except per share data) Year Ended December 31, Numerator: 2015 2014 2013 Net loss attributable to Healthways, Inc. $ (30,947 ) $ (5,561 ) $ (8,541 ) Denominator: Shares used for basic earnings (loss) per share 35,832 35,302 34,489 Effect of dilutive stock options and restricted stock units outstanding: Non-qualified stock options (1) — — — (1) — — — CareFirst Warrants (1) — — — Shares used for diluted earnings (loss) per share (1) 35,832 35,302 34,489 Loss per share: Basic $ (0.86 ) $ (0.16 ) $ (0.25 ) Diluted (1) $ (0.86 ) $ (0.16 ) $ (0.25 ) Dilutive securities outstanding not included in the computation of earnings (loss) per share because their effect is anti-dilutive: Non-qualified stock options 1,534 1,865 3,234 Restricted stock units 646 453 334 Performance-based stock units — 20 — Market stock units 21 — — Warrants related to Cash Convertible Notes 7,707 7,707 7,707 CareFirst Convertible Note 892 892 892 CareFirst Warrants 318 87 — (1)</t>
  </si>
  <si>
    <t>Accumulated OCI (Tables)</t>
  </si>
  <si>
    <t>Schedule of changes in accumulated other comprehensive income (AOCI)</t>
  </si>
  <si>
    <t xml:space="preserve">The following tables summarize the changes in accumulated OCI, net of tax, for the twelve months ended December 31, 2015 and 2014: (In thousands) Net Change in Fair Value of Interest Rate Swaps Foreign Currency Translation Adjustments Total Accumulated OCI, net of tax, as of January 1, 2015 $ (342 ) $ (1,706 ) $ (2,048 ) Other comprehensive income (loss) before reclassifications, net of tax (111 ) (2,142 ) (2,253 ) Amounts reclassified from accumulated OCI, net of tax 214 — 214 Net increase (decrease) in other comprehensive income (loss), net of tax 103 (2,142 ) (2,039 ) Accumulated OCI, net of tax, as of December 31, 2015 $ (239 ) $ (3,848 ) $ (4,087 ) (In thousands) Net Change in Fair Value of Interest Rate Swaps Foreign Currency Translation Adjustments Total Accumulated OCI, net of tax, as of January 1, 2014 $ (513 ) $ 106 $ (407 ) Other comprehensive income (loss) before reclassifications, net of tax (135 ) (1,812 ) (1,947 ) Amounts reclassified from accumulated OCI, net of tax 306 — 306 Net increase (decrease) in other comprehensive income (loss), net of tax 171 (1,812 ) (1,641 ) Accumulated OCI, net of tax, as of December 31, 2014 $ (342 ) $ (1,706 ) $ (2,048 ) </t>
  </si>
  <si>
    <t>Reclassification out of Accumulated Other Comprehensive Income</t>
  </si>
  <si>
    <t>The following table provides details about reclassifications out of accumulated OCI for the twelve months ended December 31, 2015 and 2014: Twelve Months Ended December 31, Statement of Comprehensive Income (In thousands) 2015 2014 (Loss) Classification Interest rate swaps $ 354 $ 507 Interest expense (140 ) (201 ) Income tax benefit $ 214 $ 306 Net of tax</t>
  </si>
  <si>
    <t>Restructuring and Related Charges and Impairment Loss (Tables)</t>
  </si>
  <si>
    <t>Change in accrued restructuring and related charges</t>
  </si>
  <si>
    <t>The following table shows the costs incurred for the year ended December 31, 2015 directly related to our 2015 Restructuring Plan and other restructuring costs: (In thousands) Severance and Other Employee-Related Costs Consulting and Other Costs (1) Asset Retirements Total 2015 restructuring charges $ 8,836 $ 5,074 $ 1,187 $ 15,097 Payments (825 ) (2,174 ) — (2,999 ) Non-cash charges (2) (918 ) — (1,187 ) (2,105 ) Accrued restructuring and related charges liability as of December 31, 2015 $ 7,093 $ 2,900 $ — $ 9,993 (1) (2)</t>
  </si>
  <si>
    <t>Quarterly Financial Information (unaudited) (Tables)</t>
  </si>
  <si>
    <t>Schedule of quarterly financial information</t>
  </si>
  <si>
    <t xml:space="preserve"> (In thousands, except per share data) Year Ended December 31, 2015 First Second Third Fourth (1) (1) (1) Revenues $ 189,862 $ 198,073 $ 196,382 $ 186,281 Gross margin $ 18,883 $ 28,776 $ 27,465 $ 19,239 Income (loss) before income taxes $ (4,706 ) $ 617 $ (15,163 ) $ (15,836 ) Net income (loss) attributable to Healthways, Inc. $ (2,913 ) $ 420 $ (9,026 ) $ (19,428 ) Basic earnings (loss) per share (2) $ (0.08 ) $ 0.01 $ (0.25 ) $ (0.54 ) Diluted earnings (loss) per share (2) $ (0.08 ) $ 0.01 $ (0.25 ) $ (0.54 ) (In thousands, except per share data) Year Ended December 31, 2014 First Second Third Fourth (1) (1) Revenues $ 176,777 $ 180,613 $ 185,656 $ 199,136 Gross margin $ 19,257 $ 24,533 $ 27,314 $ 35,058 Income (loss) before income taxes $ (14,884 ) $ (814 ) $ 2,998 $ 2,551 Net income (loss) attributable to Healthways, Inc. $ (9,596 ) $ (517 ) $ 1,973 $ 2,578 Basic earnings (loss) per share (2) $ (0.27 ) $ (0.01 ) $ 0.06 $ 0.07 Diluted earnings (loss) per share (2) $ (0.27 ) $ (0.01 ) $ 0.05 $ 0.07 (1) (2) </t>
  </si>
  <si>
    <t>Summary of Significant Accounting Policies (Details) - USD ($) $ in Thousands</t>
  </si>
  <si>
    <t>Accounts Receivable, Net [Abstract]</t>
  </si>
  <si>
    <t>Total contractual allowances and allowance for doubtful accounts</t>
  </si>
  <si>
    <t>Property, Plant and Equipment [Line Items]</t>
  </si>
  <si>
    <t>Depreciation</t>
  </si>
  <si>
    <t>Finite-Lived Intangible Assets [Line Items]</t>
  </si>
  <si>
    <t>Intangible assets not subject to amortization</t>
  </si>
  <si>
    <t>Revenue Recognition [Abstract]</t>
  </si>
  <si>
    <t>Percentage of performance based revenues (in hundredths)</t>
  </si>
  <si>
    <t>7.00%</t>
  </si>
  <si>
    <t>Percentage of performance based revenues subject to final reconciliation (in hundredths)</t>
  </si>
  <si>
    <t>2.00%</t>
  </si>
  <si>
    <t>Cumulative performance-based revenues not settled yet but recognized</t>
  </si>
  <si>
    <t>Net increase in revenue relating to services provided in prior periods</t>
  </si>
  <si>
    <t>Minimum [Member]</t>
  </si>
  <si>
    <t>Estimated useful life</t>
  </si>
  <si>
    <t>3 years</t>
  </si>
  <si>
    <t>Maximum [Member]</t>
  </si>
  <si>
    <t>25 years</t>
  </si>
  <si>
    <t>Computer Software and Hardware [Member] | Minimum [Member]</t>
  </si>
  <si>
    <t>Useful life</t>
  </si>
  <si>
    <t>Computer Software and Hardware [Member] | Maximum [Member]</t>
  </si>
  <si>
    <t>7 years</t>
  </si>
  <si>
    <t>Furniture and Other Office Equipment [Member]</t>
  </si>
  <si>
    <t>4 years</t>
  </si>
  <si>
    <t>Furniture and Other Office Equipment [Member] | Maximum [Member]</t>
  </si>
  <si>
    <t>Leasehold Improvements [Member] | Minimum [Member]</t>
  </si>
  <si>
    <t>2 years</t>
  </si>
  <si>
    <t>Leasehold Improvements [Member] | Maximum [Member]</t>
  </si>
  <si>
    <t>15 years</t>
  </si>
  <si>
    <t>Computer Software [Member]</t>
  </si>
  <si>
    <t>Computer Software Depreciation Expense</t>
  </si>
  <si>
    <t>Goodwill (Details) - USD ($)</t>
  </si>
  <si>
    <t>Goodwill Rollforward</t>
  </si>
  <si>
    <t>Other adjustments</t>
  </si>
  <si>
    <t>Navvis sale</t>
  </si>
  <si>
    <t>Sale of Business [Line Items]</t>
  </si>
  <si>
    <t>Goodwill, Gross</t>
  </si>
  <si>
    <t>Goodwill, Impaired, Accumulated Impairment Loss</t>
  </si>
  <si>
    <t>Navvis &amp; Company [Member]</t>
  </si>
  <si>
    <t>Intangible Assets (Details) - USD ($) $ in Thousands</t>
  </si>
  <si>
    <t>Gross Carrying Amount</t>
  </si>
  <si>
    <t>Accumulated Amortization</t>
  </si>
  <si>
    <t>Amortization expense</t>
  </si>
  <si>
    <t>Estimated future amortization expense [Abstract]</t>
  </si>
  <si>
    <t>2021 and thereafter</t>
  </si>
  <si>
    <t>Customer Contracts [Member]</t>
  </si>
  <si>
    <t>Acquired Technology [Member]</t>
  </si>
  <si>
    <t>Patents [Member]</t>
  </si>
  <si>
    <t>Distributor and Provider Networks [Member]</t>
  </si>
  <si>
    <t>Perpetual License to Survey-Based Data [Member]</t>
  </si>
  <si>
    <t>Other [Member]</t>
  </si>
  <si>
    <t>Income Taxes (Details) - USD ($) $ in Thousands</t>
  </si>
  <si>
    <t>Dec. 31, 2035</t>
  </si>
  <si>
    <t>Dec. 31, 2032</t>
  </si>
  <si>
    <t>Dec. 31, 2017</t>
  </si>
  <si>
    <t>Current taxes [Abstract]</t>
  </si>
  <si>
    <t>Federal</t>
  </si>
  <si>
    <t>State</t>
  </si>
  <si>
    <t>Foreign</t>
  </si>
  <si>
    <t>Deferred taxes [Abstract]</t>
  </si>
  <si>
    <t>Income tax expense</t>
  </si>
  <si>
    <t>Income (Loss) from Continuing Operations before Income Taxes, Foreign</t>
  </si>
  <si>
    <t>Deferred tax asset [Abstract]</t>
  </si>
  <si>
    <t>Accruals and reserves</t>
  </si>
  <si>
    <t>Deferred compensation</t>
  </si>
  <si>
    <t>Share-based payments</t>
  </si>
  <si>
    <t>Net operating loss carryforwards</t>
  </si>
  <si>
    <t>Basis difference on joint ventures</t>
  </si>
  <si>
    <t>Deferred Tax Asset on Cash Conversion Derivative and Cash Convertible Notes Hedges, respectively</t>
  </si>
  <si>
    <t>Other deferred tax assets</t>
  </si>
  <si>
    <t>Deferred tax assets, Gross</t>
  </si>
  <si>
    <t>Valuation allowance</t>
  </si>
  <si>
    <t>Deferred tax liability [Abstract]</t>
  </si>
  <si>
    <t>Property and equipment</t>
  </si>
  <si>
    <t>Intangible assets</t>
  </si>
  <si>
    <t>Deferred Tax Liability on Cash convertible notes hedge and cash conversion derivative, respectively</t>
  </si>
  <si>
    <t>Other liabilities</t>
  </si>
  <si>
    <t>Net deferred tax liability</t>
  </si>
  <si>
    <t>Net current deferred tax asset</t>
  </si>
  <si>
    <t>Net long-term deferred tax liability</t>
  </si>
  <si>
    <t>Tax effect on interest rate swap agreements</t>
  </si>
  <si>
    <t>Operating Loss Carryforwards [Line Items]</t>
  </si>
  <si>
    <t>Operating Loss Carryforwards from acquired entities</t>
  </si>
  <si>
    <t>Difference between income tax expense computed using statutory federal income tax rate and effective rate [Abstract]</t>
  </si>
  <si>
    <t>Statutory federal income tax</t>
  </si>
  <si>
    <t>State income taxes, less federal income tax benefit</t>
  </si>
  <si>
    <t>Permanent items</t>
  </si>
  <si>
    <t>Change in valuation allowance</t>
  </si>
  <si>
    <t>Prior year tax adjustments</t>
  </si>
  <si>
    <t>Uncertain tax position reversal</t>
  </si>
  <si>
    <t>State income tax credits</t>
  </si>
  <si>
    <t>Net impact of foreign earnings</t>
  </si>
  <si>
    <t>Income Tax Contingency [Line Items]</t>
  </si>
  <si>
    <t>Unrecognized tax benefits that affect our effective tax rate</t>
  </si>
  <si>
    <t>Reduction resulting from lapse of applicable statute of Limitations</t>
  </si>
  <si>
    <t>Changes in unrecognized tax benefits [Roll Forward]</t>
  </si>
  <si>
    <t>Balance, beginning of period</t>
  </si>
  <si>
    <t>Decreases based upon tax positions related to prior years</t>
  </si>
  <si>
    <t>Decreases based upon a lapse of the applicable statute of limitations</t>
  </si>
  <si>
    <t>Balance, end of period</t>
  </si>
  <si>
    <t>Undistributed Earnings of Foreign Subsidiaries</t>
  </si>
  <si>
    <t>Increase in Valuation Allowance</t>
  </si>
  <si>
    <t>Valuation Allowance as of December 31, 2015</t>
  </si>
  <si>
    <t>Net Operating Losses related to Stock Option Tax Benefits</t>
  </si>
  <si>
    <t>International [Member]</t>
  </si>
  <si>
    <t>Operating loss carryforwards</t>
  </si>
  <si>
    <t>Open tax year</t>
  </si>
  <si>
    <t>Federal [Member]</t>
  </si>
  <si>
    <t>Operating loss carryforwards, expiration dates</t>
  </si>
  <si>
    <t>Dec. 31,
		2035</t>
  </si>
  <si>
    <t>Dec. 31,
		2021</t>
  </si>
  <si>
    <t>State [Member]</t>
  </si>
  <si>
    <t>Dec. 31,
		2032</t>
  </si>
  <si>
    <t>Dec. 31,
		2017</t>
  </si>
  <si>
    <t>Long-Term Debt, Table (Details) - USD ($) $ in Thousands</t>
  </si>
  <si>
    <t>Debt, Long-term and Short-term, Combined Amount [Abstract]</t>
  </si>
  <si>
    <t>Debt, Long-term and Short-term, Combined Amount</t>
  </si>
  <si>
    <t>Long-term Debt</t>
  </si>
  <si>
    <t>Short-term Debt</t>
  </si>
  <si>
    <t>Cash Convertible Notes, net of unamortized discount</t>
  </si>
  <si>
    <t>CareFirst Convertible Note [Member]</t>
  </si>
  <si>
    <t>Term Loan Facility [Member]</t>
  </si>
  <si>
    <t>Revolver</t>
  </si>
  <si>
    <t>Capital lease obligations and other</t>
  </si>
  <si>
    <t>Long-Term Debt (Details)</t>
  </si>
  <si>
    <t>Oct. 01, 2019</t>
  </si>
  <si>
    <t>Jul. 01, 2018</t>
  </si>
  <si>
    <t>Oct. 01, 2013USD ($)$ / sharesshares</t>
  </si>
  <si>
    <t>Jul. 16, 2013USD ($)$ / shares</t>
  </si>
  <si>
    <t>Dec. 31, 2015USD ($)$ / sharesshares</t>
  </si>
  <si>
    <t>Dec. 31, 2014USD ($)</t>
  </si>
  <si>
    <t>Dec. 31, 2013USD ($)</t>
  </si>
  <si>
    <t>Debt Instrument [Line Items]</t>
  </si>
  <si>
    <t>Debt Instrument, Interest Rate, Effective Percentage</t>
  </si>
  <si>
    <t>5.66%</t>
  </si>
  <si>
    <t>Debt Instrument, Unamortized Discount</t>
  </si>
  <si>
    <t>Deferred Finance Costs, Gross</t>
  </si>
  <si>
    <t>Interest Rate for Notes</t>
  </si>
  <si>
    <t>1.50%</t>
  </si>
  <si>
    <t>Aggregate Principal of convertible notes</t>
  </si>
  <si>
    <t>Payments for Hedge, Financing Activities</t>
  </si>
  <si>
    <t>Warrants Strike Price | $ / shares</t>
  </si>
  <si>
    <t>Minimum annual principal payments and repayments of the revolving advances [Abstract]</t>
  </si>
  <si>
    <t>2020 and thereafter</t>
  </si>
  <si>
    <t>Conversion price premium percentage</t>
  </si>
  <si>
    <t>60.00%</t>
  </si>
  <si>
    <t>Cash Convertible Notes [Member]</t>
  </si>
  <si>
    <t>Notes, Issuance Date</t>
  </si>
  <si>
    <t>Jul. 16,
		2013</t>
  </si>
  <si>
    <t>Debt Instrument, Maturity Date</t>
  </si>
  <si>
    <t>Jul. 1,
		2018</t>
  </si>
  <si>
    <t>Debt Instrument, Convertible, Conversion Ratio</t>
  </si>
  <si>
    <t>Debt Instrument, Convertible, Conversion Price | $ / shares</t>
  </si>
  <si>
    <t>Initial Conversion rate | $ / shares</t>
  </si>
  <si>
    <t>Debt Instrument, Carrying Amount</t>
  </si>
  <si>
    <t>Oct. 1,
		2013</t>
  </si>
  <si>
    <t>Date of Registration Rights Agreement</t>
  </si>
  <si>
    <t>Oct. 1,
		2019</t>
  </si>
  <si>
    <t>4.75%</t>
  </si>
  <si>
    <t>CareFirst Warrant Shares Maximum | shares</t>
  </si>
  <si>
    <t>CareFirst Warrant Shares for one year period | shares</t>
  </si>
  <si>
    <t>CareFirst Warrants Outstanding | shares</t>
  </si>
  <si>
    <t>Warrants Weighted Average Exercise Price | $ / shares</t>
  </si>
  <si>
    <t>Long-Term Debt, Line of Credit and Term Loan (Details) - USD ($) $ in Millions</t>
  </si>
  <si>
    <t>Jun. 08, 2017</t>
  </si>
  <si>
    <t>LIBOR [Member]</t>
  </si>
  <si>
    <t>Line of Credit Facility [Line Items]</t>
  </si>
  <si>
    <t>Basis spread on variable rate increased (in hundredths)</t>
  </si>
  <si>
    <t>Fifth Amended Credit Agreement [Member]</t>
  </si>
  <si>
    <t>Initiation date</t>
  </si>
  <si>
    <t>Jun. 8,
		2012</t>
  </si>
  <si>
    <t>Maximum borrowing capacity</t>
  </si>
  <si>
    <t>Expiration date</t>
  </si>
  <si>
    <t>Jun. 8,
		2017</t>
  </si>
  <si>
    <t>Amount outstanding</t>
  </si>
  <si>
    <t>Availability under the revolving credit facility under most restrictive covenant</t>
  </si>
  <si>
    <t>Interest rate description</t>
  </si>
  <si>
    <t>Borrowings under the Fifth Amended Credit Agreement generally bear interest at variable rates based on a margin or spread in excess of either (1) the one-month, two-month, three-month or six-month rate (or with the approval of affected lenders, nine-month or twelve-month rate) for Eurodollar deposits ("LIBOR") or (2) the greatest of (a) the SunTrust Bank prime lending rate, (b) the federal funds rate plus 0.50%, and (c) one-month LIBOR plus 1.00% (the "Base Rate"), as selected by the Company. The LIBOR margin varies between 1.75% and 3.00%, and the Base Rate margin varies between 0.75% and 2.00%, depending on our leverage ratio. On February 5, 2013, we entered into a First Amendment to the Fifth Amended Credit Agreement, which included, among other things, a temporary increase in the LIBOR and Base Rate margins of 0.25%. The increased margins are effective through December 31, 2013 and apply only in the event that our total funded debt to EBITDA ratio is greater than or equal to 3.50 to 1.00.</t>
  </si>
  <si>
    <t>Commitment fee description</t>
  </si>
  <si>
    <t>The Fifth Amended Credit Agreement also provides for an annual fee ranging between 0.30% and 0.50% of the unused commitments under the revolving credit facility.</t>
  </si>
  <si>
    <t>Letters of Credit Sub Facility [Member]</t>
  </si>
  <si>
    <t>Swingline Sub Facility [Member]</t>
  </si>
  <si>
    <t>Terms of periodic payments</t>
  </si>
  <si>
    <t>We are required to repay outstanding revolving loans under the revolving credit facility in full on June 8, 2017. We are required to repay term loans in quarterly principal installments aggregating (1) 1.250% of the original aggregate principal amount of the term loans during each of the eight quarters beginning with the quarter ended September 30, 2012, (2) 1.875% of the original aggregate principal amount of the term loans during each of the next four quarters beginning with the quarter ending September 30, 2014, and (3) 2.500% of the original aggregate principal amount of the term loans during each of the remaining quarters prior to maturity on June 8, 2017, at which time the entire unpaid principal balance of the term loans is due and payable.</t>
  </si>
  <si>
    <t>Maturity date</t>
  </si>
  <si>
    <t>Uncommitted Incremental Accordion Facility [Member]</t>
  </si>
  <si>
    <t>Commitments and Contingencies (Details) $ in Millions</t>
  </si>
  <si>
    <t>Dec. 31, 2015USD ($)</t>
  </si>
  <si>
    <t>Junk Fax Prevention Act Lawsuit [Abstract]</t>
  </si>
  <si>
    <t>Junk Fax Prevention Act Lawsuit Damages being sought</t>
  </si>
  <si>
    <t>Contractual Commitment [Abstract]</t>
  </si>
  <si>
    <t>Minimum remaining contractual cash obligations</t>
  </si>
  <si>
    <t>Total minimum payments required under outsourcing agreement over remaining term</t>
  </si>
  <si>
    <t>Estimate of remaining payments pursuant to outsourcing agreement</t>
  </si>
  <si>
    <t>Fair Value Measurements (Details) - USD ($)</t>
  </si>
  <si>
    <t>Jul. 16, 2013</t>
  </si>
  <si>
    <t>Dec. 31, 2012</t>
  </si>
  <si>
    <t>Liabilities [Abstract]</t>
  </si>
  <si>
    <t>Derivative Liability, Fair Value, Gross Liability</t>
  </si>
  <si>
    <t>Fair Value, Assets Measured on Recurring Basis, Unobservable Input Reconciliation, Calculation [Roll Forward]</t>
  </si>
  <si>
    <t>Cash Convertible Notes Hedge [Member]</t>
  </si>
  <si>
    <t>Balance at beginning of period</t>
  </si>
  <si>
    <t>Purchases of Level 3 Instruments</t>
  </si>
  <si>
    <t>Gains/ (Losses) included in Earnings</t>
  </si>
  <si>
    <t>Balance at end of period</t>
  </si>
  <si>
    <t>Fifth Amended Credit Facility [Member]</t>
  </si>
  <si>
    <t>Debt Instrument, Fair Value</t>
  </si>
  <si>
    <t>Cash Conversion Derivative [Member]</t>
  </si>
  <si>
    <t>Settlements of Level 3 Instruments</t>
  </si>
  <si>
    <t>Gallup Derivative [Member]</t>
  </si>
  <si>
    <t>Derivative Liability, Fair Value, Gross Asset</t>
  </si>
  <si>
    <t>Derivative Liability, Fair Value, Amount Not Offset Against Collateral</t>
  </si>
  <si>
    <t>Gallup Derivative [Member] | Level 2 [Member]</t>
  </si>
  <si>
    <t>Gallup Derivative [Member] | Level 3 [Member]</t>
  </si>
  <si>
    <t>Gallup Derivative [Member] | Gross Fair Value [Member]</t>
  </si>
  <si>
    <t>Recurring [Member] | Foreign Exchange Contract [Member]</t>
  </si>
  <si>
    <t>Assets [Abstract]</t>
  </si>
  <si>
    <t>Derivative Asset, Fair Value, Gross Liability</t>
  </si>
  <si>
    <t>Derivative Asset, Fair Value, Amount Not Offset Against Collateral</t>
  </si>
  <si>
    <t>Recurring [Member] | Foreign Exchange Contract [Member] | Level 2 [Member]</t>
  </si>
  <si>
    <t>Derivative Asset, Fair Value, Gross Asset</t>
  </si>
  <si>
    <t>Recurring [Member] | Foreign Exchange Contract [Member] | Level 3 [Member]</t>
  </si>
  <si>
    <t>Recurring [Member] | Foreign Exchange Contract [Member] | Gross Fair Value [Member]</t>
  </si>
  <si>
    <t>Recurring [Member] | Interest Rate Swap [Member]</t>
  </si>
  <si>
    <t>Recurring [Member] | Interest Rate Swap [Member] | Level 2 [Member]</t>
  </si>
  <si>
    <t>Recurring [Member] | Interest Rate Swap [Member] | Level 3 [Member]</t>
  </si>
  <si>
    <t>Recurring [Member] | Interest Rate Swap [Member] | Gross Fair Value [Member]</t>
  </si>
  <si>
    <t>Recurring [Member] | Cash Convertible Notes Hedge [Member]</t>
  </si>
  <si>
    <t>Recurring [Member] | Cash Convertible Notes Hedge [Member] | Level 2 [Member]</t>
  </si>
  <si>
    <t>Recurring [Member] | Cash Convertible Notes Hedge [Member] | Level 3 [Member]</t>
  </si>
  <si>
    <t>Recurring [Member] | Cash Convertible Notes Hedge [Member] | Gross Fair Value [Member]</t>
  </si>
  <si>
    <t>Recurring [Member] | Cash Conversion Derivative [Member]</t>
  </si>
  <si>
    <t>Recurring [Member] | Cash Conversion Derivative [Member] | Level 2 [Member]</t>
  </si>
  <si>
    <t>Recurring [Member] | Cash Conversion Derivative [Member] | Level 3 [Member]</t>
  </si>
  <si>
    <t>Recurring [Member] | Cash Conversion Derivative [Member] | Gross Fair Value [Member]</t>
  </si>
  <si>
    <t>Derivative Investments and Hedging Activities (Details) - USD ($)</t>
  </si>
  <si>
    <t>Derivatives, Fair Value [Line Items]</t>
  </si>
  <si>
    <t>Current notional amount</t>
  </si>
  <si>
    <t>Fair Values of Derivative Instruments [Abstract]</t>
  </si>
  <si>
    <t>Liabilities</t>
  </si>
  <si>
    <t>Reclassification of net losses on interest rate swap agreements from accumulated OCI to interest expense within the next 12 months</t>
  </si>
  <si>
    <t>Derivatives in Cash Flow Hedging Relationships [Abstract]</t>
  </si>
  <si>
    <t>(Gain) loss related to effective portion of derivatives recognized in accumulated OCI, gross of tax effect</t>
  </si>
  <si>
    <t>Loss related to effective portion of derivatives reclassified from accumulated OCI to interest expense, gross of tax effect</t>
  </si>
  <si>
    <t>Derivative, Variable Interest Rate</t>
  </si>
  <si>
    <t>1.48%</t>
  </si>
  <si>
    <t>Note Hedges and Conversions [Member] | Selling, General and Administrative Expenses [Member]</t>
  </si>
  <si>
    <t>Derivative, Gain on Derivative/Hedge</t>
  </si>
  <si>
    <t>Derivative, Loss on Derivative/Hedge</t>
  </si>
  <si>
    <t>Interest Rate Swap Agreements [Member] | Other Current Assets [Member]</t>
  </si>
  <si>
    <t>Assets</t>
  </si>
  <si>
    <t>Interest Rate Swap Agreements [Member] | Derivatives Designated as Hedging Instruments [Member]</t>
  </si>
  <si>
    <t>Interest Rate Swap Agreements [Member] | Derivatives Designated as Hedging Instruments [Member] | Other Long-Term Liabilities [Member]</t>
  </si>
  <si>
    <t>Interest Rate Swap Agreements [Member] | Derivatives Not Designated as Hedging Instruments [Member]</t>
  </si>
  <si>
    <t>Interest Rate Swap Agreements [Member] | Derivatives Not Designated as Hedging Instruments [Member] | Other Current Assets [Member]</t>
  </si>
  <si>
    <t>Interest Rate Swap Agreements [Member] | Derivatives Not Designated as Hedging Instruments [Member] | Accrued Liabilities [Member]</t>
  </si>
  <si>
    <t>Interest Rate Swap Agreements [Member] | Derivatives Not Designated as Hedging Instruments [Member] | Other Long-Term Liabilities [Member]</t>
  </si>
  <si>
    <t>Interest Rate Swap Agreements [Member] | Derivatives Not Designated as Hedging Instruments [Member] | Other Noncurrent Assets [Member]</t>
  </si>
  <si>
    <t>Foreign Currency Exchange Contracts [Member] | Derivatives Designated as Hedging Instruments [Member]</t>
  </si>
  <si>
    <t>Foreign Currency Exchange Contracts [Member] | Derivatives Designated as Hedging Instruments [Member] | Other Long-Term Liabilities [Member]</t>
  </si>
  <si>
    <t>Foreign Currency Exchange Contracts [Member] | Derivatives Not Designated as Hedging Instruments [Member]</t>
  </si>
  <si>
    <t>Foreign Currency Exchange Contracts [Member] | Derivatives Not Designated as Hedging Instruments [Member] | Other Current Assets [Member]</t>
  </si>
  <si>
    <t>Foreign Currency Exchange Contracts [Member] | Derivatives Not Designated as Hedging Instruments [Member] | Accrued Liabilities [Member]</t>
  </si>
  <si>
    <t>Foreign Currency Exchange Contracts [Member] | Derivatives Not Designated as Hedging Instruments [Member] | Other Long-Term Liabilities [Member]</t>
  </si>
  <si>
    <t>Foreign Currency Exchange Contracts [Member] | Derivatives Not Designated as Hedging Instruments [Member] | Other Noncurrent Assets [Member]</t>
  </si>
  <si>
    <t>Foreign Currency Exchange Contracts [Member] | Forward Contracts [Member] | Derivatives Not Designated as Hedging Instruments [Member]</t>
  </si>
  <si>
    <t>Derivative Asset, Notional Amount</t>
  </si>
  <si>
    <t>Cash Convertible Notes Hedges and Cash Conversion Derivative [Member]</t>
  </si>
  <si>
    <t>Cash Convertible Notes Hedges and Cash Conversion Derivative [Member] | Selling, General and Administrative Expenses [Member]</t>
  </si>
  <si>
    <t>Cash Convertible Notes Hedges and Cash Conversion Derivative [Member] | Other Current Assets [Member]</t>
  </si>
  <si>
    <t>Cash Convertible Notes Hedges and Cash Conversion Derivative [Member] | Derivatives Designated as Hedging Instruments [Member]</t>
  </si>
  <si>
    <t>Cash Convertible Notes Hedges and Cash Conversion Derivative [Member] | Derivatives Designated as Hedging Instruments [Member] | Other Long-Term Liabilities [Member]</t>
  </si>
  <si>
    <t>Cash Convertible Notes Hedges and Cash Conversion Derivative [Member] | Derivatives Not Designated as Hedging Instruments [Member]</t>
  </si>
  <si>
    <t>Cash Convertible Notes Hedges and Cash Conversion Derivative [Member] | Derivatives Not Designated as Hedging Instruments [Member] | Other Current Assets [Member]</t>
  </si>
  <si>
    <t>Cash Convertible Notes Hedges and Cash Conversion Derivative [Member] | Derivatives Not Designated as Hedging Instruments [Member] | Accrued Liabilities [Member]</t>
  </si>
  <si>
    <t>Cash Convertible Notes Hedges and Cash Conversion Derivative [Member] | Derivatives Not Designated as Hedging Instruments [Member] | Other Long-Term Liabilities [Member]</t>
  </si>
  <si>
    <t>Cash Convertible Notes Hedges and Cash Conversion Derivative [Member] | Note Hedges and Conversions [Member] | Derivatives Not Designated as Hedging Instruments [Member] | Other Noncurrent Assets [Member]</t>
  </si>
  <si>
    <t>Embedded Derivative Financial Instruments [Member] | Derivatives Designated as Hedging Instruments [Member]</t>
  </si>
  <si>
    <t>Gallup Derivative [Member] | Equity in Loss From Joint Ventures [Member]</t>
  </si>
  <si>
    <t>Gallup Derivative [Member] | Other Current Assets [Member]</t>
  </si>
  <si>
    <t>Gallup Derivative [Member] | Derivatives Designated as Hedging Instruments [Member]</t>
  </si>
  <si>
    <t>Gallup Derivative [Member] | Derivatives Designated as Hedging Instruments [Member] | Other Long-Term Liabilities [Member]</t>
  </si>
  <si>
    <t>Gallup Derivative [Member] | Derivatives Not Designated as Hedging Instruments [Member]</t>
  </si>
  <si>
    <t>Gallup Derivative [Member] | Derivatives Not Designated as Hedging Instruments [Member] | Accrued Liabilities [Member]</t>
  </si>
  <si>
    <t>Gallup Derivative [Member] | Derivatives Not Designated as Hedging Instruments [Member] | Other Long-Term Liabilities [Member]</t>
  </si>
  <si>
    <t>Gallup Derivative [Member] | Derivatives Not Designated as Hedging Instruments [Member] | Other Noncurrent Assets [Member]</t>
  </si>
  <si>
    <t>Other Long-Term Liabilities (Details) - USD ($) $ in Millions</t>
  </si>
  <si>
    <t>Vested amounts under the non-qualified deferred compensation plan</t>
  </si>
  <si>
    <t>Current portions of the non-qualified deferred compensation plan</t>
  </si>
  <si>
    <t>Estimated future plan payments under non-qualified deferred compensation plan [Abstract]</t>
  </si>
  <si>
    <t>Accrued performance cash amount</t>
  </si>
  <si>
    <t>Accrued performance cash amount, current portion</t>
  </si>
  <si>
    <t>Leases (Details) $ in Thousands</t>
  </si>
  <si>
    <t>Dec. 31, 2015USD ($)ft²</t>
  </si>
  <si>
    <t>Operating Leased Assets [Line Items]</t>
  </si>
  <si>
    <t>Lease expiration date</t>
  </si>
  <si>
    <t>Feb. 28,
		2023</t>
  </si>
  <si>
    <t>Operating lease term</t>
  </si>
  <si>
    <t>Rent expense</t>
  </si>
  <si>
    <t>Tenant improvement allowance</t>
  </si>
  <si>
    <t>Future minimum lease payments under capital leases [Abstract]</t>
  </si>
  <si>
    <t>Total minimum lease payments</t>
  </si>
  <si>
    <t>Less amount representing interest</t>
  </si>
  <si>
    <t>Present value of minimum lease payments</t>
  </si>
  <si>
    <t>Less current portion</t>
  </si>
  <si>
    <t>Future minimum lease payments, net of current portion</t>
  </si>
  <si>
    <t>Future minimum lease payments under operating leases [Abstract]</t>
  </si>
  <si>
    <t>Corporate Headquarters and Call Center [Member]</t>
  </si>
  <si>
    <t>Area of leased property (in square feet) | ft²</t>
  </si>
  <si>
    <t>Corporate Headquarters and Call Center [Member] | Minimum [Member]</t>
  </si>
  <si>
    <t>Corporate Headquarters and Call Center [Member] | Maximum [Member]</t>
  </si>
  <si>
    <t>Other Call Center Locations [Member]</t>
  </si>
  <si>
    <t>Other Call Center Locations [Member] | Minimum [Member]</t>
  </si>
  <si>
    <t>Apr. 30,
		2016</t>
  </si>
  <si>
    <t>Other Call Center Locations [Member] | Maximum [Member]</t>
  </si>
  <si>
    <t>Oct. 31,
		2020</t>
  </si>
  <si>
    <t>Operations Support and Training Offices [Member]</t>
  </si>
  <si>
    <t>Operations Support and Training Offices [Member] | Minimum [Member]</t>
  </si>
  <si>
    <t>Mar. 1,
		2016</t>
  </si>
  <si>
    <t>Operations Support and Training Offices [Member] | Maximum [Member]</t>
  </si>
  <si>
    <t>Mar. 31,
		2020</t>
  </si>
  <si>
    <t>Office Space in Chandler [Member]</t>
  </si>
  <si>
    <t>Share-Based Compensation (Details) - USD ($) $ / shares in Units, shares in Thousands, $ in Thousands</t>
  </si>
  <si>
    <t>Share based Compensation Arrangement by Share-based Payment Award, Fair Value Assumptions [Abstract]</t>
  </si>
  <si>
    <t>Expected Volatility (in hundredths)</t>
  </si>
  <si>
    <t>54.60%</t>
  </si>
  <si>
    <t>53.80%</t>
  </si>
  <si>
    <t>Expected Dividends (in hundredths)</t>
  </si>
  <si>
    <t>0.00%</t>
  </si>
  <si>
    <t>Expected Term</t>
  </si>
  <si>
    <t>4 years 8 months 12 days</t>
  </si>
  <si>
    <t>5 years 1 month 6 days</t>
  </si>
  <si>
    <t>Risk-Free Rate (in hundredths)</t>
  </si>
  <si>
    <t>2.40%</t>
  </si>
  <si>
    <t>1.90%</t>
  </si>
  <si>
    <t>Share-based compensation costs</t>
  </si>
  <si>
    <t>Shares [Roll Forward]</t>
  </si>
  <si>
    <t>Outstanding, beginning of period (in shares)</t>
  </si>
  <si>
    <t>Granted (in shares)</t>
  </si>
  <si>
    <t>Exercised (in shares)</t>
  </si>
  <si>
    <t>Forfeited (in shares)</t>
  </si>
  <si>
    <t>Expired (in shares)</t>
  </si>
  <si>
    <t>Outstanding, end of period (in shares)</t>
  </si>
  <si>
    <t>Exercisable, end of period (in shares)</t>
  </si>
  <si>
    <t>Weighted-Average Exercise Price [Roll Forward]</t>
  </si>
  <si>
    <t>Outstanding, beginning of period (in dollars per share)</t>
  </si>
  <si>
    <t>Granted (in dollars per share)</t>
  </si>
  <si>
    <t>Exercised (in dollars per share)</t>
  </si>
  <si>
    <t>Forfeited (in dollars per share)</t>
  </si>
  <si>
    <t>Expired (in dollars per share)</t>
  </si>
  <si>
    <t>Outstanding, end of period (in dollars per share)</t>
  </si>
  <si>
    <t>Exercisable, end of period (in dollars per share)</t>
  </si>
  <si>
    <t>Weighted-Average Remaining Contractual Term (years) [Abstract]</t>
  </si>
  <si>
    <t>Outstanding at December 31, 2015</t>
  </si>
  <si>
    <t>5 years 6 months</t>
  </si>
  <si>
    <t>Exercisable at December 31, 2015</t>
  </si>
  <si>
    <t>5 years</t>
  </si>
  <si>
    <t>Aggregate Intrinsic Value [Abstract]</t>
  </si>
  <si>
    <t>Outstanding at December 31, 2014</t>
  </si>
  <si>
    <t>Exercisable at December 31, 2014</t>
  </si>
  <si>
    <t>Weighted-Average Grant Date Fair Value [Roll Forward]</t>
  </si>
  <si>
    <t>Weighted average grant-date fair value of options per share (in dollars per share)</t>
  </si>
  <si>
    <t>Share-based Compensation Arrangement by Share-based Payment Award, Compensation Cost [Line Items]</t>
  </si>
  <si>
    <t>Allocated share-based compensation</t>
  </si>
  <si>
    <t>Total income tax benefit recognized</t>
  </si>
  <si>
    <t>Total intrinsic value of options exercised during period</t>
  </si>
  <si>
    <t>Award vesting period</t>
  </si>
  <si>
    <t>Cash received from option exercised</t>
  </si>
  <si>
    <t>Tax benefit realized from options exercised</t>
  </si>
  <si>
    <t>Expiration period</t>
  </si>
  <si>
    <t>10 years</t>
  </si>
  <si>
    <t>Number of shares reserved for future equity grants (in shares)</t>
  </si>
  <si>
    <t>Total unrecognized compensation cost related to nonvested share-based compensation arrangements granted</t>
  </si>
  <si>
    <t>Total grant-date fair value of shares vested</t>
  </si>
  <si>
    <t>Weighted average period for recognition of unrecognized compensation cost</t>
  </si>
  <si>
    <t>Share-Based Compensation Included in Cost of Services [Member]</t>
  </si>
  <si>
    <t>Share-Based Compensation Included in Selling, General and Administrative Expenses [Member]</t>
  </si>
  <si>
    <t>Share-Based Compensation Included in Restructuring and Related Charges</t>
  </si>
  <si>
    <t>Restricted Stock and Restricted Stock Units (RSUs) [Member]</t>
  </si>
  <si>
    <t>Nonvested, beginning of period (in shares)</t>
  </si>
  <si>
    <t>Vested (in shares)</t>
  </si>
  <si>
    <t>Nonvested, end of period (in shares)</t>
  </si>
  <si>
    <t>Nonvested, beginning of period (in dollars per share)</t>
  </si>
  <si>
    <t>Vested (in dollars per share)</t>
  </si>
  <si>
    <t>Nonvested, end of period (in dollars per share)</t>
  </si>
  <si>
    <t>Performance Shares [Member]</t>
  </si>
  <si>
    <t>Market Stock Units [Member]</t>
  </si>
  <si>
    <t>Share Repurchases (Details)</t>
  </si>
  <si>
    <t>May. 16, 2015$ / sharesshares</t>
  </si>
  <si>
    <t>Options Exercised | shares</t>
  </si>
  <si>
    <t>Exercise Price of Options Exercised | $ / shares</t>
  </si>
  <si>
    <t>Stock Repurchased and Retired During Period, Shares | shares</t>
  </si>
  <si>
    <t>Price per Share of Stock Repurchased and Retired During Period | $ / shares</t>
  </si>
  <si>
    <t>Earnings (Loss) Per Share (Details) - USD ($) $ / shares in Units, shares in Thousands, $ in Thousands</t>
  </si>
  <si>
    <t>Numerator [Abstract]</t>
  </si>
  <si>
    <t>Net income (loss)- numerator for basic earnings per share</t>
  </si>
  <si>
    <t>Denominator [Abstract]</t>
  </si>
  <si>
    <t>Shares used for basic earnings (loss) per share (in shares)</t>
  </si>
  <si>
    <t>Shares used for diluted earnings (loss) per share (in shares)</t>
  </si>
  <si>
    <t>Earnings (loss) per share [Abstract]</t>
  </si>
  <si>
    <t>Non-Qualified Stock Options [Member]</t>
  </si>
  <si>
    <t>Effect of dilutive stock options and restricted stock units outstanding (in shares)</t>
  </si>
  <si>
    <t>Restricted Stock Units [Member]</t>
  </si>
  <si>
    <t>CareFirst Warrants</t>
  </si>
  <si>
    <t>Antidilutive Securities Excluded from Computation of Earnings Per Share [Line Items]</t>
  </si>
  <si>
    <t>Dilutive securities outstanding not included in the computation of earnings per share because their effect is antidilutive (in shares)</t>
  </si>
  <si>
    <t>Performance Stock Units</t>
  </si>
  <si>
    <t>Warrants Related to Cash Convertible Notes [Member]</t>
  </si>
  <si>
    <t>Accumulated OCI (Details) - USD ($) $ in Thousands</t>
  </si>
  <si>
    <t>Accumulated Other Comprehensive Income Loss [Line Items]</t>
  </si>
  <si>
    <t>Accumulated OCI, net of tax Beginning Balance</t>
  </si>
  <si>
    <t>Other comprehensive loss before reclassifications, net of tax</t>
  </si>
  <si>
    <t>Amounts reclassified from accumulated OCI, net of tax</t>
  </si>
  <si>
    <t>Total other comprehensive income, net of tax</t>
  </si>
  <si>
    <t>Accumulated OCI, net of tax Ending Balance</t>
  </si>
  <si>
    <t>Reclassification adjustments out of AOCI [Abstract]</t>
  </si>
  <si>
    <t>Reclassification to interest expense</t>
  </si>
  <si>
    <t>Net Change in Fair Value of Interest Rate Swaps [Member]</t>
  </si>
  <si>
    <t>Net Change in Fair Value of Interest Rate Swaps [Member] | Amounts reclassified from accumulated other comprehensive income to: [Member]</t>
  </si>
  <si>
    <t>Tax effect of reclassification</t>
  </si>
  <si>
    <t>Reclassification Adjustment on Derivatives Included in Net Income</t>
  </si>
  <si>
    <t>Foreign Currency Translation Adjustments [Member]</t>
  </si>
  <si>
    <t>Restructuring and Related Charges and Impairment Loss (Details) $ in Thousands</t>
  </si>
  <si>
    <t>Restructuring Reserve [Roll Forward]</t>
  </si>
  <si>
    <t>2015 restructuring charges</t>
  </si>
  <si>
    <t>Payments</t>
  </si>
  <si>
    <t>Non-cash charges</t>
  </si>
  <si>
    <t>Accrued restructuring and related charges, end of period</t>
  </si>
  <si>
    <t>Restructuring and Related Cost, Expected Cost [Abstract]</t>
  </si>
  <si>
    <t>Restructuring and Related Cost, Expected Cost</t>
  </si>
  <si>
    <t>Severance and other employee-related costs [Member]</t>
  </si>
  <si>
    <t>Severance and other employee-related costs [Member] | Minimum [Member]</t>
  </si>
  <si>
    <t>Severance and other employee-related costs [Member] | Maximum [Member]</t>
  </si>
  <si>
    <t>Lease termination costs [Member] | Minimum [Member]</t>
  </si>
  <si>
    <t>Lease termination costs [Member] | Maximum [Member]</t>
  </si>
  <si>
    <t>Consulting and other costs [Member]</t>
  </si>
  <si>
    <t>[2]</t>
  </si>
  <si>
    <t>[1],[2]</t>
  </si>
  <si>
    <t>Consulting and other costs [Member] | Minimum [Member]</t>
  </si>
  <si>
    <t>Consulting and other costs [Member] | Maximum [Member]</t>
  </si>
  <si>
    <t>Asset Retirements</t>
  </si>
  <si>
    <t>Non-cash charges consist of share-based compensation costs as well as asset retirements.</t>
  </si>
  <si>
    <t>Consulting and other costs primarily consist of third-party consulting charges incurred in connection with the 2015 Restructuring Plan. Approximately $0.4 million consist of lease termination costs.</t>
  </si>
  <si>
    <t>Employee Benefits (Details) - USD ($) $ in Millions</t>
  </si>
  <si>
    <t>Company contributions under the 401(k) Plan</t>
  </si>
  <si>
    <t>Segment Disclosures (Details) - Segment</t>
  </si>
  <si>
    <t>Number of reportable segments</t>
  </si>
  <si>
    <t>Percentage of revenues from one customer (in hundredths)</t>
  </si>
  <si>
    <t>13.10%</t>
  </si>
  <si>
    <t>11.60%</t>
  </si>
  <si>
    <t>Quarterly Financial Information (unaudited) (Details) - USD ($) $ / shares in Units, $ in Thousands</t>
  </si>
  <si>
    <t>3 Months Ended</t>
  </si>
  <si>
    <t>Sep. 30, 2015</t>
  </si>
  <si>
    <t>Mar. 31, 2015</t>
  </si>
  <si>
    <t>Sep. 30, 2014</t>
  </si>
  <si>
    <t>Jun. 30, 2014</t>
  </si>
  <si>
    <t>Mar. 31, 2014</t>
  </si>
  <si>
    <t>Gross margin</t>
  </si>
  <si>
    <t>Income (loss) before income taxes</t>
  </si>
  <si>
    <t>Basic earnings (loss) per share (in dollars per share)</t>
  </si>
  <si>
    <t>Diluted earnings (loss) per share (in dollars per share)</t>
  </si>
  <si>
    <t>The assumed exercise of share-based compensation awards for this period was not considered in the calculation of diluted earnings (loss) per share because the impact would have been anti-dilutive.</t>
  </si>
  <si>
    <t>We calculated earnings per share for each of the quarters based on the weighted average number of shares and dilutive securities outstanding for each period. Accordingly, the sum of the quarters may not necessarily be equal to the full year income per share.</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_);_(&quot;$ &quot;(#,##0.000)" numFmtId="167"/>
    <numFmt formatCode="_(&quot;$ &quot;#,##0.00_);_(&quot;$ &quot;(#,##0.00)" numFmtId="168"/>
    <numFmt formatCode="#,##0.0000_);(#,##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704415</v>
      </c>
    </row>
    <row spans="1:4" r="6">
      <c t="s" r="A6" s="4">
        <v>9</v>
      </c>
      <c t="s" r="B6" s="4">
        <v>10</v>
      </c>
    </row>
    <row spans="1:4" r="7">
      <c t="s" r="A7" s="4">
        <v>11</v>
      </c>
      <c t="s" r="B7" s="4">
        <v>12</v>
      </c>
    </row>
    <row spans="1:4" r="8">
      <c t="s" r="A8" s="4">
        <v>13</v>
      </c>
      <c t="s" r="B8" s="4">
        <v>12</v>
      </c>
    </row>
    <row spans="1:4" r="9">
      <c t="s" r="A9" s="4">
        <v>14</v>
      </c>
      <c t="s" r="B9" s="4">
        <v>15</v>
      </c>
    </row>
    <row spans="1:4" r="10">
      <c t="s" r="A10" s="4">
        <v>16</v>
      </c>
      <c t="s" r="B10" s="4">
        <v>17</v>
      </c>
    </row>
    <row spans="1:4" r="11">
      <c t="s" r="A11" s="4">
        <v>18</v>
      </c>
      <c t="n" r="C11" s="6">
        <v>36129650</v>
      </c>
    </row>
    <row spans="1:4" r="12">
      <c t="s" r="A12" s="4">
        <v>19</v>
      </c>
      <c t="n" r="B12" s="6">
        <v>2015</v>
      </c>
    </row>
    <row spans="1:4" r="13">
      <c t="s" r="A13" s="4">
        <v>20</v>
      </c>
      <c t="s" r="B13" s="4">
        <v>21</v>
      </c>
    </row>
    <row spans="1:4" r="14">
      <c t="s" r="A14" s="4">
        <v>22</v>
      </c>
      <c t="s" r="B14" s="4">
        <v>23</v>
      </c>
    </row>
    <row spans="1:4" r="15">
      <c t="s" r="A15" s="4">
        <v>24</v>
      </c>
      <c t="s" r="B15" s="4">
        <v>25</v>
      </c>
    </row>
    <row spans="1:4" r="16">
      <c t="s" r="A16" s="4">
        <v>26</v>
      </c>
      <c t="s" r="B16" s="4">
        <v>27</v>
      </c>
    </row>
    <row spans="1:4" r="17">
      <c t="s" r="A17" s="4">
        <v>28</v>
      </c>
      <c t="n" r="D17" s="7">
        <v>37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8">
        <v>1870</v>
      </c>
      <c t="n" r="C3" s="8">
        <v>1765</v>
      </c>
    </row>
    <row spans="1:3" r="4">
      <c t="s" r="A4" s="4">
        <v>33</v>
      </c>
      <c t="n" r="B4" s="6">
        <v>108195</v>
      </c>
      <c t="n" r="C4" s="6">
        <v>126559</v>
      </c>
    </row>
    <row spans="1:3" r="5">
      <c t="s" r="A5" s="4">
        <v>34</v>
      </c>
      <c t="n" r="B5" s="6">
        <v>10207</v>
      </c>
      <c t="n" r="C5" s="6">
        <v>10680</v>
      </c>
    </row>
    <row spans="1:3" r="6">
      <c t="s" r="A6" s="4">
        <v>35</v>
      </c>
      <c t="n" r="B6" s="6">
        <v>5230</v>
      </c>
      <c t="n" r="C6" s="6">
        <v>7662</v>
      </c>
    </row>
    <row spans="1:3" r="7">
      <c t="s" r="A7" s="4">
        <v>36</v>
      </c>
      <c t="n" r="B7" s="6">
        <v>1076</v>
      </c>
      <c t="n" r="C7" s="6">
        <v>2917</v>
      </c>
    </row>
    <row spans="1:3" r="8">
      <c t="s" r="A8" s="4">
        <v>37</v>
      </c>
      <c t="n" r="B8" s="6">
        <v>8209</v>
      </c>
      <c t="n" r="C8" s="6">
        <v>13118</v>
      </c>
    </row>
    <row spans="1:3" r="9">
      <c t="s" r="A9" s="4">
        <v>38</v>
      </c>
      <c t="n" r="B9" s="6">
        <v>134787</v>
      </c>
      <c t="n" r="C9" s="6">
        <v>162701</v>
      </c>
    </row>
    <row spans="1:3" r="10">
      <c t="s" r="A10" s="3">
        <v>39</v>
      </c>
    </row>
    <row spans="1:3" r="11">
      <c t="s" r="A11" s="4">
        <v>40</v>
      </c>
      <c t="n" r="B11" s="6">
        <v>37565</v>
      </c>
      <c t="n" r="C11" s="6">
        <v>39285</v>
      </c>
    </row>
    <row spans="1:3" r="12">
      <c t="s" r="A12" s="4">
        <v>41</v>
      </c>
      <c t="n" r="B12" s="6">
        <v>315890</v>
      </c>
      <c t="n" r="C12" s="6">
        <v>316808</v>
      </c>
    </row>
    <row spans="1:3" r="13">
      <c t="s" r="A13" s="4">
        <v>42</v>
      </c>
      <c t="n" r="B13" s="6">
        <v>19776</v>
      </c>
      <c t="n" r="C13" s="6">
        <v>23257</v>
      </c>
    </row>
    <row spans="1:3" r="14">
      <c t="s" r="A14" s="4">
        <v>43</v>
      </c>
      <c t="n" r="B14" s="6">
        <v>13676</v>
      </c>
      <c t="n" r="C14" s="6">
        <v>38389</v>
      </c>
    </row>
    <row spans="1:3" r="15">
      <c t="s" r="A15" s="4">
        <v>44</v>
      </c>
      <c t="n" r="B15" s="6">
        <v>386907</v>
      </c>
      <c t="n" r="C15" s="6">
        <v>417739</v>
      </c>
    </row>
    <row spans="1:3" r="16">
      <c t="s" r="A16" s="4">
        <v>45</v>
      </c>
      <c t="n" r="B16" s="6">
        <v>-230907</v>
      </c>
      <c t="n" r="C16" s="6">
        <v>-252043</v>
      </c>
    </row>
    <row spans="1:3" r="17">
      <c t="s" r="A17" s="4">
        <v>46</v>
      </c>
      <c t="n" r="B17" s="6">
        <v>156000</v>
      </c>
      <c t="n" r="C17" s="6">
        <v>165696</v>
      </c>
    </row>
    <row spans="1:3" r="18">
      <c t="s" r="A18" s="4">
        <v>47</v>
      </c>
      <c t="n" r="B18" s="6">
        <v>27919</v>
      </c>
      <c t="n" r="C18" s="6">
        <v>75550</v>
      </c>
    </row>
    <row spans="1:3" r="19">
      <c t="s" r="A19" s="4">
        <v>48</v>
      </c>
      <c t="n" r="B19" s="6">
        <v>61317</v>
      </c>
      <c t="n" r="C19" s="6">
        <v>69161</v>
      </c>
    </row>
    <row spans="1:3" r="20">
      <c t="s" r="A20" s="4">
        <v>49</v>
      </c>
      <c t="n" r="B20" s="6">
        <v>336974</v>
      </c>
      <c t="n" r="C20" s="6">
        <v>338800</v>
      </c>
    </row>
    <row spans="1:3" r="21">
      <c t="s" r="A21" s="4">
        <v>50</v>
      </c>
      <c t="n" r="B21" s="6">
        <v>716997</v>
      </c>
      <c t="n" r="C21" s="6">
        <v>811908</v>
      </c>
    </row>
    <row spans="1:3" r="22">
      <c t="s" r="A22" s="3">
        <v>51</v>
      </c>
    </row>
    <row spans="1:3" r="23">
      <c t="s" r="A23" s="4">
        <v>52</v>
      </c>
      <c t="n" r="B23" s="6">
        <v>41035</v>
      </c>
      <c t="n" r="C23" s="6">
        <v>37204</v>
      </c>
    </row>
    <row spans="1:3" r="24">
      <c t="s" r="A24" s="4">
        <v>53</v>
      </c>
      <c t="n" r="B24" s="6">
        <v>21620</v>
      </c>
      <c t="n" r="C24" s="6">
        <v>24198</v>
      </c>
    </row>
    <row spans="1:3" r="25">
      <c t="s" r="A25" s="4">
        <v>54</v>
      </c>
      <c t="n" r="B25" s="6">
        <v>50074</v>
      </c>
      <c t="n" r="C25" s="6">
        <v>62674</v>
      </c>
    </row>
    <row spans="1:3" r="26">
      <c t="s" r="A26" s="4">
        <v>55</v>
      </c>
      <c t="n" r="B26" s="6">
        <v>7056</v>
      </c>
      <c t="n" r="C26" s="6">
        <v>8282</v>
      </c>
    </row>
    <row spans="1:3" r="27">
      <c t="s" r="A27" s="4">
        <v>56</v>
      </c>
      <c t="n" r="B27" s="6">
        <v>12893</v>
      </c>
      <c t="n" r="C27" s="6">
        <v>15232</v>
      </c>
    </row>
    <row spans="1:3" r="28">
      <c t="s" r="A28" s="4">
        <v>57</v>
      </c>
      <c t="n" r="B28" s="6">
        <v>23308</v>
      </c>
      <c t="n" r="C28" s="6">
        <v>20613</v>
      </c>
    </row>
    <row spans="1:3" r="29">
      <c t="s" r="A29" s="4">
        <v>58</v>
      </c>
      <c t="n" r="B29" s="6">
        <v>6204</v>
      </c>
      <c t="n" r="C29" s="6">
        <v>2127</v>
      </c>
    </row>
    <row spans="1:3" r="30">
      <c t="s" r="A30" s="4">
        <v>59</v>
      </c>
      <c t="n" r="B30" s="6">
        <v>162190</v>
      </c>
      <c t="n" r="C30" s="6">
        <v>170330</v>
      </c>
    </row>
    <row spans="1:3" r="31">
      <c t="s" r="A31" s="4">
        <v>60</v>
      </c>
      <c t="n" r="B31" s="6">
        <v>212362</v>
      </c>
      <c t="n" r="C31" s="6">
        <v>231112</v>
      </c>
    </row>
    <row spans="1:3" r="32">
      <c t="s" r="A32" s="4">
        <v>61</v>
      </c>
      <c t="n" r="B32" s="6">
        <v>23617</v>
      </c>
      <c t="n" r="C32" s="6">
        <v>32883</v>
      </c>
    </row>
    <row spans="1:3" r="33">
      <c t="s" r="A33" s="4">
        <v>62</v>
      </c>
      <c t="n" r="B33" s="6">
        <v>38238</v>
      </c>
      <c t="n" r="C33" s="6">
        <v>72993</v>
      </c>
    </row>
    <row spans="1:3" r="34">
      <c t="s" r="A34" s="3">
        <v>63</v>
      </c>
    </row>
    <row spans="1:3" r="35">
      <c t="s" r="A35" s="4">
        <v>64</v>
      </c>
      <c t="n" r="B35" s="6">
        <v>0</v>
      </c>
      <c t="n" r="C35" s="6">
        <v>0</v>
      </c>
    </row>
    <row spans="1:3" r="36">
      <c t="s" r="A36" s="4">
        <v>65</v>
      </c>
      <c t="n" r="B36" s="6">
        <v>36</v>
      </c>
      <c t="n" r="C36" s="6">
        <v>35</v>
      </c>
    </row>
    <row spans="1:3" r="37">
      <c t="s" r="A37" s="4">
        <v>66</v>
      </c>
      <c t="n" r="B37" s="6">
        <v>302488</v>
      </c>
      <c t="n" r="C37" s="6">
        <v>292346</v>
      </c>
    </row>
    <row spans="1:3" r="38">
      <c t="s" r="A38" s="4">
        <v>67</v>
      </c>
      <c t="n" r="B38" s="6">
        <v>9659</v>
      </c>
      <c t="n" r="C38" s="6">
        <v>42439</v>
      </c>
    </row>
    <row spans="1:3" r="39">
      <c t="s" r="A39" s="4">
        <v>68</v>
      </c>
      <c t="n" r="B39" s="6">
        <v>-28182</v>
      </c>
      <c t="n" r="C39" s="6">
        <v>-28182</v>
      </c>
    </row>
    <row spans="1:3" r="40">
      <c t="s" r="A40" s="4">
        <v>69</v>
      </c>
      <c t="n" r="B40" s="6">
        <v>-4087</v>
      </c>
      <c t="n" r="C40" s="6">
        <v>-2048</v>
      </c>
    </row>
    <row spans="1:3" r="41">
      <c t="s" r="A41" s="4">
        <v>70</v>
      </c>
      <c t="n" r="B41" s="6">
        <v>279914</v>
      </c>
      <c t="n" r="C41" s="6">
        <v>304590</v>
      </c>
    </row>
    <row spans="1:3" r="42">
      <c t="s" r="A42" s="4">
        <v>71</v>
      </c>
      <c t="n" r="B42" s="6">
        <v>676</v>
      </c>
      <c t="n" r="C42" s="6">
        <v>0</v>
      </c>
    </row>
    <row spans="1:3" r="43">
      <c t="s" r="A43" s="4">
        <v>72</v>
      </c>
      <c t="n" r="B43" s="6">
        <v>280590</v>
      </c>
      <c t="n" r="C43" s="6">
        <v>304590</v>
      </c>
    </row>
    <row spans="1:3" r="44">
      <c t="s" r="A44" s="4">
        <v>73</v>
      </c>
      <c t="n" r="B44" s="8">
        <v>716997</v>
      </c>
      <c t="n" r="C44" s="8">
        <v>8119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30</v>
      </c>
      <c t="s" r="B1" s="2">
        <v>1</v>
      </c>
    </row>
    <row spans="1:2" r="2">
      <c t="s" r="B2" s="2">
        <v>2</v>
      </c>
    </row>
    <row spans="1:2" r="3">
      <c t="s" r="A3" s="3">
        <v>231</v>
      </c>
    </row>
    <row spans="1:2" r="4">
      <c t="s" r="A4" s="4">
        <v>232</v>
      </c>
      <c t="s" r="B4" s="4">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40</v>
      </c>
      <c t="s" r="B1" s="2">
        <v>1</v>
      </c>
    </row>
    <row spans="1:2" r="2">
      <c t="s" r="B2" s="2">
        <v>2</v>
      </c>
    </row>
    <row spans="1:2" r="3">
      <c t="s" r="A3" s="3">
        <v>241</v>
      </c>
    </row>
    <row spans="1:2" r="4">
      <c t="s" r="A4" s="4">
        <v>240</v>
      </c>
      <c t="s" r="B4" s="4">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r="A1" s="1">
        <v>243</v>
      </c>
      <c t="s" r="B1" s="2">
        <v>1</v>
      </c>
    </row>
    <row spans="1:2" r="2">
      <c t="s" r="B2" s="2">
        <v>2</v>
      </c>
    </row>
    <row spans="1:2" r="3">
      <c t="s" r="A3" s="3">
        <v>186</v>
      </c>
    </row>
    <row spans="1:2" r="4">
      <c t="s" r="A4" s="4">
        <v>244</v>
      </c>
      <c t="s" r="B4" s="4">
        <v>245</v>
      </c>
    </row>
    <row spans="1:2" r="5">
      <c t="s" r="A5" s="4">
        <v>246</v>
      </c>
      <c t="s" r="B5" s="4">
        <v>247</v>
      </c>
    </row>
    <row spans="1:2" r="6">
      <c t="s" r="A6" s="4">
        <v>248</v>
      </c>
      <c t="s" r="B6" s="4">
        <v>249</v>
      </c>
    </row>
    <row spans="1:2" r="7">
      <c t="s" r="A7" s="4">
        <v>250</v>
      </c>
      <c t="s" r="B7" s="4">
        <v>251</v>
      </c>
    </row>
    <row spans="1:2" r="8">
      <c t="s" r="A8" s="4">
        <v>252</v>
      </c>
      <c t="s" r="B8" s="4">
        <v>253</v>
      </c>
    </row>
    <row spans="1:2" r="9">
      <c t="s" r="A9" s="4">
        <v>194</v>
      </c>
      <c t="s" r="B9" s="4">
        <v>254</v>
      </c>
    </row>
    <row spans="1:2" r="10">
      <c t="s" r="A10" s="4">
        <v>191</v>
      </c>
      <c t="s" r="B10" s="4">
        <v>255</v>
      </c>
    </row>
    <row spans="1:2" r="11">
      <c t="s" r="A11" s="4">
        <v>256</v>
      </c>
      <c t="s" r="B11" s="4">
        <v>257</v>
      </c>
    </row>
    <row spans="1:2" r="12">
      <c t="s" r="A12" s="4">
        <v>258</v>
      </c>
      <c t="s" r="B12" s="4">
        <v>259</v>
      </c>
    </row>
    <row spans="1:2" r="13">
      <c t="s" r="A13" s="4">
        <v>197</v>
      </c>
      <c t="s" r="B13" s="4">
        <v>260</v>
      </c>
    </row>
    <row spans="1:2" r="14">
      <c t="s" r="A14" s="4">
        <v>261</v>
      </c>
      <c t="s" r="B14" s="4">
        <v>262</v>
      </c>
    </row>
    <row spans="1:2" r="15">
      <c t="s" r="A15" s="4">
        <v>224</v>
      </c>
      <c t="s" r="B15" s="4">
        <v>263</v>
      </c>
    </row>
    <row spans="1:2" r="16">
      <c t="s" r="A16" s="4">
        <v>218</v>
      </c>
      <c t="s" r="B16" s="4">
        <v>264</v>
      </c>
    </row>
    <row spans="1:2" r="17">
      <c t="s" r="A17" s="4">
        <v>265</v>
      </c>
      <c t="s" r="B17" s="4">
        <v>266</v>
      </c>
    </row>
    <row spans="1:2" r="18">
      <c t="s" r="A18" s="4">
        <v>267</v>
      </c>
      <c t="s" r="B18" s="4">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74</v>
      </c>
      <c t="s" r="B1" s="2">
        <v>2</v>
      </c>
      <c t="s" r="C1" s="2">
        <v>30</v>
      </c>
    </row>
    <row spans="1:3" r="2">
      <c t="s" r="A2" s="3">
        <v>63</v>
      </c>
    </row>
    <row spans="1:3" r="3">
      <c t="s" r="A3" s="4">
        <v>75</v>
      </c>
      <c t="n" r="B3" s="9">
        <v>0.001</v>
      </c>
      <c t="n" r="C3" s="9">
        <v>0.001</v>
      </c>
    </row>
    <row spans="1:3" r="4">
      <c t="s" r="A4" s="4">
        <v>76</v>
      </c>
      <c t="n" r="B4" s="6">
        <v>5000000</v>
      </c>
      <c t="n" r="C4" s="6">
        <v>5000000</v>
      </c>
    </row>
    <row spans="1:3" r="5">
      <c t="s" r="A5" s="4">
        <v>77</v>
      </c>
      <c t="n" r="B5" s="6">
        <v>0</v>
      </c>
      <c t="n" r="C5" s="6">
        <v>0</v>
      </c>
    </row>
    <row spans="1:3" r="6">
      <c t="s" r="A6" s="4">
        <v>78</v>
      </c>
      <c t="n" r="B6" s="9">
        <v>0.001</v>
      </c>
      <c t="n" r="C6" s="9">
        <v>0.001</v>
      </c>
    </row>
    <row spans="1:3" r="7">
      <c t="s" r="A7" s="4">
        <v>79</v>
      </c>
      <c t="n" r="B7" s="6">
        <v>120000000</v>
      </c>
      <c t="n" r="C7" s="6">
        <v>120000000</v>
      </c>
    </row>
    <row spans="1:3" r="8">
      <c t="s" r="A8" s="4">
        <v>80</v>
      </c>
      <c t="n" r="B8" s="6">
        <v>36079446</v>
      </c>
      <c t="n" r="C8" s="6">
        <v>35511221</v>
      </c>
    </row>
    <row spans="1:3" r="9">
      <c t="s" r="A9" s="4">
        <v>81</v>
      </c>
      <c t="n" r="B9" s="6">
        <v>2254953</v>
      </c>
      <c t="n" r="C9" s="6">
        <v>22549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69</v>
      </c>
      <c t="s" r="B1" s="2">
        <v>1</v>
      </c>
    </row>
    <row spans="1:2" r="2">
      <c t="s" r="B2" s="2">
        <v>2</v>
      </c>
    </row>
    <row spans="1:2" r="3">
      <c t="s" r="A3" s="3">
        <v>192</v>
      </c>
    </row>
    <row spans="1:2" r="4">
      <c t="s" r="A4" s="4">
        <v>270</v>
      </c>
      <c t="s" r="B4" s="4">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r="A1" s="1">
        <v>272</v>
      </c>
      <c t="s" r="B1" s="2">
        <v>1</v>
      </c>
    </row>
    <row spans="1:2" r="2">
      <c t="s" r="B2" s="2">
        <v>2</v>
      </c>
    </row>
    <row spans="1:2" r="3">
      <c t="s" r="A3" s="3">
        <v>195</v>
      </c>
    </row>
    <row spans="1:2" r="4">
      <c t="s" r="A4" s="4">
        <v>273</v>
      </c>
      <c t="s" r="B4" s="4">
        <v>274</v>
      </c>
    </row>
    <row spans="1:2" r="5">
      <c t="s" r="A5" s="4">
        <v>275</v>
      </c>
      <c t="s" r="B5" s="4">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77</v>
      </c>
      <c t="s" r="B1" s="2">
        <v>1</v>
      </c>
    </row>
    <row spans="1:2" r="2">
      <c t="s" r="B2" s="2">
        <v>2</v>
      </c>
    </row>
    <row spans="1:2" r="3">
      <c t="s" r="A3" s="3">
        <v>198</v>
      </c>
    </row>
    <row spans="1:2" r="4">
      <c t="s" r="A4" s="4">
        <v>278</v>
      </c>
      <c t="s" r="B4" s="4">
        <v>279</v>
      </c>
    </row>
    <row spans="1:2" r="5">
      <c t="s" r="A5" s="4">
        <v>280</v>
      </c>
      <c t="s" r="B5" s="4">
        <v>281</v>
      </c>
    </row>
    <row spans="1:2" r="6">
      <c t="s" r="A6" s="4">
        <v>282</v>
      </c>
      <c t="s" r="B6" s="4">
        <v>283</v>
      </c>
    </row>
    <row spans="1:2" r="7">
      <c t="s" r="A7" s="4">
        <v>284</v>
      </c>
      <c t="s" r="B7" s="4">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r="A1" s="1">
        <v>286</v>
      </c>
      <c t="s" r="B1" s="2">
        <v>1</v>
      </c>
    </row>
    <row spans="1:2" r="2">
      <c t="s" r="B2" s="2">
        <v>2</v>
      </c>
    </row>
    <row spans="1:2" r="3">
      <c t="s" r="A3" s="3">
        <v>201</v>
      </c>
    </row>
    <row spans="1:2" r="4">
      <c t="s" r="A4" s="4">
        <v>287</v>
      </c>
      <c t="s" r="B4" s="4">
        <v>288</v>
      </c>
    </row>
    <row spans="1:2" r="5">
      <c t="s" r="A5" s="4">
        <v>289</v>
      </c>
      <c t="s" r="B5" s="4">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r="A1" s="1">
        <v>291</v>
      </c>
      <c t="s" r="B1" s="2">
        <v>1</v>
      </c>
    </row>
    <row spans="1:2" r="2">
      <c t="s" r="B2" s="2">
        <v>2</v>
      </c>
    </row>
    <row spans="1:2" r="3">
      <c t="s" r="A3" s="3">
        <v>207</v>
      </c>
    </row>
    <row spans="1:2" r="4">
      <c t="s" r="A4" s="4">
        <v>292</v>
      </c>
      <c t="s" r="B4" s="4">
        <v>293</v>
      </c>
    </row>
    <row spans="1:2" r="5">
      <c t="s" r="A5" s="4">
        <v>294</v>
      </c>
      <c t="s" r="B5" s="4">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96</v>
      </c>
      <c t="s" r="B1" s="2">
        <v>1</v>
      </c>
    </row>
    <row spans="1:2" r="2">
      <c t="s" r="B2" s="2">
        <v>2</v>
      </c>
    </row>
    <row spans="1:2" r="3">
      <c t="s" r="A3" s="3">
        <v>210</v>
      </c>
    </row>
    <row spans="1:2" r="4">
      <c t="s" r="A4" s="4">
        <v>297</v>
      </c>
      <c t="s" r="B4" s="4">
        <v>298</v>
      </c>
    </row>
    <row spans="1:2" r="5">
      <c t="s" r="A5" s="4">
        <v>299</v>
      </c>
      <c t="s" r="B5" s="4">
        <v>300</v>
      </c>
    </row>
    <row spans="1:2" r="6">
      <c t="s" r="A6" s="4">
        <v>301</v>
      </c>
      <c t="s" r="B6" s="4">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03</v>
      </c>
      <c t="s" r="B1" s="2">
        <v>1</v>
      </c>
    </row>
    <row spans="1:2" r="2">
      <c t="s" r="B2" s="2">
        <v>2</v>
      </c>
    </row>
    <row spans="1:2" r="3">
      <c t="s" r="A3" s="3">
        <v>216</v>
      </c>
    </row>
    <row spans="1:2" r="4">
      <c t="s" r="A4" s="4">
        <v>304</v>
      </c>
      <c t="s" r="B4" s="4">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06</v>
      </c>
      <c t="s" r="B1" s="2">
        <v>1</v>
      </c>
    </row>
    <row spans="1:2" r="2">
      <c t="s" r="B2" s="2">
        <v>2</v>
      </c>
    </row>
    <row spans="1:2" r="3">
      <c t="s" r="A3" s="3">
        <v>219</v>
      </c>
    </row>
    <row spans="1:2" r="4">
      <c t="s" r="A4" s="4">
        <v>307</v>
      </c>
      <c t="s" r="B4" s="4">
        <v>308</v>
      </c>
    </row>
    <row spans="1:2" r="5">
      <c t="s" r="A5" s="4">
        <v>309</v>
      </c>
      <c t="s" r="B5" s="4">
        <v>310</v>
      </c>
    </row>
    <row spans="1:2" r="6">
      <c t="s" r="A6" s="4">
        <v>311</v>
      </c>
      <c t="s" r="B6" s="4">
        <v>312</v>
      </c>
    </row>
    <row spans="1:2" r="7">
      <c t="s" r="A7" s="4">
        <v>313</v>
      </c>
      <c t="s" r="B7" s="4">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5</v>
      </c>
      <c t="s" r="B1" s="2">
        <v>1</v>
      </c>
    </row>
    <row spans="1:2" r="2">
      <c t="s" r="B2" s="2">
        <v>2</v>
      </c>
    </row>
    <row spans="1:2" r="3">
      <c t="s" r="A3" s="3">
        <v>225</v>
      </c>
    </row>
    <row spans="1:2" r="4">
      <c t="s" r="A4" s="4">
        <v>316</v>
      </c>
      <c t="s" r="B4" s="4">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318</v>
      </c>
      <c t="s" r="B1" s="2">
        <v>1</v>
      </c>
    </row>
    <row spans="1:2" r="2">
      <c t="s" r="B2" s="2">
        <v>2</v>
      </c>
    </row>
    <row spans="1:2" r="3">
      <c t="s" r="A3" s="3">
        <v>228</v>
      </c>
    </row>
    <row spans="1:2" r="4">
      <c t="s" r="A4" s="4">
        <v>319</v>
      </c>
      <c t="s" r="B4" s="4">
        <v>320</v>
      </c>
    </row>
    <row spans="1:2" r="5">
      <c t="s" r="A5" s="4">
        <v>321</v>
      </c>
      <c t="s" r="B5" s="4">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82</v>
      </c>
      <c t="s" r="C1" s="2">
        <v>1</v>
      </c>
    </row>
    <row spans="1:5" r="2">
      <c t="s" r="C2" s="2">
        <v>2</v>
      </c>
      <c t="s" r="D2" s="2">
        <v>30</v>
      </c>
      <c t="s" r="E2" s="2">
        <v>83</v>
      </c>
    </row>
    <row spans="1:5" r="3">
      <c t="s" r="A3" s="3">
        <v>84</v>
      </c>
    </row>
    <row spans="1:5" r="4">
      <c t="s" r="A4" s="4">
        <v>85</v>
      </c>
      <c t="n" r="C4" s="8">
        <v>770598</v>
      </c>
      <c t="n" r="D4" s="8">
        <v>742183</v>
      </c>
      <c t="n" r="E4" s="8">
        <v>663285</v>
      </c>
    </row>
    <row spans="1:5" r="5">
      <c t="s" r="A5" s="4">
        <v>86</v>
      </c>
      <c t="n" r="C5" s="6">
        <v>635909</v>
      </c>
      <c t="n" r="D5" s="6">
        <v>598280</v>
      </c>
      <c t="n" r="E5" s="6">
        <v>547387</v>
      </c>
    </row>
    <row spans="1:5" r="6">
      <c t="s" r="A6" s="4">
        <v>87</v>
      </c>
      <c t="n" r="C6" s="6">
        <v>68142</v>
      </c>
      <c t="n" r="D6" s="6">
        <v>65377</v>
      </c>
      <c t="n" r="E6" s="6">
        <v>61205</v>
      </c>
    </row>
    <row spans="1:5" r="7">
      <c t="s" r="A7" s="4">
        <v>88</v>
      </c>
      <c t="n" r="C7" s="6">
        <v>49855</v>
      </c>
      <c t="n" r="D7" s="6">
        <v>53378</v>
      </c>
      <c t="n" r="E7" s="6">
        <v>52791</v>
      </c>
    </row>
    <row spans="1:5" r="8">
      <c t="s" r="A8" s="4">
        <v>89</v>
      </c>
      <c t="n" r="C8" s="6">
        <v>15097</v>
      </c>
      <c t="n" r="D8" s="6">
        <v>0</v>
      </c>
      <c t="n" r="E8" s="6">
        <v>0</v>
      </c>
    </row>
    <row spans="1:5" r="9">
      <c t="s" r="A9" s="4">
        <v>90</v>
      </c>
      <c t="n" r="C9" s="6">
        <v>-1873</v>
      </c>
      <c t="n" r="D9" s="6">
        <v>0</v>
      </c>
      <c t="n" r="E9" s="6">
        <v>0</v>
      </c>
    </row>
    <row spans="1:5" r="10">
      <c t="s" r="A10" s="4">
        <v>91</v>
      </c>
      <c t="n" r="C10" s="6">
        <v>0</v>
      </c>
      <c t="n" r="D10" s="6">
        <v>17715</v>
      </c>
      <c t="n" r="E10" s="6">
        <v>0</v>
      </c>
    </row>
    <row spans="1:5" r="11">
      <c t="s" r="A11" s="4">
        <v>92</v>
      </c>
      <c t="n" r="C11" s="6">
        <v>3468</v>
      </c>
      <c t="n" r="D11" s="6">
        <v>7433</v>
      </c>
      <c t="n" r="E11" s="6">
        <v>1902</v>
      </c>
    </row>
    <row spans="1:5" r="12">
      <c t="s" r="A12" s="4">
        <v>93</v>
      </c>
      <c t="n" r="C12" s="6">
        <v>18328</v>
      </c>
      <c t="n" r="D12" s="6">
        <v>17581</v>
      </c>
      <c t="n" r="E12" s="6">
        <v>16079</v>
      </c>
    </row>
    <row spans="1:5" r="13">
      <c t="s" r="A13" s="4">
        <v>94</v>
      </c>
      <c t="n" r="C13" s="6">
        <v>-20229</v>
      </c>
      <c t="n" r="D13" s="6">
        <v>0</v>
      </c>
      <c t="n" r="E13" s="6">
        <v>0</v>
      </c>
    </row>
    <row spans="1:5" r="14">
      <c t="s" r="A14" s="4">
        <v>95</v>
      </c>
      <c t="n" r="C14" s="6">
        <v>-35089</v>
      </c>
      <c t="n" r="D14" s="6">
        <v>-10148</v>
      </c>
      <c t="n" r="E14" s="6">
        <v>-14177</v>
      </c>
    </row>
    <row spans="1:5" r="15">
      <c t="s" r="A15" s="4">
        <v>96</v>
      </c>
      <c t="n" r="C15" s="6">
        <v>-3771</v>
      </c>
      <c t="n" r="D15" s="6">
        <v>-4587</v>
      </c>
      <c t="n" r="E15" s="6">
        <v>-5636</v>
      </c>
    </row>
    <row spans="1:5" r="16">
      <c t="s" r="A16" s="4">
        <v>97</v>
      </c>
      <c t="n" r="C16" s="6">
        <v>-31318</v>
      </c>
      <c t="n" r="D16" s="6">
        <v>-5561</v>
      </c>
      <c t="n" r="E16" s="6">
        <v>-8541</v>
      </c>
    </row>
    <row spans="1:5" r="17">
      <c t="s" r="A17" s="4">
        <v>98</v>
      </c>
      <c t="n" r="C17" s="6">
        <v>-371</v>
      </c>
      <c t="n" r="D17" s="6">
        <v>0</v>
      </c>
      <c t="n" r="E17" s="6">
        <v>0</v>
      </c>
    </row>
    <row spans="1:5" r="18">
      <c t="s" r="A18" s="4">
        <v>99</v>
      </c>
      <c t="n" r="C18" s="8">
        <v>-30947</v>
      </c>
      <c t="n" r="D18" s="8">
        <v>-5561</v>
      </c>
      <c t="n" r="E18" s="8">
        <v>-8541</v>
      </c>
    </row>
    <row spans="1:5" r="19">
      <c t="s" r="A19" s="3">
        <v>100</v>
      </c>
    </row>
    <row spans="1:5" r="20">
      <c t="s" r="A20" s="4">
        <v>101</v>
      </c>
      <c t="n" r="C20" s="10">
        <v>-0.86</v>
      </c>
      <c t="n" r="D20" s="10">
        <v>-0.16</v>
      </c>
      <c t="n" r="E20" s="10">
        <v>-0.25</v>
      </c>
    </row>
    <row spans="1:5" r="21">
      <c t="s" r="A21" s="4">
        <v>102</v>
      </c>
      <c t="s" r="B21" s="4">
        <v>103</v>
      </c>
      <c t="n" r="C21" s="10">
        <v>-0.86</v>
      </c>
      <c t="n" r="D21" s="10">
        <v>-0.16</v>
      </c>
      <c t="n" r="E21" s="10">
        <v>-0.25</v>
      </c>
    </row>
    <row spans="1:5" r="22">
      <c t="s" r="A22" s="3">
        <v>104</v>
      </c>
    </row>
    <row spans="1:5" r="23">
      <c t="s" r="A23" s="4">
        <v>105</v>
      </c>
      <c t="n" r="C23" s="6">
        <v>35832</v>
      </c>
      <c t="n" r="D23" s="6">
        <v>35302</v>
      </c>
      <c t="n" r="E23" s="6">
        <v>34489</v>
      </c>
    </row>
    <row spans="1:5" r="24">
      <c t="s" r="A24" s="4">
        <v>106</v>
      </c>
      <c t="s" r="B24" s="4">
        <v>103</v>
      </c>
      <c t="n" r="C24" s="6">
        <v>35832</v>
      </c>
      <c t="n" r="D24" s="6">
        <v>35302</v>
      </c>
      <c t="n" r="E24" s="6">
        <v>34489</v>
      </c>
    </row>
    <row spans="1:5" r="25">
      <c t="n" r="A25"/>
    </row>
    <row spans="1:5" r="26">
      <c t="s" r="A26" s="4">
        <v>103</v>
      </c>
      <c t="s" r="B26" s="4">
        <v>107</v>
      </c>
    </row>
  </sheetData>
  <mergeCells count="4">
    <mergeCell ref="A1:B2"/>
    <mergeCell ref="C1:E1"/>
    <mergeCell ref="A25:D25"/>
    <mergeCell ref="B26:D2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323</v>
      </c>
      <c t="s" r="B1" s="2">
        <v>1</v>
      </c>
    </row>
    <row spans="1:2" r="2">
      <c t="s" r="B2" s="2">
        <v>2</v>
      </c>
    </row>
    <row spans="1:2" r="3">
      <c t="s" r="A3" s="3">
        <v>231</v>
      </c>
    </row>
    <row spans="1:2" r="4">
      <c t="s" r="A4" s="4">
        <v>324</v>
      </c>
      <c t="s" r="B4" s="4">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26</v>
      </c>
      <c t="s" r="B1" s="2">
        <v>1</v>
      </c>
    </row>
    <row spans="1:2" r="2">
      <c t="s" r="B2" s="2">
        <v>2</v>
      </c>
    </row>
    <row spans="1:2" r="3">
      <c t="s" r="A3" s="3">
        <v>241</v>
      </c>
    </row>
    <row spans="1:2" r="4">
      <c t="s" r="A4" s="4">
        <v>327</v>
      </c>
      <c t="s" r="B4" s="4">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29</v>
      </c>
      <c t="s" r="B1" s="2">
        <v>1</v>
      </c>
    </row>
    <row spans="1:4" r="2">
      <c t="s" r="B2" s="2">
        <v>2</v>
      </c>
      <c t="s" r="C2" s="2">
        <v>30</v>
      </c>
      <c t="s" r="D2" s="2">
        <v>83</v>
      </c>
    </row>
    <row spans="1:4" r="3">
      <c t="s" r="A3" s="3">
        <v>330</v>
      </c>
    </row>
    <row spans="1:4" r="4">
      <c t="s" r="A4" s="4">
        <v>331</v>
      </c>
      <c t="n" r="B4" s="8">
        <v>2500</v>
      </c>
      <c t="n" r="C4" s="8">
        <v>2600</v>
      </c>
    </row>
    <row spans="1:4" r="5">
      <c t="s" r="A5" s="3">
        <v>332</v>
      </c>
    </row>
    <row spans="1:4" r="6">
      <c t="s" r="A6" s="4">
        <v>46</v>
      </c>
      <c t="n" r="B6" s="6">
        <v>156000</v>
      </c>
      <c t="n" r="C6" s="6">
        <v>165696</v>
      </c>
    </row>
    <row spans="1:4" r="7">
      <c t="s" r="A7" s="4">
        <v>333</v>
      </c>
      <c t="n" r="B7" s="6">
        <v>43100</v>
      </c>
      <c t="n" r="C7" s="6">
        <v>42200</v>
      </c>
      <c t="n" r="D7" s="8">
        <v>40100</v>
      </c>
    </row>
    <row spans="1:4" r="8">
      <c t="s" r="A8" s="3">
        <v>334</v>
      </c>
    </row>
    <row spans="1:4" r="9">
      <c t="s" r="A9" s="4">
        <v>335</v>
      </c>
      <c t="n" r="B9" s="8">
        <v>29000</v>
      </c>
      <c t="n" r="C9" s="6">
        <v>29000</v>
      </c>
    </row>
    <row spans="1:4" r="10">
      <c t="s" r="A10" s="3">
        <v>336</v>
      </c>
    </row>
    <row spans="1:4" r="11">
      <c t="s" r="A11" s="4">
        <v>337</v>
      </c>
      <c t="s" r="B11" s="4">
        <v>338</v>
      </c>
    </row>
    <row spans="1:4" r="12">
      <c t="s" r="A12" s="4">
        <v>339</v>
      </c>
      <c t="s" r="B12" s="4">
        <v>340</v>
      </c>
    </row>
    <row spans="1:4" r="13">
      <c t="s" r="A13" s="4">
        <v>341</v>
      </c>
      <c t="n" r="B13" s="8">
        <v>29100</v>
      </c>
    </row>
    <row spans="1:4" r="14">
      <c t="s" r="A14" s="4">
        <v>342</v>
      </c>
      <c t="n" r="B14" s="8">
        <v>11800</v>
      </c>
      <c t="n" r="C14" s="6">
        <v>7900</v>
      </c>
      <c t="n" r="D14" s="6">
        <v>8200</v>
      </c>
    </row>
    <row spans="1:4" r="15">
      <c t="s" r="A15" s="4">
        <v>343</v>
      </c>
    </row>
    <row spans="1:4" r="16">
      <c t="s" r="A16" s="3">
        <v>334</v>
      </c>
    </row>
    <row spans="1:4" r="17">
      <c t="s" r="A17" s="4">
        <v>344</v>
      </c>
      <c t="s" r="B17" s="4">
        <v>345</v>
      </c>
    </row>
    <row spans="1:4" r="18">
      <c t="s" r="A18" s="4">
        <v>346</v>
      </c>
    </row>
    <row spans="1:4" r="19">
      <c t="s" r="A19" s="3">
        <v>334</v>
      </c>
    </row>
    <row spans="1:4" r="20">
      <c t="s" r="A20" s="4">
        <v>344</v>
      </c>
      <c t="s" r="B20" s="4">
        <v>347</v>
      </c>
    </row>
    <row spans="1:4" r="21">
      <c t="s" r="A21" s="4">
        <v>348</v>
      </c>
    </row>
    <row spans="1:4" r="22">
      <c t="s" r="A22" s="3">
        <v>332</v>
      </c>
    </row>
    <row spans="1:4" r="23">
      <c t="s" r="A23" s="4">
        <v>349</v>
      </c>
      <c t="s" r="B23" s="4">
        <v>345</v>
      </c>
    </row>
    <row spans="1:4" r="24">
      <c t="s" r="A24" s="4">
        <v>350</v>
      </c>
    </row>
    <row spans="1:4" r="25">
      <c t="s" r="A25" s="3">
        <v>332</v>
      </c>
    </row>
    <row spans="1:4" r="26">
      <c t="s" r="A26" s="4">
        <v>349</v>
      </c>
      <c t="s" r="B26" s="4">
        <v>351</v>
      </c>
    </row>
    <row spans="1:4" r="27">
      <c t="s" r="A27" s="4">
        <v>352</v>
      </c>
    </row>
    <row spans="1:4" r="28">
      <c t="s" r="A28" s="3">
        <v>332</v>
      </c>
    </row>
    <row spans="1:4" r="29">
      <c t="s" r="A29" s="4">
        <v>349</v>
      </c>
      <c t="s" r="B29" s="4">
        <v>353</v>
      </c>
    </row>
    <row spans="1:4" r="30">
      <c t="s" r="A30" s="4">
        <v>354</v>
      </c>
    </row>
    <row spans="1:4" r="31">
      <c t="s" r="A31" s="3">
        <v>332</v>
      </c>
    </row>
    <row spans="1:4" r="32">
      <c t="s" r="A32" s="4">
        <v>349</v>
      </c>
      <c t="s" r="B32" s="4">
        <v>351</v>
      </c>
    </row>
    <row spans="1:4" r="33">
      <c t="s" r="A33" s="4">
        <v>355</v>
      </c>
    </row>
    <row spans="1:4" r="34">
      <c t="s" r="A34" s="3">
        <v>332</v>
      </c>
    </row>
    <row spans="1:4" r="35">
      <c t="s" r="A35" s="4">
        <v>349</v>
      </c>
      <c t="s" r="B35" s="4">
        <v>356</v>
      </c>
    </row>
    <row spans="1:4" r="36">
      <c t="s" r="A36" s="4">
        <v>357</v>
      </c>
    </row>
    <row spans="1:4" r="37">
      <c t="s" r="A37" s="3">
        <v>332</v>
      </c>
    </row>
    <row spans="1:4" r="38">
      <c t="s" r="A38" s="4">
        <v>349</v>
      </c>
      <c t="s" r="B38" s="4">
        <v>358</v>
      </c>
    </row>
    <row spans="1:4" r="39">
      <c t="s" r="A39" s="4">
        <v>359</v>
      </c>
    </row>
    <row spans="1:4" r="40">
      <c t="s" r="A40" s="3">
        <v>332</v>
      </c>
    </row>
    <row spans="1:4" r="41">
      <c t="s" r="A41" s="4">
        <v>46</v>
      </c>
      <c t="n" r="B41" s="8">
        <v>114800</v>
      </c>
      <c t="n" r="C41" s="6">
        <v>98000</v>
      </c>
    </row>
    <row spans="1:4" r="42">
      <c t="s" r="A42" s="4">
        <v>360</v>
      </c>
      <c t="n" r="B42" s="8">
        <v>33500</v>
      </c>
      <c t="n" r="C42" s="8">
        <v>29900</v>
      </c>
      <c t="n" r="D42" s="8">
        <v>265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t="s" r="A1" s="1">
        <v>361</v>
      </c>
      <c t="s" r="B1" s="2">
        <v>1</v>
      </c>
    </row>
    <row spans="1:4" r="2">
      <c t="s" r="B2" s="2">
        <v>2</v>
      </c>
      <c t="s" r="C2" s="2">
        <v>30</v>
      </c>
      <c t="s" r="D2" s="2">
        <v>83</v>
      </c>
    </row>
    <row spans="1:4" r="3">
      <c t="s" r="A3" s="3">
        <v>362</v>
      </c>
    </row>
    <row spans="1:4" r="4">
      <c t="s" r="A4" s="4">
        <v>49</v>
      </c>
      <c t="n" r="B4" s="8">
        <v>338800000</v>
      </c>
      <c t="n" r="C4" s="8">
        <v>338800000</v>
      </c>
      <c t="n" r="D4" s="8">
        <v>338695000</v>
      </c>
    </row>
    <row spans="1:4" r="5">
      <c t="s" r="A5" s="4">
        <v>363</v>
      </c>
      <c t="n" r="C5" s="6">
        <v>0</v>
      </c>
      <c t="n" r="D5" s="6">
        <v>105000</v>
      </c>
    </row>
    <row spans="1:4" r="6">
      <c t="s" r="A6" s="4">
        <v>364</v>
      </c>
      <c t="n" r="B6" s="6">
        <v>-1826000</v>
      </c>
    </row>
    <row spans="1:4" r="7">
      <c t="s" r="A7" s="4">
        <v>49</v>
      </c>
      <c t="n" r="B7" s="6">
        <v>336974000</v>
      </c>
      <c t="n" r="C7" s="6">
        <v>338800000</v>
      </c>
      <c t="n" r="D7" s="6">
        <v>338800000</v>
      </c>
    </row>
    <row spans="1:4" r="8">
      <c t="s" r="A8" s="3">
        <v>365</v>
      </c>
    </row>
    <row spans="1:4" r="9">
      <c t="s" r="A9" s="4">
        <v>161</v>
      </c>
      <c t="n" r="B9" s="6">
        <v>4369000</v>
      </c>
      <c t="n" r="C9" s="6">
        <v>0</v>
      </c>
      <c t="n" r="D9" s="6">
        <v>0</v>
      </c>
    </row>
    <row spans="1:4" r="10">
      <c t="s" r="A10" s="4">
        <v>90</v>
      </c>
      <c t="n" r="B10" s="6">
        <v>-1873000</v>
      </c>
      <c t="n" r="C10" s="6">
        <v>0</v>
      </c>
      <c t="n" r="D10" s="8">
        <v>0</v>
      </c>
    </row>
    <row spans="1:4" r="11">
      <c t="s" r="A11" s="4">
        <v>366</v>
      </c>
      <c t="n" r="B11" s="6">
        <v>519300000</v>
      </c>
      <c t="n" r="C11" s="6">
        <v>521100000</v>
      </c>
    </row>
    <row spans="1:4" r="12">
      <c t="s" r="A12" s="4">
        <v>367</v>
      </c>
      <c t="n" r="B12" s="6">
        <v>182400000</v>
      </c>
      <c t="n" r="C12" s="8">
        <v>182400000</v>
      </c>
    </row>
    <row spans="1:4" r="13">
      <c t="s" r="A13" s="4">
        <v>368</v>
      </c>
    </row>
    <row spans="1:4" r="14">
      <c t="s" r="A14" s="3">
        <v>365</v>
      </c>
    </row>
    <row spans="1:4" r="15">
      <c t="s" r="A15" s="4">
        <v>161</v>
      </c>
      <c t="n" r="B15" s="6">
        <v>4400000</v>
      </c>
    </row>
    <row spans="1:4" r="16">
      <c t="s" r="A16" s="4">
        <v>90</v>
      </c>
      <c t="n" r="B16" s="8">
        <v>-1873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r="A1" s="1">
        <v>369</v>
      </c>
      <c t="s" r="B1" s="2">
        <v>1</v>
      </c>
    </row>
    <row spans="1:4" r="2">
      <c t="s" r="B2" s="2">
        <v>2</v>
      </c>
      <c t="s" r="C2" s="2">
        <v>30</v>
      </c>
      <c t="s" r="D2" s="2">
        <v>83</v>
      </c>
    </row>
    <row spans="1:4" r="3">
      <c t="s" r="A3" s="3">
        <v>334</v>
      </c>
    </row>
    <row spans="1:4" r="4">
      <c t="s" r="A4" s="4">
        <v>370</v>
      </c>
      <c t="n" r="B4" s="8">
        <v>96789</v>
      </c>
      <c t="n" r="C4" s="8">
        <v>101998</v>
      </c>
    </row>
    <row spans="1:4" r="5">
      <c t="s" r="A5" s="4">
        <v>371</v>
      </c>
      <c t="n" r="B5" s="6">
        <v>64521</v>
      </c>
      <c t="n" r="C5" s="6">
        <v>61886</v>
      </c>
    </row>
    <row spans="1:4" r="6">
      <c t="s" r="A6" s="4">
        <v>130</v>
      </c>
      <c t="n" r="B6" s="6">
        <v>32268</v>
      </c>
      <c t="n" r="C6" s="6">
        <v>40112</v>
      </c>
    </row>
    <row spans="1:4" r="7">
      <c t="s" r="A7" s="4">
        <v>372</v>
      </c>
      <c t="n" r="B7" s="6">
        <v>6700</v>
      </c>
      <c t="n" r="C7" s="6">
        <v>11200</v>
      </c>
      <c t="n" r="D7" s="8">
        <v>12700</v>
      </c>
    </row>
    <row spans="1:4" r="8">
      <c t="s" r="A8" s="3">
        <v>373</v>
      </c>
    </row>
    <row spans="1:4" r="9">
      <c t="n" r="A9" s="6">
        <v>2016</v>
      </c>
      <c t="n" r="B9" s="6">
        <v>4154</v>
      </c>
    </row>
    <row spans="1:4" r="10">
      <c t="n" r="A10" s="6">
        <v>2017</v>
      </c>
      <c t="n" r="B10" s="6">
        <v>3028</v>
      </c>
    </row>
    <row spans="1:4" r="11">
      <c t="n" r="A11" s="6">
        <v>2018</v>
      </c>
      <c t="n" r="B11" s="6">
        <v>2403</v>
      </c>
    </row>
    <row spans="1:4" r="12">
      <c t="n" r="A12" s="6">
        <v>2019</v>
      </c>
      <c t="n" r="B12" s="6">
        <v>2253</v>
      </c>
    </row>
    <row spans="1:4" r="13">
      <c t="n" r="A13" s="6">
        <v>2020</v>
      </c>
      <c t="n" r="B13" s="6">
        <v>2048</v>
      </c>
    </row>
    <row spans="1:4" r="14">
      <c t="s" r="A14" s="4">
        <v>374</v>
      </c>
      <c t="n" r="B14" s="6">
        <v>18382</v>
      </c>
    </row>
    <row spans="1:4" r="15">
      <c t="s" r="A15" s="4">
        <v>130</v>
      </c>
      <c t="n" r="B15" s="6">
        <v>32268</v>
      </c>
      <c t="n" r="C15" s="6">
        <v>40112</v>
      </c>
    </row>
    <row spans="1:4" r="16">
      <c t="s" r="A16" s="4">
        <v>335</v>
      </c>
      <c t="n" r="B16" s="8">
        <v>29000</v>
      </c>
      <c t="n" r="C16" s="6">
        <v>29000</v>
      </c>
    </row>
    <row spans="1:4" r="17">
      <c t="s" r="A17" s="4">
        <v>343</v>
      </c>
    </row>
    <row spans="1:4" r="18">
      <c t="s" r="A18" s="3">
        <v>334</v>
      </c>
    </row>
    <row spans="1:4" r="19">
      <c t="s" r="A19" s="4">
        <v>344</v>
      </c>
      <c t="s" r="B19" s="4">
        <v>345</v>
      </c>
    </row>
    <row spans="1:4" r="20">
      <c t="s" r="A20" s="4">
        <v>346</v>
      </c>
    </row>
    <row spans="1:4" r="21">
      <c t="s" r="A21" s="3">
        <v>334</v>
      </c>
    </row>
    <row spans="1:4" r="22">
      <c t="s" r="A22" s="4">
        <v>344</v>
      </c>
      <c t="s" r="B22" s="4">
        <v>347</v>
      </c>
    </row>
    <row spans="1:4" r="23">
      <c t="s" r="A23" s="4">
        <v>375</v>
      </c>
    </row>
    <row spans="1:4" r="24">
      <c t="s" r="A24" s="3">
        <v>334</v>
      </c>
    </row>
    <row spans="1:4" r="25">
      <c t="s" r="A25" s="4">
        <v>370</v>
      </c>
      <c t="n" r="B25" s="8">
        <v>12170</v>
      </c>
      <c t="n" r="C25" s="6">
        <v>16170</v>
      </c>
    </row>
    <row spans="1:4" r="26">
      <c t="s" r="A26" s="4">
        <v>371</v>
      </c>
      <c t="n" r="B26" s="6">
        <v>12044</v>
      </c>
      <c t="n" r="C26" s="6">
        <v>13445</v>
      </c>
    </row>
    <row spans="1:4" r="27">
      <c t="s" r="A27" s="4">
        <v>130</v>
      </c>
      <c t="n" r="B27" s="6">
        <v>126</v>
      </c>
      <c t="n" r="C27" s="6">
        <v>2725</v>
      </c>
    </row>
    <row spans="1:4" r="28">
      <c t="s" r="A28" s="3">
        <v>373</v>
      </c>
    </row>
    <row spans="1:4" r="29">
      <c t="s" r="A29" s="4">
        <v>130</v>
      </c>
      <c t="n" r="B29" s="6">
        <v>126</v>
      </c>
      <c t="n" r="C29" s="6">
        <v>2725</v>
      </c>
    </row>
    <row spans="1:4" r="30">
      <c t="s" r="A30" s="4">
        <v>376</v>
      </c>
    </row>
    <row spans="1:4" r="31">
      <c t="s" r="A31" s="3">
        <v>334</v>
      </c>
    </row>
    <row spans="1:4" r="32">
      <c t="s" r="A32" s="4">
        <v>370</v>
      </c>
      <c t="n" r="B32" s="6">
        <v>18548</v>
      </c>
      <c t="n" r="C32" s="6">
        <v>19268</v>
      </c>
    </row>
    <row spans="1:4" r="33">
      <c t="s" r="A33" s="4">
        <v>371</v>
      </c>
      <c t="n" r="B33" s="6">
        <v>17947</v>
      </c>
      <c t="n" r="C33" s="6">
        <v>16709</v>
      </c>
    </row>
    <row spans="1:4" r="34">
      <c t="s" r="A34" s="4">
        <v>130</v>
      </c>
      <c t="n" r="B34" s="6">
        <v>601</v>
      </c>
      <c t="n" r="C34" s="6">
        <v>2559</v>
      </c>
    </row>
    <row spans="1:4" r="35">
      <c t="s" r="A35" s="3">
        <v>373</v>
      </c>
    </row>
    <row spans="1:4" r="36">
      <c t="s" r="A36" s="4">
        <v>130</v>
      </c>
      <c t="n" r="B36" s="6">
        <v>601</v>
      </c>
      <c t="n" r="C36" s="6">
        <v>2559</v>
      </c>
    </row>
    <row spans="1:4" r="37">
      <c t="s" r="A37" s="4">
        <v>377</v>
      </c>
    </row>
    <row spans="1:4" r="38">
      <c t="s" r="A38" s="3">
        <v>334</v>
      </c>
    </row>
    <row spans="1:4" r="39">
      <c t="s" r="A39" s="4">
        <v>370</v>
      </c>
      <c t="n" r="B39" s="6">
        <v>24832</v>
      </c>
      <c t="n" r="C39" s="6">
        <v>24711</v>
      </c>
    </row>
    <row spans="1:4" r="40">
      <c t="s" r="A40" s="4">
        <v>371</v>
      </c>
      <c t="n" r="B40" s="6">
        <v>19121</v>
      </c>
      <c t="n" r="C40" s="6">
        <v>17486</v>
      </c>
    </row>
    <row spans="1:4" r="41">
      <c t="s" r="A41" s="4">
        <v>130</v>
      </c>
      <c t="n" r="B41" s="6">
        <v>5711</v>
      </c>
      <c t="n" r="C41" s="6">
        <v>7225</v>
      </c>
    </row>
    <row spans="1:4" r="42">
      <c t="s" r="A42" s="3">
        <v>373</v>
      </c>
    </row>
    <row spans="1:4" r="43">
      <c t="s" r="A43" s="4">
        <v>130</v>
      </c>
      <c t="n" r="B43" s="6">
        <v>5711</v>
      </c>
      <c t="n" r="C43" s="6">
        <v>7225</v>
      </c>
    </row>
    <row spans="1:4" r="44">
      <c t="s" r="A44" s="4">
        <v>378</v>
      </c>
    </row>
    <row spans="1:4" r="45">
      <c t="s" r="A45" s="3">
        <v>334</v>
      </c>
    </row>
    <row spans="1:4" r="46">
      <c t="s" r="A46" s="4">
        <v>370</v>
      </c>
      <c t="n" r="B46" s="6">
        <v>8709</v>
      </c>
      <c t="n" r="C46" s="6">
        <v>8709</v>
      </c>
    </row>
    <row spans="1:4" r="47">
      <c t="s" r="A47" s="4">
        <v>371</v>
      </c>
      <c t="n" r="B47" s="6">
        <v>8232</v>
      </c>
      <c t="n" r="C47" s="6">
        <v>7711</v>
      </c>
    </row>
    <row spans="1:4" r="48">
      <c t="s" r="A48" s="4">
        <v>130</v>
      </c>
      <c t="n" r="B48" s="6">
        <v>477</v>
      </c>
      <c t="n" r="C48" s="6">
        <v>998</v>
      </c>
    </row>
    <row spans="1:4" r="49">
      <c t="s" r="A49" s="3">
        <v>373</v>
      </c>
    </row>
    <row spans="1:4" r="50">
      <c t="s" r="A50" s="4">
        <v>130</v>
      </c>
      <c t="n" r="B50" s="6">
        <v>477</v>
      </c>
      <c t="n" r="C50" s="6">
        <v>998</v>
      </c>
    </row>
    <row spans="1:4" r="51">
      <c t="s" r="A51" s="4">
        <v>379</v>
      </c>
    </row>
    <row spans="1:4" r="52">
      <c t="s" r="A52" s="3">
        <v>334</v>
      </c>
    </row>
    <row spans="1:4" r="53">
      <c t="s" r="A53" s="4">
        <v>370</v>
      </c>
      <c t="n" r="B53" s="6">
        <v>32000</v>
      </c>
      <c t="n" r="C53" s="6">
        <v>31000</v>
      </c>
    </row>
    <row spans="1:4" r="54">
      <c t="s" r="A54" s="4">
        <v>371</v>
      </c>
      <c t="n" r="B54" s="6">
        <v>6695</v>
      </c>
      <c t="n" r="C54" s="6">
        <v>5315</v>
      </c>
    </row>
    <row spans="1:4" r="55">
      <c t="s" r="A55" s="4">
        <v>130</v>
      </c>
      <c t="n" r="B55" s="6">
        <v>25305</v>
      </c>
      <c t="n" r="C55" s="6">
        <v>25685</v>
      </c>
    </row>
    <row spans="1:4" r="56">
      <c t="s" r="A56" s="3">
        <v>373</v>
      </c>
    </row>
    <row spans="1:4" r="57">
      <c t="s" r="A57" s="4">
        <v>130</v>
      </c>
      <c t="n" r="B57" s="6">
        <v>25305</v>
      </c>
      <c t="n" r="C57" s="6">
        <v>25685</v>
      </c>
    </row>
    <row spans="1:4" r="58">
      <c t="s" r="A58" s="4">
        <v>380</v>
      </c>
    </row>
    <row spans="1:4" r="59">
      <c t="s" r="A59" s="3">
        <v>334</v>
      </c>
    </row>
    <row spans="1:4" r="60">
      <c t="s" r="A60" s="4">
        <v>370</v>
      </c>
      <c t="n" r="B60" s="6">
        <v>530</v>
      </c>
      <c t="n" r="C60" s="6">
        <v>2140</v>
      </c>
    </row>
    <row spans="1:4" r="61">
      <c t="s" r="A61" s="4">
        <v>371</v>
      </c>
      <c t="n" r="B61" s="6">
        <v>482</v>
      </c>
      <c t="n" r="C61" s="6">
        <v>1220</v>
      </c>
    </row>
    <row spans="1:4" r="62">
      <c t="s" r="A62" s="4">
        <v>130</v>
      </c>
      <c t="n" r="B62" s="6">
        <v>48</v>
      </c>
      <c t="n" r="C62" s="6">
        <v>920</v>
      </c>
    </row>
    <row spans="1:4" r="63">
      <c t="s" r="A63" s="3">
        <v>373</v>
      </c>
    </row>
    <row spans="1:4" r="64">
      <c t="s" r="A64" s="4">
        <v>130</v>
      </c>
      <c t="n" r="B64" s="8">
        <v>48</v>
      </c>
      <c t="n" r="C64" s="8">
        <v>92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7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4"/>
    <col customWidth="1" max="7" min="7" width="14"/>
  </cols>
  <sheetData>
    <row spans="1:7" r="1">
      <c t="s" r="A1" s="1">
        <v>381</v>
      </c>
      <c t="s" r="B1" s="2">
        <v>1</v>
      </c>
    </row>
    <row spans="1:7" r="2">
      <c t="s" r="B2" s="2">
        <v>382</v>
      </c>
      <c t="s" r="C2" s="2">
        <v>383</v>
      </c>
      <c t="s" r="D2" s="2">
        <v>384</v>
      </c>
      <c t="s" r="E2" s="2">
        <v>2</v>
      </c>
      <c t="s" r="F2" s="2">
        <v>30</v>
      </c>
      <c t="s" r="G2" s="2">
        <v>83</v>
      </c>
    </row>
    <row spans="1:7" r="3">
      <c t="s" r="A3" s="3">
        <v>385</v>
      </c>
    </row>
    <row spans="1:7" r="4">
      <c t="s" r="A4" s="4">
        <v>386</v>
      </c>
      <c t="n" r="E4" s="8">
        <v>291</v>
      </c>
      <c t="n" r="F4" s="8">
        <v>483</v>
      </c>
      <c t="n" r="G4" s="8">
        <v>-1311</v>
      </c>
    </row>
    <row spans="1:7" r="5">
      <c t="s" r="A5" s="4">
        <v>387</v>
      </c>
      <c t="n" r="E5" s="6">
        <v>941</v>
      </c>
      <c t="n" r="F5" s="6">
        <v>269</v>
      </c>
      <c t="n" r="G5" s="6">
        <v>741</v>
      </c>
    </row>
    <row spans="1:7" r="6">
      <c t="s" r="A6" s="4">
        <v>388</v>
      </c>
      <c t="n" r="E6" s="6">
        <v>1425</v>
      </c>
      <c t="n" r="F6" s="6">
        <v>1316</v>
      </c>
      <c t="n" r="G6" s="6">
        <v>1693</v>
      </c>
    </row>
    <row spans="1:7" r="7">
      <c t="s" r="A7" s="3">
        <v>389</v>
      </c>
    </row>
    <row spans="1:7" r="8">
      <c t="s" r="A8" s="4">
        <v>386</v>
      </c>
      <c t="n" r="E8" s="6">
        <v>-5162</v>
      </c>
      <c t="n" r="F8" s="6">
        <v>-4844</v>
      </c>
      <c t="n" r="G8" s="6">
        <v>-5842</v>
      </c>
    </row>
    <row spans="1:7" r="9">
      <c t="s" r="A9" s="4">
        <v>387</v>
      </c>
      <c t="n" r="E9" s="6">
        <v>-1070</v>
      </c>
      <c t="n" r="F9" s="6">
        <v>-1938</v>
      </c>
      <c t="n" r="G9" s="6">
        <v>-1018</v>
      </c>
    </row>
    <row spans="1:7" r="10">
      <c t="s" r="A10" s="4">
        <v>388</v>
      </c>
      <c t="n" r="E10" s="6">
        <v>-196</v>
      </c>
      <c t="n" r="F10" s="6">
        <v>127</v>
      </c>
      <c t="n" r="G10" s="6">
        <v>101</v>
      </c>
    </row>
    <row spans="1:7" r="11">
      <c t="s" r="A11" s="4">
        <v>390</v>
      </c>
      <c t="n" r="E11" s="6">
        <v>-3771</v>
      </c>
      <c t="n" r="F11" s="6">
        <v>-4587</v>
      </c>
      <c t="n" r="G11" s="6">
        <v>-5636</v>
      </c>
    </row>
    <row spans="1:7" r="12">
      <c t="s" r="A12" s="4">
        <v>391</v>
      </c>
      <c t="n" r="E12" s="6">
        <v>3800</v>
      </c>
      <c t="n" r="F12" s="6">
        <v>5200</v>
      </c>
      <c t="n" r="G12" s="6">
        <v>4500</v>
      </c>
    </row>
    <row spans="1:7" r="13">
      <c t="s" r="A13" s="3">
        <v>392</v>
      </c>
    </row>
    <row spans="1:7" r="14">
      <c t="s" r="A14" s="4">
        <v>393</v>
      </c>
      <c t="n" r="E14" s="6">
        <v>9809</v>
      </c>
      <c t="n" r="F14" s="6">
        <v>17769</v>
      </c>
    </row>
    <row spans="1:7" r="15">
      <c t="s" r="A15" s="4">
        <v>394</v>
      </c>
      <c t="n" r="E15" s="6">
        <v>6010</v>
      </c>
      <c t="n" r="F15" s="6">
        <v>4372</v>
      </c>
    </row>
    <row spans="1:7" r="16">
      <c t="s" r="A16" s="4">
        <v>395</v>
      </c>
      <c t="n" r="E16" s="6">
        <v>8344</v>
      </c>
      <c t="n" r="F16" s="6">
        <v>9368</v>
      </c>
    </row>
    <row spans="1:7" r="17">
      <c t="s" r="A17" s="4">
        <v>396</v>
      </c>
      <c t="n" r="E17" s="6">
        <v>30545</v>
      </c>
      <c t="n" r="F17" s="6">
        <v>7167</v>
      </c>
    </row>
    <row spans="1:7" r="18">
      <c t="s" r="A18" s="4">
        <v>397</v>
      </c>
      <c t="n" r="E18" s="6">
        <v>6466</v>
      </c>
      <c t="n" r="F18" s="6">
        <v>0</v>
      </c>
    </row>
    <row spans="1:7" r="19">
      <c t="s" r="A19" s="4">
        <v>398</v>
      </c>
      <c t="n" r="E19" s="6">
        <v>9539</v>
      </c>
      <c t="n" r="F19" s="6">
        <v>4459</v>
      </c>
    </row>
    <row spans="1:7" r="20">
      <c t="s" r="A20" s="4">
        <v>399</v>
      </c>
      <c t="n" r="E20" s="6">
        <v>4425</v>
      </c>
      <c t="n" r="F20" s="6">
        <v>3124</v>
      </c>
    </row>
    <row spans="1:7" r="21">
      <c t="s" r="A21" s="4">
        <v>400</v>
      </c>
      <c t="n" r="E21" s="6">
        <v>75138</v>
      </c>
      <c t="n" r="F21" s="6">
        <v>46259</v>
      </c>
    </row>
    <row spans="1:7" r="22">
      <c t="s" r="A22" s="4">
        <v>401</v>
      </c>
      <c t="n" r="E22" s="6">
        <v>-13594</v>
      </c>
      <c t="n" r="F22" s="6">
        <v>-3836</v>
      </c>
    </row>
    <row spans="1:7" r="23">
      <c t="s" r="A23" s="4">
        <v>130</v>
      </c>
      <c t="n" r="E23" s="6">
        <v>61544</v>
      </c>
      <c t="n" r="F23" s="6">
        <v>42423</v>
      </c>
    </row>
    <row spans="1:7" r="24">
      <c t="s" r="A24" s="3">
        <v>402</v>
      </c>
    </row>
    <row spans="1:7" r="25">
      <c t="s" r="A25" s="4">
        <v>403</v>
      </c>
      <c t="n" r="E25" s="6">
        <v>-49645</v>
      </c>
      <c t="n" r="F25" s="6">
        <v>-44832</v>
      </c>
    </row>
    <row spans="1:7" r="26">
      <c t="s" r="A26" s="4">
        <v>404</v>
      </c>
      <c t="n" r="E26" s="6">
        <v>-17666</v>
      </c>
      <c t="n" r="F26" s="6">
        <v>-11778</v>
      </c>
    </row>
    <row spans="1:7" r="27">
      <c t="s" r="A27" s="4">
        <v>405</v>
      </c>
      <c t="n" r="E27" s="6">
        <v>-9539</v>
      </c>
      <c t="n" r="F27" s="6">
        <v>-4459</v>
      </c>
    </row>
    <row spans="1:7" r="28">
      <c t="s" r="A28" s="4">
        <v>406</v>
      </c>
      <c t="n" r="E28" s="6">
        <v>-102</v>
      </c>
      <c t="n" r="F28" s="6">
        <v>-1119</v>
      </c>
    </row>
    <row spans="1:7" r="29">
      <c t="s" r="A29" s="4">
        <v>130</v>
      </c>
      <c t="n" r="E29" s="6">
        <v>-76952</v>
      </c>
      <c t="n" r="F29" s="6">
        <v>-62188</v>
      </c>
    </row>
    <row spans="1:7" r="30">
      <c t="s" r="A30" s="4">
        <v>407</v>
      </c>
      <c t="n" r="E30" s="6">
        <v>-15408</v>
      </c>
      <c t="n" r="F30" s="6">
        <v>-19765</v>
      </c>
    </row>
    <row spans="1:7" r="31">
      <c t="s" r="A31" s="4">
        <v>408</v>
      </c>
      <c t="n" r="E31" s="6">
        <v>8209</v>
      </c>
      <c t="n" r="F31" s="6">
        <v>13118</v>
      </c>
    </row>
    <row spans="1:7" r="32">
      <c t="s" r="A32" s="4">
        <v>409</v>
      </c>
      <c t="n" r="E32" s="6">
        <v>-23617</v>
      </c>
      <c t="n" r="F32" s="6">
        <v>-32883</v>
      </c>
    </row>
    <row spans="1:7" r="33">
      <c t="s" r="A33" s="4">
        <v>410</v>
      </c>
      <c t="n" r="E33" s="6">
        <v>1</v>
      </c>
      <c t="n" r="F33" s="6">
        <v>44</v>
      </c>
      <c t="n" r="G33" s="6">
        <v>972</v>
      </c>
    </row>
    <row spans="1:7" r="34">
      <c t="s" r="A34" s="3">
        <v>411</v>
      </c>
    </row>
    <row spans="1:7" r="35">
      <c t="s" r="A35" s="4">
        <v>412</v>
      </c>
      <c t="n" r="E35" s="6">
        <v>6900</v>
      </c>
    </row>
    <row spans="1:7" r="36">
      <c t="s" r="A36" s="3">
        <v>413</v>
      </c>
    </row>
    <row spans="1:7" r="37">
      <c t="s" r="A37" s="4">
        <v>414</v>
      </c>
      <c t="n" r="E37" s="6">
        <v>-12281</v>
      </c>
      <c t="n" r="F37" s="6">
        <v>-3552</v>
      </c>
      <c t="n" r="G37" s="6">
        <v>-4962</v>
      </c>
    </row>
    <row spans="1:7" r="38">
      <c t="s" r="A38" s="4">
        <v>415</v>
      </c>
      <c t="n" r="E38" s="6">
        <v>-1478</v>
      </c>
      <c t="n" r="F38" s="6">
        <v>-456</v>
      </c>
      <c t="n" r="G38" s="6">
        <v>-669</v>
      </c>
    </row>
    <row spans="1:7" r="39">
      <c t="s" r="A39" s="4">
        <v>416</v>
      </c>
      <c t="n" r="E39" s="6">
        <v>161</v>
      </c>
      <c t="n" r="F39" s="6">
        <v>137</v>
      </c>
      <c t="n" r="G39" s="6">
        <v>634</v>
      </c>
    </row>
    <row spans="1:7" r="40">
      <c t="s" r="A40" s="4">
        <v>417</v>
      </c>
      <c t="n" r="E40" s="6">
        <v>9758</v>
      </c>
      <c t="n" r="F40" s="6">
        <v>206</v>
      </c>
      <c t="n" r="G40" s="6">
        <v>388</v>
      </c>
    </row>
    <row spans="1:7" r="41">
      <c t="s" r="A41" s="4">
        <v>418</v>
      </c>
      <c t="n" r="E41" s="6">
        <v>185</v>
      </c>
      <c t="n" r="F41" s="6">
        <v>-42</v>
      </c>
      <c t="n" r="G41" s="6">
        <v>140</v>
      </c>
    </row>
    <row spans="1:7" r="42">
      <c t="s" r="A42" s="4">
        <v>419</v>
      </c>
      <c t="n" r="E42" s="6">
        <v>-51</v>
      </c>
      <c t="n" r="F42" s="6">
        <v>0</v>
      </c>
      <c t="n" r="G42" s="6">
        <v>-1137</v>
      </c>
    </row>
    <row spans="1:7" r="43">
      <c t="s" r="A43" s="4">
        <v>420</v>
      </c>
      <c t="n" r="E43" s="6">
        <v>0</v>
      </c>
      <c t="n" r="F43" s="6">
        <v>-650</v>
      </c>
      <c t="n" r="G43" s="6">
        <v>0</v>
      </c>
    </row>
    <row spans="1:7" r="44">
      <c t="s" r="A44" s="4">
        <v>421</v>
      </c>
      <c t="n" r="E44" s="6">
        <v>-65</v>
      </c>
      <c t="n" r="F44" s="6">
        <v>-218</v>
      </c>
      <c t="n" r="G44" s="6">
        <v>-175</v>
      </c>
    </row>
    <row spans="1:7" r="45">
      <c t="s" r="A45" s="4">
        <v>139</v>
      </c>
      <c t="n" r="E45" s="6">
        <v>0</v>
      </c>
      <c t="n" r="F45" s="6">
        <v>-12</v>
      </c>
      <c t="n" r="G45" s="6">
        <v>145</v>
      </c>
    </row>
    <row spans="1:7" r="46">
      <c t="s" r="A46" s="4">
        <v>390</v>
      </c>
      <c t="n" r="E46" s="6">
        <v>-3771</v>
      </c>
      <c t="n" r="F46" s="6">
        <v>-4587</v>
      </c>
      <c t="n" r="G46" s="6">
        <v>-5636</v>
      </c>
    </row>
    <row spans="1:7" r="47">
      <c t="s" r="A47" s="3">
        <v>422</v>
      </c>
    </row>
    <row spans="1:7" r="48">
      <c t="s" r="A48" s="4">
        <v>423</v>
      </c>
      <c t="n" r="E48" s="6">
        <v>0</v>
      </c>
    </row>
    <row spans="1:7" r="49">
      <c t="s" r="A49" s="4">
        <v>424</v>
      </c>
      <c t="n" r="E49" s="6">
        <v>300</v>
      </c>
    </row>
    <row spans="1:7" r="50">
      <c t="s" r="A50" s="3">
        <v>425</v>
      </c>
    </row>
    <row spans="1:7" r="51">
      <c t="s" r="A51" s="4">
        <v>426</v>
      </c>
      <c t="n" r="E51" s="6">
        <v>253</v>
      </c>
      <c t="n" r="F51" s="6">
        <v>288</v>
      </c>
    </row>
    <row spans="1:7" r="52">
      <c t="s" r="A52" s="4">
        <v>427</v>
      </c>
      <c t="n" r="F52" s="6">
        <v>-35</v>
      </c>
    </row>
    <row spans="1:7" r="53">
      <c t="s" r="A53" s="4">
        <v>428</v>
      </c>
      <c t="n" r="E53" s="6">
        <v>-253</v>
      </c>
    </row>
    <row spans="1:7" r="54">
      <c t="s" r="A54" s="4">
        <v>429</v>
      </c>
      <c t="n" r="E54" s="6">
        <v>0</v>
      </c>
      <c t="n" r="F54" s="6">
        <v>253</v>
      </c>
      <c t="n" r="G54" s="8">
        <v>288</v>
      </c>
    </row>
    <row spans="1:7" r="55">
      <c t="s" r="A55" s="4">
        <v>430</v>
      </c>
      <c t="n" r="E55" s="6">
        <v>18200</v>
      </c>
    </row>
    <row spans="1:7" r="56">
      <c t="s" r="A56" s="4">
        <v>431</v>
      </c>
      <c t="n" r="E56" s="6">
        <v>9800</v>
      </c>
    </row>
    <row spans="1:7" r="57">
      <c t="s" r="A57" s="4">
        <v>432</v>
      </c>
      <c t="n" r="E57" s="6">
        <v>13594</v>
      </c>
      <c t="n" r="F57" s="8">
        <v>3836</v>
      </c>
    </row>
    <row spans="1:7" r="58">
      <c t="s" r="A58" s="4">
        <v>433</v>
      </c>
      <c t="n" r="E58" s="6">
        <v>4000</v>
      </c>
    </row>
    <row spans="1:7" r="59">
      <c t="s" r="A59" s="4">
        <v>434</v>
      </c>
    </row>
    <row spans="1:7" r="60">
      <c t="s" r="A60" s="3">
        <v>411</v>
      </c>
    </row>
    <row spans="1:7" r="61">
      <c t="s" r="A61" s="4">
        <v>435</v>
      </c>
      <c t="n" r="E61" s="8">
        <v>14600</v>
      </c>
    </row>
    <row spans="1:7" r="62">
      <c t="s" r="A62" s="3">
        <v>425</v>
      </c>
    </row>
    <row spans="1:7" r="63">
      <c t="s" r="A63" s="4">
        <v>436</v>
      </c>
      <c t="n" r="E63" s="6">
        <v>2012</v>
      </c>
    </row>
    <row spans="1:7" r="64">
      <c t="s" r="A64" s="4">
        <v>437</v>
      </c>
    </row>
    <row spans="1:7" r="65">
      <c t="s" r="A65" s="3">
        <v>411</v>
      </c>
    </row>
    <row spans="1:7" r="66">
      <c t="s" r="A66" s="4">
        <v>435</v>
      </c>
      <c t="n" r="E66" s="8">
        <v>70100</v>
      </c>
    </row>
    <row spans="1:7" r="67">
      <c t="s" r="A67" s="4">
        <v>438</v>
      </c>
      <c t="s" r="B67" s="4">
        <v>439</v>
      </c>
      <c t="s" r="E67" s="4">
        <v>440</v>
      </c>
    </row>
    <row spans="1:7" r="68">
      <c t="s" r="A68" s="3">
        <v>425</v>
      </c>
    </row>
    <row spans="1:7" r="69">
      <c t="s" r="A69" s="4">
        <v>436</v>
      </c>
      <c t="n" r="E69" s="6">
        <v>2012</v>
      </c>
    </row>
    <row spans="1:7" r="70">
      <c t="s" r="A70" s="4">
        <v>441</v>
      </c>
    </row>
    <row spans="1:7" r="71">
      <c t="s" r="A71" s="3">
        <v>411</v>
      </c>
    </row>
    <row spans="1:7" r="72">
      <c t="s" r="A72" s="4">
        <v>435</v>
      </c>
      <c t="n" r="E72" s="8">
        <v>80600</v>
      </c>
    </row>
    <row spans="1:7" r="73">
      <c t="s" r="A73" s="4">
        <v>438</v>
      </c>
      <c t="s" r="C73" s="4">
        <v>442</v>
      </c>
      <c t="s" r="D73" s="4">
        <v>443</v>
      </c>
    </row>
    <row spans="1:7" r="74">
      <c t="s" r="A74" s="3">
        <v>425</v>
      </c>
    </row>
    <row spans="1:7" r="75">
      <c t="s" r="A75" s="4">
        <v>436</v>
      </c>
      <c t="n" r="E75" s="6">
        <v>2012</v>
      </c>
    </row>
  </sheetData>
  <mergeCells count="2">
    <mergeCell ref="A1:A2"/>
    <mergeCell ref="B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444</v>
      </c>
      <c t="s" r="B1" s="2">
        <v>2</v>
      </c>
      <c t="s" r="C1" s="2">
        <v>30</v>
      </c>
    </row>
    <row spans="1:3" r="2">
      <c t="s" r="A2" s="3">
        <v>445</v>
      </c>
    </row>
    <row spans="1:3" r="3">
      <c t="s" r="A3" s="4">
        <v>446</v>
      </c>
      <c t="n" r="B3" s="8">
        <v>235670</v>
      </c>
      <c t="n" r="C3" s="8">
        <v>251725</v>
      </c>
    </row>
    <row spans="1:3" r="4">
      <c t="s" r="A4" s="4">
        <v>447</v>
      </c>
      <c t="n" r="B4" s="6">
        <v>212362</v>
      </c>
      <c t="n" r="C4" s="6">
        <v>231112</v>
      </c>
    </row>
    <row spans="1:3" r="5">
      <c t="s" r="A5" s="4">
        <v>448</v>
      </c>
      <c t="n" r="B5" s="6">
        <v>-23308</v>
      </c>
      <c t="n" r="C5" s="6">
        <v>-20613</v>
      </c>
    </row>
    <row spans="1:3" r="6">
      <c t="s" r="A6" s="4">
        <v>449</v>
      </c>
    </row>
    <row spans="1:3" r="7">
      <c t="s" r="A7" s="3">
        <v>445</v>
      </c>
    </row>
    <row spans="1:3" r="8">
      <c t="s" r="A8" s="4">
        <v>446</v>
      </c>
      <c t="n" r="B8" s="6">
        <v>130296</v>
      </c>
      <c t="n" r="C8" s="6">
        <v>123148</v>
      </c>
    </row>
    <row spans="1:3" r="9">
      <c t="s" r="A9" s="4">
        <v>450</v>
      </c>
    </row>
    <row spans="1:3" r="10">
      <c t="s" r="A10" s="3">
        <v>445</v>
      </c>
    </row>
    <row spans="1:3" r="11">
      <c t="s" r="A11" s="4">
        <v>446</v>
      </c>
      <c t="n" r="B11" s="6">
        <v>20000</v>
      </c>
      <c t="n" r="C11" s="6">
        <v>20000</v>
      </c>
    </row>
    <row spans="1:3" r="12">
      <c t="s" r="A12" s="4">
        <v>451</v>
      </c>
    </row>
    <row spans="1:3" r="13">
      <c t="s" r="A13" s="3">
        <v>445</v>
      </c>
    </row>
    <row spans="1:3" r="14">
      <c t="s" r="A14" s="4">
        <v>446</v>
      </c>
      <c t="n" r="B14" s="6">
        <v>80000</v>
      </c>
      <c t="n" r="C14" s="6">
        <v>97500</v>
      </c>
    </row>
    <row spans="1:3" r="15">
      <c t="s" r="A15" s="4">
        <v>452</v>
      </c>
    </row>
    <row spans="1:3" r="16">
      <c t="s" r="A16" s="3">
        <v>445</v>
      </c>
    </row>
    <row spans="1:3" r="17">
      <c t="s" r="A17" s="4">
        <v>446</v>
      </c>
      <c t="n" r="B17" s="6">
        <v>0</v>
      </c>
      <c t="n" r="C17" s="6">
        <v>4950</v>
      </c>
    </row>
    <row spans="1:3" r="18">
      <c t="s" r="A18" s="4">
        <v>453</v>
      </c>
    </row>
    <row spans="1:3" r="19">
      <c t="s" r="A19" s="3">
        <v>445</v>
      </c>
    </row>
    <row spans="1:3" r="20">
      <c t="s" r="A20" s="4">
        <v>446</v>
      </c>
      <c t="n" r="B20" s="8">
        <v>5374</v>
      </c>
      <c t="n" r="C20" s="8">
        <v>612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37"/>
    <col customWidth="1" max="5" min="5" width="31"/>
    <col customWidth="1" max="6" min="6" width="37"/>
    <col customWidth="1" max="7" min="7" width="21"/>
    <col customWidth="1" max="8" min="8" width="21"/>
  </cols>
  <sheetData>
    <row spans="1:8" r="1">
      <c t="s" r="A1" s="1">
        <v>454</v>
      </c>
      <c t="s" r="B1" s="2">
        <v>455</v>
      </c>
      <c t="s" r="C1" s="2">
        <v>456</v>
      </c>
      <c t="s" r="D1" s="2">
        <v>457</v>
      </c>
      <c t="s" r="E1" s="2">
        <v>458</v>
      </c>
      <c t="s" r="F1" s="2">
        <v>459</v>
      </c>
      <c t="s" r="G1" s="2">
        <v>460</v>
      </c>
      <c t="s" r="H1" s="2">
        <v>461</v>
      </c>
    </row>
    <row spans="1:8" r="2">
      <c t="s" r="A2" s="3">
        <v>462</v>
      </c>
    </row>
    <row spans="1:8" r="3">
      <c t="s" r="A3" s="4">
        <v>463</v>
      </c>
      <c t="s" r="F3" s="4">
        <v>464</v>
      </c>
    </row>
    <row spans="1:8" r="4">
      <c t="s" r="A4" s="4">
        <v>149</v>
      </c>
      <c t="n" r="F4" s="8">
        <v>7148000</v>
      </c>
      <c t="n" r="G4" s="8">
        <v>6757000</v>
      </c>
      <c t="n" r="H4" s="8">
        <v>3140000</v>
      </c>
    </row>
    <row spans="1:8" r="5">
      <c t="s" r="A5" s="4">
        <v>465</v>
      </c>
      <c t="n" r="F5" s="6">
        <v>19700000</v>
      </c>
      <c t="n" r="G5" s="6">
        <v>26900000</v>
      </c>
    </row>
    <row spans="1:8" r="6">
      <c t="s" r="A6" s="4">
        <v>466</v>
      </c>
      <c t="n" r="E6" s="8">
        <v>3939543</v>
      </c>
    </row>
    <row spans="1:8" r="7">
      <c t="s" r="A7" s="4">
        <v>467</v>
      </c>
      <c t="s" r="E7" s="4">
        <v>468</v>
      </c>
    </row>
    <row spans="1:8" r="8">
      <c t="s" r="A8" s="4">
        <v>469</v>
      </c>
      <c t="n" r="E8" s="8">
        <v>150000000</v>
      </c>
    </row>
    <row spans="1:8" r="9">
      <c t="s" r="A9" s="4">
        <v>470</v>
      </c>
      <c t="n" r="F9" s="8">
        <v>0</v>
      </c>
      <c t="n" r="G9" s="6">
        <v>0</v>
      </c>
      <c t="n" r="H9" s="8">
        <v>36750000</v>
      </c>
    </row>
    <row spans="1:8" r="10">
      <c t="s" r="A10" s="4">
        <v>471</v>
      </c>
      <c t="n" r="F10" s="10">
        <v>25.95</v>
      </c>
    </row>
    <row spans="1:8" r="11">
      <c t="s" r="A11" s="3">
        <v>472</v>
      </c>
    </row>
    <row spans="1:8" r="12">
      <c t="n" r="A12" s="6">
        <v>2015</v>
      </c>
      <c t="n" r="F12" s="8">
        <v>20000000</v>
      </c>
    </row>
    <row spans="1:8" r="13">
      <c t="n" r="A13" s="6">
        <v>2016</v>
      </c>
      <c t="n" r="F13" s="6">
        <v>60000000</v>
      </c>
    </row>
    <row spans="1:8" r="14">
      <c t="n" r="A14" s="6">
        <v>2017</v>
      </c>
      <c t="n" r="F14" s="6">
        <v>150000000</v>
      </c>
    </row>
    <row spans="1:8" r="15">
      <c t="n" r="A15" s="6">
        <v>2018</v>
      </c>
      <c t="n" r="F15" s="6">
        <v>20000000</v>
      </c>
    </row>
    <row spans="1:8" r="16">
      <c t="n" r="A16" s="6">
        <v>2019</v>
      </c>
      <c t="n" r="F16" s="6">
        <v>0</v>
      </c>
    </row>
    <row spans="1:8" r="17">
      <c t="s" r="A17" s="4">
        <v>473</v>
      </c>
      <c t="n" r="F17" s="6">
        <v>0</v>
      </c>
    </row>
    <row spans="1:8" r="18">
      <c t="s" r="A18" s="4">
        <v>130</v>
      </c>
      <c t="n" r="F18" s="8">
        <v>250000000</v>
      </c>
    </row>
    <row spans="1:8" r="19">
      <c t="s" r="A19" s="4">
        <v>474</v>
      </c>
      <c t="s" r="F19" s="4">
        <v>475</v>
      </c>
    </row>
    <row spans="1:8" r="20">
      <c t="s" r="A20" s="4">
        <v>465</v>
      </c>
      <c t="n" r="F20" s="8">
        <v>19700000</v>
      </c>
      <c t="n" r="G20" s="6">
        <v>26900000</v>
      </c>
    </row>
    <row spans="1:8" r="21">
      <c t="s" r="A21" s="4">
        <v>476</v>
      </c>
    </row>
    <row spans="1:8" r="22">
      <c t="s" r="A22" s="3">
        <v>462</v>
      </c>
    </row>
    <row spans="1:8" r="23">
      <c t="s" r="A23" s="4">
        <v>477</v>
      </c>
      <c t="s" r="E23" s="4">
        <v>478</v>
      </c>
    </row>
    <row spans="1:8" r="24">
      <c t="s" r="A24" s="4">
        <v>479</v>
      </c>
      <c t="s" r="C24" s="4">
        <v>480</v>
      </c>
    </row>
    <row spans="1:8" r="25">
      <c t="s" r="A25" s="4">
        <v>481</v>
      </c>
      <c t="n" r="F25" s="11">
        <v>51.38</v>
      </c>
    </row>
    <row spans="1:8" r="26">
      <c t="s" r="A26" s="4">
        <v>465</v>
      </c>
      <c t="n" r="E26" s="8">
        <v>36750000</v>
      </c>
    </row>
    <row spans="1:8" r="27">
      <c t="s" r="A27" s="4">
        <v>469</v>
      </c>
      <c t="n" r="F27" s="8">
        <v>150000000</v>
      </c>
    </row>
    <row spans="1:8" r="28">
      <c t="s" r="A28" s="4">
        <v>482</v>
      </c>
      <c t="n" r="E28" s="10">
        <v>19.46</v>
      </c>
    </row>
    <row spans="1:8" r="29">
      <c t="s" r="A29" s="4">
        <v>470</v>
      </c>
      <c t="n" r="E29" s="8">
        <v>36750000</v>
      </c>
    </row>
    <row spans="1:8" r="30">
      <c t="s" r="A30" s="4">
        <v>483</v>
      </c>
      <c t="n" r="E30" s="10">
        <v>19.46</v>
      </c>
    </row>
    <row spans="1:8" r="31">
      <c t="s" r="A31" s="3">
        <v>472</v>
      </c>
    </row>
    <row spans="1:8" r="32">
      <c t="s" r="A32" s="4">
        <v>484</v>
      </c>
      <c t="n" r="F32" s="6">
        <v>130300000</v>
      </c>
      <c t="n" r="G32" s="8">
        <v>123100000</v>
      </c>
    </row>
    <row spans="1:8" r="33">
      <c t="s" r="A33" s="4">
        <v>465</v>
      </c>
      <c t="n" r="E33" s="8">
        <v>36750000</v>
      </c>
    </row>
    <row spans="1:8" r="34">
      <c t="s" r="A34" s="4">
        <v>450</v>
      </c>
    </row>
    <row spans="1:8" r="35">
      <c t="s" r="A35" s="3">
        <v>462</v>
      </c>
    </row>
    <row spans="1:8" r="36">
      <c t="s" r="A36" s="4">
        <v>477</v>
      </c>
      <c t="s" r="D36" s="4">
        <v>485</v>
      </c>
    </row>
    <row spans="1:8" r="37">
      <c t="s" r="A37" s="4">
        <v>486</v>
      </c>
      <c t="s" r="D37" s="4">
        <v>485</v>
      </c>
    </row>
    <row spans="1:8" r="38">
      <c t="s" r="A38" s="4">
        <v>479</v>
      </c>
      <c t="s" r="B38" s="4">
        <v>487</v>
      </c>
    </row>
    <row spans="1:8" r="39">
      <c t="s" r="A39" s="4">
        <v>467</v>
      </c>
      <c t="s" r="D39" s="4">
        <v>488</v>
      </c>
    </row>
    <row spans="1:8" r="40">
      <c t="s" r="A40" s="4">
        <v>469</v>
      </c>
      <c t="n" r="D40" s="8">
        <v>20000000</v>
      </c>
      <c t="n" r="F40" s="8">
        <v>20000000</v>
      </c>
    </row>
    <row spans="1:8" r="41">
      <c t="s" r="A41" s="4">
        <v>482</v>
      </c>
      <c t="n" r="D41" s="10">
        <v>22.41</v>
      </c>
    </row>
    <row spans="1:8" r="42">
      <c t="s" r="A42" s="4">
        <v>483</v>
      </c>
      <c t="n" r="D42" s="10">
        <v>22.41</v>
      </c>
    </row>
    <row spans="1:8" r="43">
      <c t="s" r="A43" s="3">
        <v>472</v>
      </c>
    </row>
    <row spans="1:8" r="44">
      <c t="s" r="A44" s="4">
        <v>489</v>
      </c>
      <c t="n" r="D44" s="6">
        <v>1600000</v>
      </c>
    </row>
    <row spans="1:8" r="45">
      <c t="s" r="A45" s="4">
        <v>490</v>
      </c>
      <c t="n" r="D45" s="6">
        <v>400000</v>
      </c>
    </row>
    <row spans="1:8" r="46">
      <c t="s" r="A46" s="4">
        <v>491</v>
      </c>
      <c t="n" r="F46" s="6">
        <v>590683</v>
      </c>
    </row>
    <row spans="1:8" r="47">
      <c t="s" r="A47" s="4">
        <v>492</v>
      </c>
      <c t="n" r="F47" s="10">
        <v>15.8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493</v>
      </c>
      <c t="s" r="B1" s="2">
        <v>494</v>
      </c>
      <c t="s" r="C1" s="2">
        <v>2</v>
      </c>
    </row>
    <row spans="1:3" r="2">
      <c t="s" r="A2" s="4">
        <v>495</v>
      </c>
    </row>
    <row spans="1:3" r="3">
      <c t="s" r="A3" s="3">
        <v>496</v>
      </c>
    </row>
    <row spans="1:3" r="4">
      <c t="s" r="A4" s="4">
        <v>497</v>
      </c>
      <c t="n" r="C4" s="12">
        <v>0.0025</v>
      </c>
    </row>
    <row spans="1:3" r="5">
      <c t="s" r="A5" s="4">
        <v>498</v>
      </c>
    </row>
    <row spans="1:3" r="6">
      <c t="s" r="A6" s="3">
        <v>496</v>
      </c>
    </row>
    <row spans="1:3" r="7">
      <c t="s" r="A7" s="4">
        <v>499</v>
      </c>
      <c t="s" r="C7" s="4">
        <v>500</v>
      </c>
    </row>
    <row spans="1:3" r="8">
      <c t="s" r="A8" s="4">
        <v>501</v>
      </c>
      <c t="n" r="C8" s="8">
        <v>200</v>
      </c>
    </row>
    <row spans="1:3" r="9">
      <c t="s" r="A9" s="4">
        <v>502</v>
      </c>
      <c t="s" r="C9" s="4">
        <v>503</v>
      </c>
    </row>
    <row spans="1:3" r="10">
      <c t="s" r="A10" s="4">
        <v>504</v>
      </c>
      <c t="n" r="C10" s="8">
        <v>80</v>
      </c>
    </row>
    <row spans="1:3" r="11">
      <c t="s" r="A11" s="4">
        <v>505</v>
      </c>
      <c t="n" r="C11" s="7">
        <v>68.3</v>
      </c>
    </row>
    <row spans="1:3" r="12">
      <c t="s" r="A12" s="4">
        <v>506</v>
      </c>
      <c t="s" r="C12" s="4">
        <v>507</v>
      </c>
    </row>
    <row spans="1:3" r="13">
      <c t="s" r="A13" s="4">
        <v>508</v>
      </c>
      <c t="s" r="C13" s="4">
        <v>509</v>
      </c>
    </row>
    <row spans="1:3" r="14">
      <c t="s" r="A14" s="4">
        <v>510</v>
      </c>
    </row>
    <row spans="1:3" r="15">
      <c t="s" r="A15" s="3">
        <v>496</v>
      </c>
    </row>
    <row spans="1:3" r="16">
      <c t="s" r="A16" s="4">
        <v>501</v>
      </c>
      <c t="n" r="C16" s="8">
        <v>75</v>
      </c>
    </row>
    <row spans="1:3" r="17">
      <c t="s" r="A17" s="4">
        <v>511</v>
      </c>
    </row>
    <row spans="1:3" r="18">
      <c t="s" r="A18" s="3">
        <v>496</v>
      </c>
    </row>
    <row spans="1:3" r="19">
      <c t="s" r="A19" s="4">
        <v>501</v>
      </c>
      <c t="n" r="C19" s="8">
        <v>20</v>
      </c>
    </row>
    <row spans="1:3" r="20">
      <c t="s" r="A20" s="4">
        <v>451</v>
      </c>
    </row>
    <row spans="1:3" r="21">
      <c t="s" r="A21" s="3">
        <v>496</v>
      </c>
    </row>
    <row spans="1:3" r="22">
      <c t="s" r="A22" s="4">
        <v>512</v>
      </c>
      <c t="s" r="B22" s="4">
        <v>513</v>
      </c>
    </row>
    <row spans="1:3" r="23">
      <c t="s" r="A23" s="4">
        <v>514</v>
      </c>
      <c t="s" r="C23" s="4">
        <v>503</v>
      </c>
    </row>
    <row spans="1:3" r="24">
      <c t="s" r="A24" s="4">
        <v>515</v>
      </c>
    </row>
    <row spans="1:3" r="25">
      <c t="s" r="A25" s="3">
        <v>496</v>
      </c>
    </row>
    <row spans="1:3" r="26">
      <c t="s" r="A26" s="4">
        <v>501</v>
      </c>
      <c t="n" r="C26" s="8">
        <v>1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516</v>
      </c>
      <c t="s" r="B1" s="2">
        <v>1</v>
      </c>
    </row>
    <row spans="1:2" r="2">
      <c t="s" r="B2" s="2">
        <v>517</v>
      </c>
    </row>
    <row spans="1:2" r="3">
      <c t="s" r="A3" s="3">
        <v>518</v>
      </c>
    </row>
    <row spans="1:2" r="4">
      <c t="s" r="A4" s="4">
        <v>519</v>
      </c>
      <c t="n" r="B4" s="8">
        <v>5</v>
      </c>
    </row>
    <row spans="1:2" r="5">
      <c t="s" r="A5" s="3">
        <v>520</v>
      </c>
    </row>
    <row spans="1:2" r="6">
      <c t="s" r="A6" s="4">
        <v>521</v>
      </c>
      <c t="n" r="B6" s="6">
        <v>27</v>
      </c>
    </row>
    <row spans="1:2" r="7">
      <c t="s" r="A7" s="4">
        <v>522</v>
      </c>
      <c t="n" r="B7" s="13">
        <v>96.8</v>
      </c>
    </row>
    <row spans="1:2" r="8">
      <c t="s" r="A8" s="4">
        <v>523</v>
      </c>
      <c t="n" r="B8" s="7">
        <v>20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108</v>
      </c>
      <c t="s" r="B1" s="2">
        <v>1</v>
      </c>
    </row>
    <row spans="1:4" r="2">
      <c t="s" r="B2" s="2">
        <v>2</v>
      </c>
      <c t="s" r="C2" s="2">
        <v>30</v>
      </c>
      <c t="s" r="D2" s="2">
        <v>83</v>
      </c>
    </row>
    <row spans="1:4" r="3">
      <c t="s" r="A3" s="3">
        <v>84</v>
      </c>
    </row>
    <row spans="1:4" r="4">
      <c t="s" r="A4" s="4">
        <v>109</v>
      </c>
      <c t="n" r="B4" s="8">
        <v>39485</v>
      </c>
      <c t="n" r="C4" s="8">
        <v>37741</v>
      </c>
      <c t="n" r="D4" s="8">
        <v>361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r="A1" s="1">
        <v>524</v>
      </c>
      <c t="s" r="B1" s="2">
        <v>1</v>
      </c>
    </row>
    <row spans="1:6" r="2">
      <c t="s" r="B2" s="2">
        <v>2</v>
      </c>
      <c t="s" r="C2" s="2">
        <v>30</v>
      </c>
      <c t="s" r="D2" s="2">
        <v>83</v>
      </c>
      <c t="s" r="E2" s="2">
        <v>525</v>
      </c>
      <c t="s" r="F2" s="2">
        <v>526</v>
      </c>
    </row>
    <row spans="1:6" r="3">
      <c t="s" r="A3" s="3">
        <v>527</v>
      </c>
    </row>
    <row spans="1:6" r="4">
      <c t="s" r="A4" s="4">
        <v>528</v>
      </c>
      <c t="n" r="B4" s="8">
        <v>12632000</v>
      </c>
    </row>
    <row spans="1:6" r="5">
      <c t="s" r="A5" s="3">
        <v>529</v>
      </c>
    </row>
    <row spans="1:6" r="6">
      <c t="s" r="A6" s="4">
        <v>32</v>
      </c>
      <c t="n" r="B6" s="6">
        <v>1870000</v>
      </c>
      <c t="n" r="C6" s="8">
        <v>1765000</v>
      </c>
      <c t="n" r="D6" s="8">
        <v>2584000</v>
      </c>
      <c t="n" r="F6" s="8">
        <v>1759000</v>
      </c>
    </row>
    <row spans="1:6" r="7">
      <c t="s" r="A7" s="4">
        <v>469</v>
      </c>
      <c t="n" r="E7" s="8">
        <v>150000000</v>
      </c>
    </row>
    <row spans="1:6" r="8">
      <c t="s" r="A8" s="4">
        <v>530</v>
      </c>
    </row>
    <row spans="1:6" r="9">
      <c t="s" r="A9" s="3">
        <v>529</v>
      </c>
    </row>
    <row spans="1:6" r="10">
      <c t="s" r="A10" s="4">
        <v>531</v>
      </c>
      <c t="n" r="B10" s="6">
        <v>48025000</v>
      </c>
    </row>
    <row spans="1:6" r="11">
      <c t="s" r="A11" s="4">
        <v>532</v>
      </c>
      <c t="n" r="B11" s="6">
        <v>0</v>
      </c>
    </row>
    <row spans="1:6" r="12">
      <c t="s" r="A12" s="4">
        <v>533</v>
      </c>
      <c t="n" r="B12" s="6">
        <v>-35393000</v>
      </c>
    </row>
    <row spans="1:6" r="13">
      <c t="s" r="A13" s="4">
        <v>534</v>
      </c>
      <c t="n" r="B13" s="6">
        <v>12632000</v>
      </c>
    </row>
    <row spans="1:6" r="14">
      <c t="s" r="A14" s="4">
        <v>535</v>
      </c>
    </row>
    <row spans="1:6" r="15">
      <c t="s" r="A15" s="3">
        <v>529</v>
      </c>
    </row>
    <row spans="1:6" r="16">
      <c t="s" r="A16" s="4">
        <v>536</v>
      </c>
      <c t="n" r="B16" s="6">
        <v>79400000</v>
      </c>
    </row>
    <row spans="1:6" r="17">
      <c t="s" r="A17" s="4">
        <v>484</v>
      </c>
      <c t="n" r="B17" s="6">
        <v>80000000</v>
      </c>
    </row>
    <row spans="1:6" r="18">
      <c t="s" r="A18" s="4">
        <v>476</v>
      </c>
    </row>
    <row spans="1:6" r="19">
      <c t="s" r="A19" s="3">
        <v>529</v>
      </c>
    </row>
    <row spans="1:6" r="20">
      <c t="s" r="A20" s="4">
        <v>536</v>
      </c>
      <c t="n" r="B20" s="6">
        <v>140200000</v>
      </c>
    </row>
    <row spans="1:6" r="21">
      <c t="s" r="A21" s="4">
        <v>484</v>
      </c>
      <c t="n" r="B21" s="6">
        <v>130300000</v>
      </c>
    </row>
    <row spans="1:6" r="22">
      <c t="s" r="A22" s="4">
        <v>537</v>
      </c>
    </row>
    <row spans="1:6" r="23">
      <c t="s" r="A23" s="3">
        <v>529</v>
      </c>
    </row>
    <row spans="1:6" r="24">
      <c t="s" r="A24" s="4">
        <v>531</v>
      </c>
      <c t="n" r="B24" s="6">
        <v>-48025000</v>
      </c>
    </row>
    <row spans="1:6" r="25">
      <c t="s" r="A25" s="4">
        <v>538</v>
      </c>
      <c t="n" r="B25" s="6">
        <v>0</v>
      </c>
    </row>
    <row spans="1:6" r="26">
      <c t="s" r="A26" s="4">
        <v>533</v>
      </c>
      <c t="n" r="B26" s="6">
        <v>35393000</v>
      </c>
    </row>
    <row spans="1:6" r="27">
      <c t="s" r="A27" s="4">
        <v>534</v>
      </c>
      <c t="n" r="B27" s="6">
        <v>-12632000</v>
      </c>
    </row>
    <row spans="1:6" r="28">
      <c t="s" r="A28" s="4">
        <v>450</v>
      </c>
    </row>
    <row spans="1:6" r="29">
      <c t="s" r="A29" s="3">
        <v>529</v>
      </c>
    </row>
    <row spans="1:6" r="30">
      <c t="s" r="A30" s="4">
        <v>536</v>
      </c>
      <c t="n" r="B30" s="6">
        <v>20000000</v>
      </c>
    </row>
    <row spans="1:6" r="31">
      <c t="s" r="A31" s="4">
        <v>484</v>
      </c>
      <c t="n" r="B31" s="6">
        <v>20000000</v>
      </c>
    </row>
    <row spans="1:6" r="32">
      <c t="s" r="A32" s="4">
        <v>539</v>
      </c>
    </row>
    <row spans="1:6" r="33">
      <c t="s" r="A33" s="3">
        <v>527</v>
      </c>
    </row>
    <row spans="1:6" r="34">
      <c t="s" r="A34" s="4">
        <v>540</v>
      </c>
      <c t="n" r="B34" s="6">
        <v>0</v>
      </c>
    </row>
    <row spans="1:6" r="35">
      <c t="s" r="A35" s="4">
        <v>541</v>
      </c>
      <c t="n" r="B35" s="6">
        <v>6339000</v>
      </c>
    </row>
    <row spans="1:6" r="36">
      <c t="s" r="A36" s="3">
        <v>529</v>
      </c>
    </row>
    <row spans="1:6" r="37">
      <c t="s" r="A37" s="4">
        <v>531</v>
      </c>
      <c t="n" r="B37" s="6">
        <v>0</v>
      </c>
    </row>
    <row spans="1:6" r="38">
      <c t="s" r="A38" s="4">
        <v>538</v>
      </c>
      <c t="n" r="B38" s="6">
        <v>986000</v>
      </c>
    </row>
    <row spans="1:6" r="39">
      <c t="s" r="A39" s="4">
        <v>533</v>
      </c>
      <c t="n" r="B39" s="6">
        <v>-7325000</v>
      </c>
    </row>
    <row spans="1:6" r="40">
      <c t="s" r="A40" s="4">
        <v>534</v>
      </c>
      <c t="n" r="B40" s="6">
        <v>-6339000</v>
      </c>
    </row>
    <row spans="1:6" r="41">
      <c t="s" r="A41" s="4">
        <v>542</v>
      </c>
    </row>
    <row spans="1:6" r="42">
      <c t="s" r="A42" s="3">
        <v>527</v>
      </c>
    </row>
    <row spans="1:6" r="43">
      <c t="s" r="A43" s="4">
        <v>528</v>
      </c>
      <c t="n" r="B43" s="6">
        <v>0</v>
      </c>
    </row>
    <row spans="1:6" r="44">
      <c t="s" r="A44" s="4">
        <v>543</v>
      </c>
    </row>
    <row spans="1:6" r="45">
      <c t="s" r="A45" s="3">
        <v>527</v>
      </c>
    </row>
    <row spans="1:6" r="46">
      <c t="s" r="A46" s="4">
        <v>528</v>
      </c>
      <c t="n" r="B46" s="6">
        <v>6339000</v>
      </c>
    </row>
    <row spans="1:6" r="47">
      <c t="s" r="A47" s="4">
        <v>544</v>
      </c>
    </row>
    <row spans="1:6" r="48">
      <c t="s" r="A48" s="3">
        <v>527</v>
      </c>
    </row>
    <row spans="1:6" r="49">
      <c t="s" r="A49" s="4">
        <v>528</v>
      </c>
      <c t="n" r="B49" s="6">
        <v>6339000</v>
      </c>
    </row>
    <row spans="1:6" r="50">
      <c t="s" r="A50" s="4">
        <v>545</v>
      </c>
    </row>
    <row spans="1:6" r="51">
      <c t="s" r="A51" s="3">
        <v>546</v>
      </c>
    </row>
    <row spans="1:6" r="52">
      <c t="s" r="A52" s="4">
        <v>547</v>
      </c>
      <c t="n" r="B52" s="6">
        <v>-26000</v>
      </c>
      <c t="n" r="C52" s="6">
        <v>-111000</v>
      </c>
    </row>
    <row spans="1:6" r="53">
      <c t="s" r="A53" s="4">
        <v>548</v>
      </c>
      <c t="n" r="B53" s="6">
        <v>258000</v>
      </c>
      <c t="n" r="C53" s="6">
        <v>366000</v>
      </c>
    </row>
    <row spans="1:6" r="54">
      <c t="s" r="A54" s="3">
        <v>527</v>
      </c>
    </row>
    <row spans="1:6" r="55">
      <c t="s" r="A55" s="4">
        <v>540</v>
      </c>
      <c t="n" r="B55" s="6">
        <v>-26000</v>
      </c>
      <c t="n" r="C55" s="6">
        <v>-111000</v>
      </c>
    </row>
    <row spans="1:6" r="56">
      <c t="s" r="A56" s="4">
        <v>541</v>
      </c>
      <c t="n" r="B56" s="6">
        <v>22000</v>
      </c>
      <c t="n" r="C56" s="6">
        <v>0</v>
      </c>
    </row>
    <row spans="1:6" r="57">
      <c t="s" r="A57" s="4">
        <v>549</v>
      </c>
    </row>
    <row spans="1:6" r="58">
      <c t="s" r="A58" s="3">
        <v>546</v>
      </c>
    </row>
    <row spans="1:6" r="59">
      <c t="s" r="A59" s="4">
        <v>550</v>
      </c>
      <c t="n" r="B59" s="6">
        <v>284000</v>
      </c>
      <c t="n" r="C59" s="6">
        <v>477000</v>
      </c>
    </row>
    <row spans="1:6" r="60">
      <c t="s" r="A60" s="3">
        <v>527</v>
      </c>
    </row>
    <row spans="1:6" r="61">
      <c t="s" r="A61" s="4">
        <v>528</v>
      </c>
      <c t="n" r="B61" s="6">
        <v>48000</v>
      </c>
      <c t="n" r="C61" s="6">
        <v>111000</v>
      </c>
    </row>
    <row spans="1:6" r="62">
      <c t="s" r="A62" s="4">
        <v>551</v>
      </c>
    </row>
    <row spans="1:6" r="63">
      <c t="s" r="A63" s="3">
        <v>546</v>
      </c>
    </row>
    <row spans="1:6" r="64">
      <c t="s" r="A64" s="4">
        <v>550</v>
      </c>
      <c t="n" r="B64" s="6">
        <v>0</v>
      </c>
      <c t="n" r="C64" s="6">
        <v>0</v>
      </c>
    </row>
    <row spans="1:6" r="65">
      <c t="s" r="A65" s="3">
        <v>527</v>
      </c>
    </row>
    <row spans="1:6" r="66">
      <c t="s" r="A66" s="4">
        <v>528</v>
      </c>
      <c t="n" r="B66" s="6">
        <v>0</v>
      </c>
      <c t="n" r="C66" s="6">
        <v>0</v>
      </c>
    </row>
    <row spans="1:6" r="67">
      <c t="s" r="A67" s="4">
        <v>552</v>
      </c>
    </row>
    <row spans="1:6" r="68">
      <c t="s" r="A68" s="3">
        <v>546</v>
      </c>
    </row>
    <row spans="1:6" r="69">
      <c t="s" r="A69" s="4">
        <v>550</v>
      </c>
      <c t="n" r="B69" s="6">
        <v>284000</v>
      </c>
      <c t="n" r="C69" s="6">
        <v>477000</v>
      </c>
    </row>
    <row spans="1:6" r="70">
      <c t="s" r="A70" s="3">
        <v>527</v>
      </c>
    </row>
    <row spans="1:6" r="71">
      <c t="s" r="A71" s="4">
        <v>528</v>
      </c>
      <c t="n" r="B71" s="6">
        <v>48000</v>
      </c>
      <c t="n" r="C71" s="6">
        <v>111000</v>
      </c>
    </row>
    <row spans="1:6" r="72">
      <c t="s" r="A72" s="4">
        <v>553</v>
      </c>
    </row>
    <row spans="1:6" r="73">
      <c t="s" r="A73" s="3">
        <v>527</v>
      </c>
    </row>
    <row spans="1:6" r="74">
      <c t="s" r="A74" s="4">
        <v>540</v>
      </c>
      <c t="n" r="B74" s="6">
        <v>0</v>
      </c>
      <c t="n" r="C74" s="6">
        <v>0</v>
      </c>
    </row>
    <row spans="1:6" r="75">
      <c t="s" r="A75" s="4">
        <v>541</v>
      </c>
      <c t="n" r="B75" s="6">
        <v>397000</v>
      </c>
      <c t="n" r="C75" s="6">
        <v>395000</v>
      </c>
    </row>
    <row spans="1:6" r="76">
      <c t="s" r="A76" s="4">
        <v>554</v>
      </c>
    </row>
    <row spans="1:6" r="77">
      <c t="s" r="A77" s="3">
        <v>527</v>
      </c>
    </row>
    <row spans="1:6" r="78">
      <c t="s" r="A78" s="4">
        <v>528</v>
      </c>
      <c t="n" r="B78" s="6">
        <v>397000</v>
      </c>
      <c t="n" r="C78" s="6">
        <v>395000</v>
      </c>
    </row>
    <row spans="1:6" r="79">
      <c t="s" r="A79" s="4">
        <v>555</v>
      </c>
    </row>
    <row spans="1:6" r="80">
      <c t="s" r="A80" s="3">
        <v>527</v>
      </c>
    </row>
    <row spans="1:6" r="81">
      <c t="s" r="A81" s="4">
        <v>528</v>
      </c>
      <c t="n" r="B81" s="6">
        <v>0</v>
      </c>
      <c t="n" r="C81" s="6">
        <v>0</v>
      </c>
    </row>
    <row spans="1:6" r="82">
      <c t="s" r="A82" s="4">
        <v>556</v>
      </c>
    </row>
    <row spans="1:6" r="83">
      <c t="s" r="A83" s="3">
        <v>527</v>
      </c>
    </row>
    <row spans="1:6" r="84">
      <c t="s" r="A84" s="4">
        <v>528</v>
      </c>
      <c t="n" r="B84" s="6">
        <v>397000</v>
      </c>
      <c t="n" r="C84" s="6">
        <v>395000</v>
      </c>
    </row>
    <row spans="1:6" r="85">
      <c t="s" r="A85" s="4">
        <v>557</v>
      </c>
    </row>
    <row spans="1:6" r="86">
      <c t="s" r="A86" s="3">
        <v>546</v>
      </c>
    </row>
    <row spans="1:6" r="87">
      <c t="s" r="A87" s="4">
        <v>547</v>
      </c>
      <c t="n" r="B87" s="6">
        <v>0</v>
      </c>
      <c t="n" r="C87" s="6">
        <v>0</v>
      </c>
    </row>
    <row spans="1:6" r="88">
      <c t="s" r="A88" s="4">
        <v>548</v>
      </c>
      <c t="n" r="B88" s="6">
        <v>12632000</v>
      </c>
      <c t="n" r="C88" s="6">
        <v>48025000</v>
      </c>
    </row>
    <row spans="1:6" r="89">
      <c t="s" r="A89" s="4">
        <v>558</v>
      </c>
    </row>
    <row spans="1:6" r="90">
      <c t="s" r="A90" s="3">
        <v>546</v>
      </c>
    </row>
    <row spans="1:6" r="91">
      <c t="s" r="A91" s="4">
        <v>550</v>
      </c>
      <c t="n" r="B91" s="6">
        <v>0</v>
      </c>
      <c t="n" r="C91" s="6">
        <v>0</v>
      </c>
    </row>
    <row spans="1:6" r="92">
      <c t="s" r="A92" s="4">
        <v>559</v>
      </c>
    </row>
    <row spans="1:6" r="93">
      <c t="s" r="A93" s="3">
        <v>546</v>
      </c>
    </row>
    <row spans="1:6" r="94">
      <c t="s" r="A94" s="4">
        <v>550</v>
      </c>
      <c t="n" r="B94" s="6">
        <v>12632000</v>
      </c>
      <c t="n" r="C94" s="6">
        <v>48025000</v>
      </c>
    </row>
    <row spans="1:6" r="95">
      <c t="s" r="A95" s="4">
        <v>560</v>
      </c>
    </row>
    <row spans="1:6" r="96">
      <c t="s" r="A96" s="3">
        <v>546</v>
      </c>
    </row>
    <row spans="1:6" r="97">
      <c t="s" r="A97" s="4">
        <v>550</v>
      </c>
      <c t="n" r="B97" s="6">
        <v>12632000</v>
      </c>
      <c t="n" r="C97" s="6">
        <v>48025000</v>
      </c>
    </row>
    <row spans="1:6" r="98">
      <c t="s" r="A98" s="4">
        <v>561</v>
      </c>
    </row>
    <row spans="1:6" r="99">
      <c t="s" r="A99" s="3">
        <v>527</v>
      </c>
    </row>
    <row spans="1:6" r="100">
      <c t="s" r="A100" s="4">
        <v>540</v>
      </c>
      <c t="n" r="B100" s="6">
        <v>0</v>
      </c>
      <c t="n" r="C100" s="6">
        <v>0</v>
      </c>
    </row>
    <row spans="1:6" r="101">
      <c t="s" r="A101" s="4">
        <v>541</v>
      </c>
      <c t="n" r="B101" s="6">
        <v>12632000</v>
      </c>
      <c t="n" r="C101" s="6">
        <v>48025000</v>
      </c>
    </row>
    <row spans="1:6" r="102">
      <c t="s" r="A102" s="4">
        <v>562</v>
      </c>
    </row>
    <row spans="1:6" r="103">
      <c t="s" r="A103" s="3">
        <v>527</v>
      </c>
    </row>
    <row spans="1:6" r="104">
      <c t="s" r="A104" s="4">
        <v>528</v>
      </c>
      <c t="n" r="B104" s="6">
        <v>0</v>
      </c>
      <c t="n" r="C104" s="6">
        <v>0</v>
      </c>
    </row>
    <row spans="1:6" r="105">
      <c t="s" r="A105" s="4">
        <v>563</v>
      </c>
    </row>
    <row spans="1:6" r="106">
      <c t="s" r="A106" s="3">
        <v>527</v>
      </c>
    </row>
    <row spans="1:6" r="107">
      <c t="s" r="A107" s="4">
        <v>528</v>
      </c>
      <c t="n" r="B107" s="6">
        <v>12632000</v>
      </c>
      <c t="n" r="C107" s="6">
        <v>48025000</v>
      </c>
    </row>
    <row spans="1:6" r="108">
      <c t="s" r="A108" s="4">
        <v>564</v>
      </c>
    </row>
    <row spans="1:6" r="109">
      <c t="s" r="A109" s="3">
        <v>527</v>
      </c>
    </row>
    <row spans="1:6" r="110">
      <c t="s" r="A110" s="4">
        <v>528</v>
      </c>
      <c t="n" r="B110" s="8">
        <v>12632000</v>
      </c>
      <c t="n" r="C110" s="8">
        <v>48025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65</v>
      </c>
      <c t="s" r="B1" s="2">
        <v>1</v>
      </c>
    </row>
    <row spans="1:3" r="2">
      <c t="s" r="B2" s="2">
        <v>2</v>
      </c>
      <c t="s" r="C2" s="2">
        <v>30</v>
      </c>
    </row>
    <row spans="1:3" r="3">
      <c t="s" r="A3" s="3">
        <v>566</v>
      </c>
    </row>
    <row spans="1:3" r="4">
      <c t="s" r="A4" s="4">
        <v>465</v>
      </c>
      <c t="n" r="B4" s="8">
        <v>19700000</v>
      </c>
      <c t="n" r="C4" s="8">
        <v>26900000</v>
      </c>
    </row>
    <row spans="1:3" r="5">
      <c t="s" r="A5" s="4">
        <v>567</v>
      </c>
      <c t="n" r="B5" s="6">
        <v>50000000</v>
      </c>
    </row>
    <row spans="1:3" r="6">
      <c t="s" r="A6" s="3">
        <v>568</v>
      </c>
    </row>
    <row spans="1:3" r="7">
      <c t="s" r="A7" s="4">
        <v>569</v>
      </c>
      <c t="n" r="B7" s="6">
        <v>12632000</v>
      </c>
    </row>
    <row spans="1:3" r="8">
      <c t="s" r="A8" s="4">
        <v>570</v>
      </c>
      <c t="n" r="B8" s="6">
        <v>200000</v>
      </c>
    </row>
    <row spans="1:3" r="9">
      <c t="s" r="A9" s="3">
        <v>571</v>
      </c>
    </row>
    <row spans="1:3" r="10">
      <c t="s" r="A10" s="4">
        <v>572</v>
      </c>
      <c t="n" r="B10" s="6">
        <v>253000</v>
      </c>
      <c t="n" r="C10" s="6">
        <v>292000</v>
      </c>
    </row>
    <row spans="1:3" r="11">
      <c t="s" r="A11" s="4">
        <v>573</v>
      </c>
      <c t="n" r="B11" s="8">
        <v>-354000</v>
      </c>
      <c t="n" r="C11" s="6">
        <v>-507000</v>
      </c>
    </row>
    <row spans="1:3" r="12">
      <c t="s" r="A12" s="4">
        <v>574</v>
      </c>
      <c t="s" r="B12" s="4">
        <v>575</v>
      </c>
    </row>
    <row spans="1:3" r="13">
      <c t="s" r="A13" s="4">
        <v>576</v>
      </c>
    </row>
    <row spans="1:3" r="14">
      <c t="s" r="A14" s="3">
        <v>568</v>
      </c>
    </row>
    <row spans="1:3" r="15">
      <c t="s" r="A15" s="4">
        <v>577</v>
      </c>
      <c t="n" r="C15" s="6">
        <v>20259000</v>
      </c>
    </row>
    <row spans="1:3" r="16">
      <c t="s" r="A16" s="4">
        <v>578</v>
      </c>
      <c t="n" r="B16" s="8">
        <v>-35393000</v>
      </c>
    </row>
    <row spans="1:3" r="17">
      <c t="s" r="A17" s="4">
        <v>579</v>
      </c>
    </row>
    <row spans="1:3" r="18">
      <c t="s" r="A18" s="3">
        <v>568</v>
      </c>
    </row>
    <row spans="1:3" r="19">
      <c t="s" r="A19" s="4">
        <v>580</v>
      </c>
      <c t="n" r="B19" s="6">
        <v>0</v>
      </c>
    </row>
    <row spans="1:3" r="20">
      <c t="s" r="A20" s="4">
        <v>581</v>
      </c>
    </row>
    <row spans="1:3" r="21">
      <c t="s" r="A21" s="3">
        <v>568</v>
      </c>
    </row>
    <row spans="1:3" r="22">
      <c t="s" r="A22" s="4">
        <v>569</v>
      </c>
      <c t="n" r="B22" s="6">
        <v>397000</v>
      </c>
      <c t="n" r="C22" s="6">
        <v>395000</v>
      </c>
    </row>
    <row spans="1:3" r="23">
      <c t="s" r="A23" s="4">
        <v>582</v>
      </c>
    </row>
    <row spans="1:3" r="24">
      <c t="s" r="A24" s="3">
        <v>568</v>
      </c>
    </row>
    <row spans="1:3" r="25">
      <c t="s" r="A25" s="4">
        <v>569</v>
      </c>
      <c t="n" r="B25" s="6">
        <v>0</v>
      </c>
      <c t="n" r="C25" s="6">
        <v>395000</v>
      </c>
    </row>
    <row spans="1:3" r="26">
      <c t="s" r="A26" s="4">
        <v>583</v>
      </c>
    </row>
    <row spans="1:3" r="27">
      <c t="s" r="A27" s="3">
        <v>568</v>
      </c>
    </row>
    <row spans="1:3" r="28">
      <c t="s" r="A28" s="4">
        <v>580</v>
      </c>
      <c t="n" r="B28" s="6">
        <v>0</v>
      </c>
      <c t="n" r="C28" s="6">
        <v>0</v>
      </c>
    </row>
    <row spans="1:3" r="29">
      <c t="s" r="A29" s="4">
        <v>584</v>
      </c>
    </row>
    <row spans="1:3" r="30">
      <c t="s" r="A30" s="3">
        <v>568</v>
      </c>
    </row>
    <row spans="1:3" r="31">
      <c t="s" r="A31" s="4">
        <v>580</v>
      </c>
      <c t="n" r="C31" s="6">
        <v>0</v>
      </c>
    </row>
    <row spans="1:3" r="32">
      <c t="s" r="A32" s="4">
        <v>585</v>
      </c>
    </row>
    <row spans="1:3" r="33">
      <c t="s" r="A33" s="3">
        <v>568</v>
      </c>
    </row>
    <row spans="1:3" r="34">
      <c t="s" r="A34" s="4">
        <v>569</v>
      </c>
      <c t="n" r="B34" s="6">
        <v>0</v>
      </c>
      <c t="n" r="C34" s="6">
        <v>0</v>
      </c>
    </row>
    <row spans="1:3" r="35">
      <c t="s" r="A35" s="4">
        <v>586</v>
      </c>
    </row>
    <row spans="1:3" r="36">
      <c t="s" r="A36" s="3">
        <v>568</v>
      </c>
    </row>
    <row spans="1:3" r="37">
      <c t="s" r="A37" s="4">
        <v>569</v>
      </c>
      <c t="n" r="B37" s="6">
        <v>0</v>
      </c>
      <c t="n" r="C37" s="6">
        <v>0</v>
      </c>
    </row>
    <row spans="1:3" r="38">
      <c t="s" r="A38" s="4">
        <v>587</v>
      </c>
    </row>
    <row spans="1:3" r="39">
      <c t="s" r="A39" s="3">
        <v>568</v>
      </c>
    </row>
    <row spans="1:3" r="40">
      <c t="s" r="A40" s="4">
        <v>580</v>
      </c>
      <c t="n" r="B40" s="6">
        <v>0</v>
      </c>
      <c t="n" r="C40" s="6">
        <v>0</v>
      </c>
    </row>
    <row spans="1:3" r="41">
      <c t="s" r="A41" s="4">
        <v>588</v>
      </c>
    </row>
    <row spans="1:3" r="42">
      <c t="s" r="A42" s="3">
        <v>568</v>
      </c>
    </row>
    <row spans="1:3" r="43">
      <c t="s" r="A43" s="4">
        <v>569</v>
      </c>
      <c t="n" r="B43" s="6">
        <v>48000</v>
      </c>
      <c t="n" r="C43" s="6">
        <v>111000</v>
      </c>
    </row>
    <row spans="1:3" r="44">
      <c t="s" r="A44" s="4">
        <v>589</v>
      </c>
    </row>
    <row spans="1:3" r="45">
      <c t="s" r="A45" s="3">
        <v>568</v>
      </c>
    </row>
    <row spans="1:3" r="46">
      <c t="s" r="A46" s="4">
        <v>569</v>
      </c>
      <c t="n" r="B46" s="6">
        <v>0</v>
      </c>
      <c t="n" r="C46" s="6">
        <v>0</v>
      </c>
    </row>
    <row spans="1:3" r="47">
      <c t="s" r="A47" s="4">
        <v>590</v>
      </c>
    </row>
    <row spans="1:3" r="48">
      <c t="s" r="A48" s="3">
        <v>568</v>
      </c>
    </row>
    <row spans="1:3" r="49">
      <c t="s" r="A49" s="4">
        <v>580</v>
      </c>
      <c t="n" r="B49" s="6">
        <v>284000</v>
      </c>
      <c t="n" r="C49" s="6">
        <v>477000</v>
      </c>
    </row>
    <row spans="1:3" r="50">
      <c t="s" r="A50" s="4">
        <v>591</v>
      </c>
    </row>
    <row spans="1:3" r="51">
      <c t="s" r="A51" s="3">
        <v>568</v>
      </c>
    </row>
    <row spans="1:3" r="52">
      <c t="s" r="A52" s="4">
        <v>580</v>
      </c>
      <c t="n" r="B52" s="6">
        <v>284000</v>
      </c>
      <c t="n" r="C52" s="6">
        <v>477000</v>
      </c>
    </row>
    <row spans="1:3" r="53">
      <c t="s" r="A53" s="4">
        <v>592</v>
      </c>
    </row>
    <row spans="1:3" r="54">
      <c t="s" r="A54" s="3">
        <v>568</v>
      </c>
    </row>
    <row spans="1:3" r="55">
      <c t="s" r="A55" s="4">
        <v>569</v>
      </c>
      <c t="n" r="B55" s="6">
        <v>48000</v>
      </c>
      <c t="n" r="C55" s="6">
        <v>111000</v>
      </c>
    </row>
    <row spans="1:3" r="56">
      <c t="s" r="A56" s="4">
        <v>593</v>
      </c>
    </row>
    <row spans="1:3" r="57">
      <c t="s" r="A57" s="3">
        <v>568</v>
      </c>
    </row>
    <row spans="1:3" r="58">
      <c t="s" r="A58" s="4">
        <v>569</v>
      </c>
      <c t="n" r="B58" s="6">
        <v>0</v>
      </c>
      <c t="n" r="C58" s="6">
        <v>0</v>
      </c>
    </row>
    <row spans="1:3" r="59">
      <c t="s" r="A59" s="4">
        <v>594</v>
      </c>
    </row>
    <row spans="1:3" r="60">
      <c t="s" r="A60" s="3">
        <v>568</v>
      </c>
    </row>
    <row spans="1:3" r="61">
      <c t="s" r="A61" s="4">
        <v>580</v>
      </c>
      <c t="n" r="B61" s="6">
        <v>0</v>
      </c>
      <c t="n" r="C61" s="6">
        <v>0</v>
      </c>
    </row>
    <row spans="1:3" r="62">
      <c t="s" r="A62" s="4">
        <v>595</v>
      </c>
    </row>
    <row spans="1:3" r="63">
      <c t="s" r="A63" s="3">
        <v>566</v>
      </c>
    </row>
    <row spans="1:3" r="64">
      <c t="s" r="A64" s="4">
        <v>596</v>
      </c>
      <c t="n" r="B64" s="6">
        <v>35200000</v>
      </c>
    </row>
    <row spans="1:3" r="65">
      <c t="s" r="A65" s="4">
        <v>597</v>
      </c>
    </row>
    <row spans="1:3" r="66">
      <c t="s" r="A66" s="3">
        <v>568</v>
      </c>
    </row>
    <row spans="1:3" r="67">
      <c t="s" r="A67" s="4">
        <v>580</v>
      </c>
      <c t="n" r="B67" s="6">
        <v>12632000</v>
      </c>
    </row>
    <row spans="1:3" r="68">
      <c t="s" r="A68" s="4">
        <v>598</v>
      </c>
    </row>
    <row spans="1:3" r="69">
      <c t="s" r="A69" s="3">
        <v>568</v>
      </c>
    </row>
    <row spans="1:3" r="70">
      <c t="s" r="A70" s="4">
        <v>577</v>
      </c>
      <c t="n" r="B70" s="6">
        <v>35393000</v>
      </c>
    </row>
    <row spans="1:3" r="71">
      <c t="s" r="A71" s="4">
        <v>578</v>
      </c>
      <c t="n" r="C71" s="6">
        <v>-20259000</v>
      </c>
    </row>
    <row spans="1:3" r="72">
      <c t="s" r="A72" s="4">
        <v>599</v>
      </c>
    </row>
    <row spans="1:3" r="73">
      <c t="s" r="A73" s="3">
        <v>568</v>
      </c>
    </row>
    <row spans="1:3" r="74">
      <c t="s" r="A74" s="4">
        <v>580</v>
      </c>
      <c t="n" r="B74" s="6">
        <v>0</v>
      </c>
    </row>
    <row spans="1:3" r="75">
      <c t="s" r="A75" s="4">
        <v>600</v>
      </c>
    </row>
    <row spans="1:3" r="76">
      <c t="s" r="A76" s="3">
        <v>568</v>
      </c>
    </row>
    <row spans="1:3" r="77">
      <c t="s" r="A77" s="4">
        <v>569</v>
      </c>
      <c t="n" r="B77" s="6">
        <v>12632000</v>
      </c>
      <c t="n" r="C77" s="6">
        <v>48025000</v>
      </c>
    </row>
    <row spans="1:3" r="78">
      <c t="s" r="A78" s="4">
        <v>601</v>
      </c>
    </row>
    <row spans="1:3" r="79">
      <c t="s" r="A79" s="3">
        <v>568</v>
      </c>
    </row>
    <row spans="1:3" r="80">
      <c t="s" r="A80" s="4">
        <v>569</v>
      </c>
      <c t="n" r="B80" s="6">
        <v>0</v>
      </c>
      <c t="n" r="C80" s="6">
        <v>0</v>
      </c>
    </row>
    <row spans="1:3" r="81">
      <c t="s" r="A81" s="4">
        <v>602</v>
      </c>
    </row>
    <row spans="1:3" r="82">
      <c t="s" r="A82" s="3">
        <v>568</v>
      </c>
    </row>
    <row spans="1:3" r="83">
      <c t="s" r="A83" s="4">
        <v>580</v>
      </c>
      <c t="n" r="B83" s="6">
        <v>12632000</v>
      </c>
      <c t="n" r="C83" s="6">
        <v>48025000</v>
      </c>
    </row>
    <row spans="1:3" r="84">
      <c t="s" r="A84" s="4">
        <v>603</v>
      </c>
    </row>
    <row spans="1:3" r="85">
      <c t="s" r="A85" s="3">
        <v>568</v>
      </c>
    </row>
    <row spans="1:3" r="86">
      <c t="s" r="A86" s="4">
        <v>580</v>
      </c>
      <c t="n" r="C86" s="6">
        <v>0</v>
      </c>
    </row>
    <row spans="1:3" r="87">
      <c t="s" r="A87" s="4">
        <v>604</v>
      </c>
    </row>
    <row spans="1:3" r="88">
      <c t="s" r="A88" s="3">
        <v>568</v>
      </c>
    </row>
    <row spans="1:3" r="89">
      <c t="s" r="A89" s="4">
        <v>569</v>
      </c>
      <c t="n" r="B89" s="6">
        <v>0</v>
      </c>
      <c t="n" r="C89" s="6">
        <v>0</v>
      </c>
    </row>
    <row spans="1:3" r="90">
      <c t="s" r="A90" s="4">
        <v>605</v>
      </c>
    </row>
    <row spans="1:3" r="91">
      <c t="s" r="A91" s="3">
        <v>568</v>
      </c>
    </row>
    <row spans="1:3" r="92">
      <c t="s" r="A92" s="4">
        <v>569</v>
      </c>
      <c t="n" r="B92" s="6">
        <v>12632000</v>
      </c>
      <c t="n" r="C92" s="6">
        <v>48025000</v>
      </c>
    </row>
    <row spans="1:3" r="93">
      <c t="s" r="A93" s="4">
        <v>606</v>
      </c>
    </row>
    <row spans="1:3" r="94">
      <c t="s" r="A94" s="3">
        <v>568</v>
      </c>
    </row>
    <row spans="1:3" r="95">
      <c t="s" r="A95" s="4">
        <v>580</v>
      </c>
      <c t="n" r="B95" s="6">
        <v>12632000</v>
      </c>
      <c t="n" r="C95" s="6">
        <v>48025000</v>
      </c>
    </row>
    <row spans="1:3" r="96">
      <c t="s" r="A96" s="4">
        <v>607</v>
      </c>
    </row>
    <row spans="1:3" r="97">
      <c t="s" r="A97" s="3">
        <v>566</v>
      </c>
    </row>
    <row spans="1:3" r="98">
      <c t="s" r="A98" s="4">
        <v>465</v>
      </c>
      <c t="n" r="B98" s="6">
        <v>36750000</v>
      </c>
    </row>
    <row spans="1:3" r="99">
      <c t="s" r="A99" s="4">
        <v>608</v>
      </c>
    </row>
    <row spans="1:3" r="100">
      <c t="s" r="A100" s="3">
        <v>568</v>
      </c>
    </row>
    <row spans="1:3" r="101">
      <c t="s" r="A101" s="4">
        <v>578</v>
      </c>
      <c t="n" r="B101" s="6">
        <v>-7325000</v>
      </c>
      <c t="n" r="C101" s="8">
        <v>0</v>
      </c>
    </row>
    <row spans="1:3" r="102">
      <c t="s" r="A102" s="4">
        <v>609</v>
      </c>
    </row>
    <row spans="1:3" r="103">
      <c t="s" r="A103" s="3">
        <v>568</v>
      </c>
    </row>
    <row spans="1:3" r="104">
      <c t="s" r="A104" s="4">
        <v>580</v>
      </c>
      <c t="n" r="B104" s="6">
        <v>0</v>
      </c>
    </row>
    <row spans="1:3" r="105">
      <c t="s" r="A105" s="4">
        <v>610</v>
      </c>
    </row>
    <row spans="1:3" r="106">
      <c t="s" r="A106" s="3">
        <v>568</v>
      </c>
    </row>
    <row spans="1:3" r="107">
      <c t="s" r="A107" s="4">
        <v>569</v>
      </c>
      <c t="n" r="B107" s="6">
        <v>6339000</v>
      </c>
    </row>
    <row spans="1:3" r="108">
      <c t="s" r="A108" s="4">
        <v>611</v>
      </c>
    </row>
    <row spans="1:3" r="109">
      <c t="s" r="A109" s="3">
        <v>568</v>
      </c>
    </row>
    <row spans="1:3" r="110">
      <c t="s" r="A110" s="4">
        <v>569</v>
      </c>
      <c t="n" r="B110" s="6">
        <v>0</v>
      </c>
    </row>
    <row spans="1:3" r="111">
      <c t="s" r="A111" s="4">
        <v>612</v>
      </c>
    </row>
    <row spans="1:3" r="112">
      <c t="s" r="A112" s="3">
        <v>568</v>
      </c>
    </row>
    <row spans="1:3" r="113">
      <c t="s" r="A113" s="4">
        <v>580</v>
      </c>
      <c t="n" r="B113" s="6">
        <v>0</v>
      </c>
    </row>
    <row spans="1:3" r="114">
      <c t="s" r="A114" s="4">
        <v>613</v>
      </c>
    </row>
    <row spans="1:3" r="115">
      <c t="s" r="A115" s="3">
        <v>568</v>
      </c>
    </row>
    <row spans="1:3" r="116">
      <c t="s" r="A116" s="4">
        <v>569</v>
      </c>
      <c t="n" r="B116" s="6">
        <v>3323000</v>
      </c>
    </row>
    <row spans="1:3" r="117">
      <c t="s" r="A117" s="4">
        <v>614</v>
      </c>
    </row>
    <row spans="1:3" r="118">
      <c t="s" r="A118" s="3">
        <v>568</v>
      </c>
    </row>
    <row spans="1:3" r="119">
      <c t="s" r="A119" s="4">
        <v>569</v>
      </c>
      <c t="n" r="B119" s="6">
        <v>3016000</v>
      </c>
    </row>
    <row spans="1:3" r="120">
      <c t="s" r="A120" s="4">
        <v>615</v>
      </c>
    </row>
    <row spans="1:3" r="121">
      <c t="s" r="A121" s="3">
        <v>568</v>
      </c>
    </row>
    <row spans="1:3" r="122">
      <c t="s" r="A122" s="4">
        <v>580</v>
      </c>
      <c t="n" r="B122" s="8">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6</v>
      </c>
      <c t="s" r="B1" s="2">
        <v>2</v>
      </c>
      <c t="s" r="C1" s="2">
        <v>30</v>
      </c>
    </row>
    <row spans="1:3" r="2">
      <c t="s" r="A2" s="3">
        <v>213</v>
      </c>
    </row>
    <row spans="1:3" r="3">
      <c t="s" r="A3" s="4">
        <v>617</v>
      </c>
      <c t="n" r="B3" s="7">
        <v>4.4</v>
      </c>
      <c t="n" r="C3" s="7">
        <v>7.4</v>
      </c>
    </row>
    <row spans="1:3" r="4">
      <c t="s" r="A4" s="4">
        <v>618</v>
      </c>
      <c t="n" r="B4" s="13">
        <v>4.1</v>
      </c>
      <c t="n" r="C4" s="13">
        <v>0.5</v>
      </c>
    </row>
    <row spans="1:3" r="5">
      <c t="s" r="A5" s="3">
        <v>619</v>
      </c>
    </row>
    <row spans="1:3" r="6">
      <c t="n" r="A6" s="6">
        <v>2016</v>
      </c>
      <c t="n" r="B6" s="13">
        <v>4.1</v>
      </c>
    </row>
    <row spans="1:3" r="7">
      <c t="n" r="A7" s="6">
        <v>2017</v>
      </c>
      <c t="n" r="B7" s="13">
        <v>0.9</v>
      </c>
    </row>
    <row spans="1:3" r="8">
      <c t="n" r="A8" s="6">
        <v>2018</v>
      </c>
      <c t="n" r="B8" s="13">
        <v>0.3</v>
      </c>
    </row>
    <row spans="1:3" r="9">
      <c t="n" r="A9" s="6">
        <v>2019</v>
      </c>
      <c t="n" r="B9" s="13">
        <v>0.1</v>
      </c>
    </row>
    <row spans="1:3" r="10">
      <c t="n" r="A10" s="6">
        <v>2020</v>
      </c>
      <c t="n" r="B10" s="13">
        <v>0.1</v>
      </c>
    </row>
    <row spans="1:3" r="11">
      <c t="s" r="A11" s="4">
        <v>620</v>
      </c>
      <c t="n" r="B11" s="6">
        <v>0</v>
      </c>
      <c t="n" r="C11" s="13">
        <v>0.9</v>
      </c>
    </row>
    <row spans="1:3" r="12">
      <c t="s" r="A12" s="4">
        <v>621</v>
      </c>
      <c t="n" r="B12" s="8">
        <v>0</v>
      </c>
      <c t="n" r="C12" s="8">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68"/>
    <col customWidth="1" max="2" min="2" width="24"/>
    <col customWidth="1" max="3" min="3" width="21"/>
    <col customWidth="1" max="4" min="4" width="21"/>
  </cols>
  <sheetData>
    <row spans="1:4" r="1">
      <c t="s" r="A1" s="1">
        <v>622</v>
      </c>
      <c t="s" r="B1" s="2">
        <v>1</v>
      </c>
    </row>
    <row spans="1:4" r="2">
      <c t="s" r="B2" s="2">
        <v>623</v>
      </c>
      <c t="s" r="C2" s="2">
        <v>460</v>
      </c>
      <c t="s" r="D2" s="2">
        <v>461</v>
      </c>
    </row>
    <row spans="1:4" r="3">
      <c t="s" r="A3" s="3">
        <v>624</v>
      </c>
    </row>
    <row spans="1:4" r="4">
      <c t="s" r="A4" s="4">
        <v>625</v>
      </c>
      <c t="s" r="B4" s="4">
        <v>626</v>
      </c>
    </row>
    <row spans="1:4" r="5">
      <c t="s" r="A5" s="4">
        <v>627</v>
      </c>
      <c t="s" r="B5" s="4">
        <v>358</v>
      </c>
    </row>
    <row spans="1:4" r="6">
      <c t="s" r="A6" s="4">
        <v>628</v>
      </c>
      <c t="n" r="B6" s="8">
        <v>12700</v>
      </c>
      <c t="n" r="C6" s="8">
        <v>13200</v>
      </c>
      <c t="n" r="D6" s="8">
        <v>12900</v>
      </c>
    </row>
    <row spans="1:4" r="7">
      <c t="s" r="A7" s="4">
        <v>629</v>
      </c>
      <c t="n" r="B7" s="6">
        <v>10700</v>
      </c>
    </row>
    <row spans="1:4" r="8">
      <c t="s" r="A8" s="3">
        <v>630</v>
      </c>
    </row>
    <row spans="1:4" r="9">
      <c t="n" r="A9" s="6">
        <v>2016</v>
      </c>
      <c t="n" r="B9" s="6">
        <v>1863</v>
      </c>
    </row>
    <row spans="1:4" r="10">
      <c t="n" r="A10" s="6">
        <v>2017</v>
      </c>
      <c t="n" r="B10" s="6">
        <v>1575</v>
      </c>
    </row>
    <row spans="1:4" r="11">
      <c t="n" r="A11" s="6">
        <v>2018</v>
      </c>
      <c t="n" r="B11" s="6">
        <v>546</v>
      </c>
    </row>
    <row spans="1:4" r="12">
      <c t="n" r="A12" s="6">
        <v>2019</v>
      </c>
      <c t="n" r="B12" s="6">
        <v>0</v>
      </c>
    </row>
    <row spans="1:4" r="13">
      <c t="n" r="A13" s="6">
        <v>2020</v>
      </c>
      <c t="n" r="B13" s="6">
        <v>0</v>
      </c>
    </row>
    <row spans="1:4" r="14">
      <c t="s" r="A14" s="4">
        <v>374</v>
      </c>
      <c t="n" r="B14" s="6">
        <v>0</v>
      </c>
    </row>
    <row spans="1:4" r="15">
      <c t="s" r="A15" s="4">
        <v>631</v>
      </c>
      <c t="n" r="B15" s="6">
        <v>3984</v>
      </c>
    </row>
    <row spans="1:4" r="16">
      <c t="s" r="A16" s="4">
        <v>632</v>
      </c>
      <c t="n" r="B16" s="6">
        <v>-182</v>
      </c>
    </row>
    <row spans="1:4" r="17">
      <c t="s" r="A17" s="4">
        <v>633</v>
      </c>
      <c t="n" r="B17" s="6">
        <v>3802</v>
      </c>
    </row>
    <row spans="1:4" r="18">
      <c t="s" r="A18" s="4">
        <v>634</v>
      </c>
      <c t="n" r="B18" s="6">
        <v>-1736</v>
      </c>
    </row>
    <row spans="1:4" r="19">
      <c t="s" r="A19" s="4">
        <v>635</v>
      </c>
      <c t="n" r="B19" s="6">
        <v>2066</v>
      </c>
    </row>
    <row spans="1:4" r="20">
      <c t="s" r="A20" s="3">
        <v>636</v>
      </c>
    </row>
    <row spans="1:4" r="21">
      <c t="n" r="A21" s="6">
        <v>2016</v>
      </c>
      <c t="n" r="B21" s="6">
        <v>12715</v>
      </c>
    </row>
    <row spans="1:4" r="22">
      <c t="n" r="A22" s="6">
        <v>2017</v>
      </c>
      <c t="n" r="B22" s="6">
        <v>12107</v>
      </c>
    </row>
    <row spans="1:4" r="23">
      <c t="n" r="A23" s="6">
        <v>2018</v>
      </c>
      <c t="n" r="B23" s="6">
        <v>12617</v>
      </c>
    </row>
    <row spans="1:4" r="24">
      <c t="n" r="A24" s="6">
        <v>2019</v>
      </c>
      <c t="n" r="B24" s="6">
        <v>12454</v>
      </c>
    </row>
    <row spans="1:4" r="25">
      <c t="n" r="A25" s="6">
        <v>2020</v>
      </c>
      <c t="n" r="B25" s="6">
        <v>9091</v>
      </c>
    </row>
    <row spans="1:4" r="26">
      <c t="s" r="A26" s="4">
        <v>374</v>
      </c>
      <c t="n" r="B26" s="6">
        <v>14210</v>
      </c>
    </row>
    <row spans="1:4" r="27">
      <c t="s" r="A27" s="4">
        <v>631</v>
      </c>
      <c t="n" r="B27" s="8">
        <v>73194</v>
      </c>
    </row>
    <row spans="1:4" r="28">
      <c t="s" r="A28" s="4">
        <v>637</v>
      </c>
    </row>
    <row spans="1:4" r="29">
      <c t="s" r="A29" s="3">
        <v>624</v>
      </c>
    </row>
    <row spans="1:4" r="30">
      <c t="s" r="A30" s="4">
        <v>638</v>
      </c>
      <c t="n" r="B30" s="6">
        <v>264000</v>
      </c>
    </row>
    <row spans="1:4" r="31">
      <c t="s" r="A31" s="4">
        <v>639</v>
      </c>
    </row>
    <row spans="1:4" r="32">
      <c t="s" r="A32" s="3">
        <v>624</v>
      </c>
    </row>
    <row spans="1:4" r="33">
      <c t="s" r="A33" s="4">
        <v>628</v>
      </c>
      <c t="n" r="B33" s="8">
        <v>4300</v>
      </c>
    </row>
    <row spans="1:4" r="34">
      <c t="s" r="A34" s="4">
        <v>640</v>
      </c>
    </row>
    <row spans="1:4" r="35">
      <c t="s" r="A35" s="3">
        <v>624</v>
      </c>
    </row>
    <row spans="1:4" r="36">
      <c t="s" r="A36" s="4">
        <v>628</v>
      </c>
      <c t="n" r="B36" s="8">
        <v>6600</v>
      </c>
    </row>
    <row spans="1:4" r="37">
      <c t="s" r="A37" s="4">
        <v>641</v>
      </c>
    </row>
    <row spans="1:4" r="38">
      <c t="s" r="A38" s="3">
        <v>624</v>
      </c>
    </row>
    <row spans="1:4" r="39">
      <c t="s" r="A39" s="4">
        <v>638</v>
      </c>
      <c t="n" r="B39" s="6">
        <v>110000</v>
      </c>
    </row>
    <row spans="1:4" r="40">
      <c t="s" r="A40" s="4">
        <v>642</v>
      </c>
    </row>
    <row spans="1:4" r="41">
      <c t="s" r="A41" s="3">
        <v>624</v>
      </c>
    </row>
    <row spans="1:4" r="42">
      <c t="s" r="A42" s="4">
        <v>625</v>
      </c>
      <c t="s" r="B42" s="4">
        <v>643</v>
      </c>
    </row>
    <row spans="1:4" r="43">
      <c t="s" r="A43" s="4">
        <v>644</v>
      </c>
    </row>
    <row spans="1:4" r="44">
      <c t="s" r="A44" s="3">
        <v>624</v>
      </c>
    </row>
    <row spans="1:4" r="45">
      <c t="s" r="A45" s="4">
        <v>625</v>
      </c>
      <c t="s" r="B45" s="4">
        <v>645</v>
      </c>
    </row>
    <row spans="1:4" r="46">
      <c t="s" r="A46" s="4">
        <v>646</v>
      </c>
    </row>
    <row spans="1:4" r="47">
      <c t="s" r="A47" s="3">
        <v>624</v>
      </c>
    </row>
    <row spans="1:4" r="48">
      <c t="s" r="A48" s="4">
        <v>638</v>
      </c>
      <c t="n" r="B48" s="6">
        <v>39000</v>
      </c>
    </row>
    <row spans="1:4" r="49">
      <c t="s" r="A49" s="4">
        <v>647</v>
      </c>
    </row>
    <row spans="1:4" r="50">
      <c t="s" r="A50" s="3">
        <v>624</v>
      </c>
    </row>
    <row spans="1:4" r="51">
      <c t="s" r="A51" s="4">
        <v>625</v>
      </c>
      <c t="s" r="B51" s="4">
        <v>648</v>
      </c>
    </row>
    <row spans="1:4" r="52">
      <c t="s" r="A52" s="4">
        <v>649</v>
      </c>
    </row>
    <row spans="1:4" r="53">
      <c t="s" r="A53" s="3">
        <v>624</v>
      </c>
    </row>
    <row spans="1:4" r="54">
      <c t="s" r="A54" s="4">
        <v>625</v>
      </c>
      <c t="s" r="B54" s="4">
        <v>650</v>
      </c>
    </row>
    <row spans="1:4" r="55">
      <c t="s" r="A55" s="4">
        <v>651</v>
      </c>
    </row>
    <row spans="1:4" r="56">
      <c t="s" r="A56" s="3">
        <v>624</v>
      </c>
    </row>
    <row spans="1:4" r="57">
      <c t="s" r="A57" s="4">
        <v>638</v>
      </c>
      <c t="n" r="B57" s="6">
        <v>92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80"/>
    <col customWidth="1" max="2" min="2" width="17"/>
    <col customWidth="1" max="3" min="3" width="25"/>
    <col customWidth="1" max="4" min="4" width="23"/>
  </cols>
  <sheetData>
    <row spans="1:4" r="1">
      <c t="s" r="A1" s="1">
        <v>652</v>
      </c>
      <c t="s" r="B1" s="2">
        <v>1</v>
      </c>
    </row>
    <row spans="1:4" r="2">
      <c t="s" r="B2" s="2">
        <v>2</v>
      </c>
      <c t="s" r="C2" s="2">
        <v>30</v>
      </c>
      <c t="s" r="D2" s="2">
        <v>83</v>
      </c>
    </row>
    <row spans="1:4" r="3">
      <c t="s" r="A3" s="3">
        <v>653</v>
      </c>
    </row>
    <row spans="1:4" r="4">
      <c t="s" r="A4" s="4">
        <v>654</v>
      </c>
      <c t="s" r="C4" s="4">
        <v>655</v>
      </c>
      <c t="s" r="D4" s="4">
        <v>656</v>
      </c>
    </row>
    <row spans="1:4" r="5">
      <c t="s" r="A5" s="4">
        <v>657</v>
      </c>
      <c t="s" r="C5" s="4">
        <v>658</v>
      </c>
      <c t="s" r="D5" s="4">
        <v>658</v>
      </c>
    </row>
    <row spans="1:4" r="6">
      <c t="s" r="A6" s="4">
        <v>659</v>
      </c>
      <c t="s" r="C6" s="4">
        <v>660</v>
      </c>
      <c t="s" r="D6" s="4">
        <v>661</v>
      </c>
    </row>
    <row spans="1:4" r="7">
      <c t="s" r="A7" s="4">
        <v>662</v>
      </c>
      <c t="s" r="C7" s="4">
        <v>663</v>
      </c>
      <c t="s" r="D7" s="4">
        <v>664</v>
      </c>
    </row>
    <row spans="1:4" r="8">
      <c t="s" r="A8" s="4">
        <v>665</v>
      </c>
      <c t="n" r="B8" s="8">
        <v>10469</v>
      </c>
      <c t="n" r="C8" s="8">
        <v>8349</v>
      </c>
      <c t="n" r="D8" s="8">
        <v>7116</v>
      </c>
    </row>
    <row spans="1:4" r="9">
      <c t="s" r="A9" s="3">
        <v>666</v>
      </c>
    </row>
    <row spans="1:4" r="10">
      <c t="s" r="A10" s="4">
        <v>667</v>
      </c>
      <c t="n" r="B10" s="6">
        <v>3564</v>
      </c>
    </row>
    <row spans="1:4" r="11">
      <c t="s" r="A11" s="4">
        <v>668</v>
      </c>
      <c t="n" r="B11" s="6">
        <v>0</v>
      </c>
    </row>
    <row spans="1:4" r="12">
      <c t="s" r="A12" s="4">
        <v>669</v>
      </c>
      <c t="n" r="B12" s="6">
        <v>-901</v>
      </c>
    </row>
    <row spans="1:4" r="13">
      <c t="s" r="A13" s="4">
        <v>670</v>
      </c>
      <c t="n" r="B13" s="6">
        <v>-145</v>
      </c>
    </row>
    <row spans="1:4" r="14">
      <c t="s" r="A14" s="4">
        <v>671</v>
      </c>
      <c t="n" r="B14" s="6">
        <v>-396</v>
      </c>
    </row>
    <row spans="1:4" r="15">
      <c t="s" r="A15" s="4">
        <v>672</v>
      </c>
      <c t="n" r="B15" s="6">
        <v>2122</v>
      </c>
      <c t="n" r="C15" s="6">
        <v>3564</v>
      </c>
    </row>
    <row spans="1:4" r="16">
      <c t="s" r="A16" s="4">
        <v>673</v>
      </c>
      <c t="n" r="B16" s="6">
        <v>1538</v>
      </c>
    </row>
    <row spans="1:4" r="17">
      <c t="s" r="A17" s="3">
        <v>674</v>
      </c>
    </row>
    <row spans="1:4" r="18">
      <c t="s" r="A18" s="4">
        <v>675</v>
      </c>
      <c t="n" r="B18" s="10">
        <v>13.01</v>
      </c>
    </row>
    <row spans="1:4" r="19">
      <c t="s" r="A19" s="4">
        <v>676</v>
      </c>
      <c t="n" r="B19" s="6">
        <v>0</v>
      </c>
    </row>
    <row spans="1:4" r="20">
      <c t="s" r="A20" s="4">
        <v>677</v>
      </c>
      <c t="n" r="B20" s="11">
        <v>10.08</v>
      </c>
    </row>
    <row spans="1:4" r="21">
      <c t="s" r="A21" s="4">
        <v>678</v>
      </c>
      <c t="n" r="B21" s="11">
        <v>12.03</v>
      </c>
    </row>
    <row spans="1:4" r="22">
      <c t="s" r="A22" s="4">
        <v>679</v>
      </c>
      <c t="n" r="B22" s="11">
        <v>18.26</v>
      </c>
    </row>
    <row spans="1:4" r="23">
      <c t="s" r="A23" s="4">
        <v>680</v>
      </c>
      <c t="n" r="B23" s="11">
        <v>13.34</v>
      </c>
      <c t="n" r="C23" s="10">
        <v>13.01</v>
      </c>
    </row>
    <row spans="1:4" r="24">
      <c t="s" r="A24" s="4">
        <v>681</v>
      </c>
      <c t="n" r="B24" s="10">
        <v>13.77</v>
      </c>
    </row>
    <row spans="1:4" r="25">
      <c t="s" r="A25" s="3">
        <v>682</v>
      </c>
    </row>
    <row spans="1:4" r="26">
      <c t="s" r="A26" s="4">
        <v>683</v>
      </c>
      <c t="s" r="B26" s="4">
        <v>684</v>
      </c>
    </row>
    <row spans="1:4" r="27">
      <c t="s" r="A27" s="4">
        <v>685</v>
      </c>
      <c t="s" r="B27" s="4">
        <v>686</v>
      </c>
    </row>
    <row spans="1:4" r="28">
      <c t="s" r="A28" s="3">
        <v>687</v>
      </c>
    </row>
    <row spans="1:4" r="29">
      <c t="s" r="A29" s="4">
        <v>688</v>
      </c>
      <c t="n" r="B29" s="8">
        <v>2943</v>
      </c>
    </row>
    <row spans="1:4" r="30">
      <c t="s" r="A30" s="4">
        <v>689</v>
      </c>
      <c t="n" r="B30" s="6">
        <v>2158</v>
      </c>
    </row>
    <row spans="1:4" r="31">
      <c t="s" r="A31" s="3">
        <v>690</v>
      </c>
    </row>
    <row spans="1:4" r="32">
      <c t="s" r="A32" s="4">
        <v>691</v>
      </c>
      <c t="n" r="C32" s="10">
        <v>9.050000000000001</v>
      </c>
      <c t="n" r="D32" s="10">
        <v>7.29</v>
      </c>
    </row>
    <row spans="1:4" r="33">
      <c t="s" r="A33" s="3">
        <v>692</v>
      </c>
    </row>
    <row spans="1:4" r="34">
      <c t="s" r="A34" s="4">
        <v>693</v>
      </c>
      <c t="n" r="B34" s="6">
        <v>10500</v>
      </c>
      <c t="n" r="C34" s="8">
        <v>8300</v>
      </c>
      <c t="n" r="D34" s="8">
        <v>7100</v>
      </c>
    </row>
    <row spans="1:4" r="35">
      <c t="s" r="A35" s="4">
        <v>694</v>
      </c>
      <c t="n" r="B35" s="6">
        <v>4100</v>
      </c>
      <c t="n" r="C35" s="6">
        <v>3300</v>
      </c>
      <c t="n" r="D35" s="6">
        <v>2800</v>
      </c>
    </row>
    <row spans="1:4" r="36">
      <c t="s" r="A36" s="4">
        <v>695</v>
      </c>
      <c t="n" r="B36" s="8">
        <v>5300</v>
      </c>
      <c t="n" r="C36" s="6">
        <v>1100</v>
      </c>
      <c t="n" r="D36" s="6">
        <v>3200</v>
      </c>
    </row>
    <row spans="1:4" r="37">
      <c t="s" r="A37" s="4">
        <v>696</v>
      </c>
      <c t="s" r="B37" s="4">
        <v>353</v>
      </c>
    </row>
    <row spans="1:4" r="38">
      <c t="s" r="A38" s="4">
        <v>697</v>
      </c>
      <c t="n" r="B38" s="8">
        <v>2467</v>
      </c>
      <c t="n" r="C38" s="6">
        <v>2851</v>
      </c>
      <c t="n" r="D38" s="6">
        <v>12748</v>
      </c>
    </row>
    <row spans="1:4" r="39">
      <c t="s" r="A39" s="4">
        <v>698</v>
      </c>
      <c t="n" r="B39" s="8">
        <v>0</v>
      </c>
    </row>
    <row spans="1:4" r="40">
      <c t="s" r="A40" s="4">
        <v>699</v>
      </c>
      <c t="s" r="B40" s="4">
        <v>700</v>
      </c>
    </row>
    <row spans="1:4" r="41">
      <c t="s" r="A41" s="4">
        <v>701</v>
      </c>
      <c t="n" r="B41" s="6">
        <v>1500</v>
      </c>
    </row>
    <row spans="1:4" r="42">
      <c t="s" r="A42" s="4">
        <v>702</v>
      </c>
      <c t="n" r="B42" s="8">
        <v>19300</v>
      </c>
    </row>
    <row spans="1:4" r="43">
      <c t="s" r="A43" s="4">
        <v>703</v>
      </c>
      <c t="n" r="B43" s="8">
        <v>5200</v>
      </c>
      <c t="n" r="C43" s="6">
        <v>2500</v>
      </c>
      <c t="n" r="D43" s="6">
        <v>3100</v>
      </c>
    </row>
    <row spans="1:4" r="44">
      <c t="s" r="A44" s="4">
        <v>704</v>
      </c>
      <c t="s" r="B44" s="4">
        <v>356</v>
      </c>
    </row>
    <row spans="1:4" r="45">
      <c t="s" r="A45" s="4">
        <v>705</v>
      </c>
    </row>
    <row spans="1:4" r="46">
      <c t="s" r="A46" s="3">
        <v>692</v>
      </c>
    </row>
    <row spans="1:4" r="47">
      <c t="s" r="A47" s="4">
        <v>693</v>
      </c>
      <c t="n" r="B47" s="8">
        <v>3300</v>
      </c>
      <c t="n" r="C47" s="6">
        <v>3800</v>
      </c>
      <c t="n" r="D47" s="6">
        <v>2900</v>
      </c>
    </row>
    <row spans="1:4" r="48">
      <c t="s" r="A48" s="4">
        <v>706</v>
      </c>
    </row>
    <row spans="1:4" r="49">
      <c t="s" r="A49" s="3">
        <v>692</v>
      </c>
    </row>
    <row spans="1:4" r="50">
      <c t="s" r="A50" s="4">
        <v>693</v>
      </c>
      <c t="n" r="B50" s="6">
        <v>6300</v>
      </c>
      <c t="n" r="C50" s="6">
        <v>4500</v>
      </c>
      <c t="n" r="D50" s="6">
        <v>4200</v>
      </c>
    </row>
    <row spans="1:4" r="51">
      <c t="s" r="A51" s="4">
        <v>707</v>
      </c>
    </row>
    <row spans="1:4" r="52">
      <c t="s" r="A52" s="3">
        <v>692</v>
      </c>
    </row>
    <row spans="1:4" r="53">
      <c t="s" r="A53" s="4">
        <v>693</v>
      </c>
      <c t="n" r="B53" s="8">
        <v>900</v>
      </c>
      <c t="n" r="C53" s="8">
        <v>0</v>
      </c>
      <c t="n" r="D53" s="8">
        <v>0</v>
      </c>
    </row>
    <row spans="1:4" r="54">
      <c t="s" r="A54" s="4">
        <v>708</v>
      </c>
    </row>
    <row spans="1:4" r="55">
      <c t="s" r="A55" s="3">
        <v>666</v>
      </c>
    </row>
    <row spans="1:4" r="56">
      <c t="s" r="A56" s="4">
        <v>709</v>
      </c>
      <c t="n" r="B56" s="6">
        <v>1047</v>
      </c>
    </row>
    <row spans="1:4" r="57">
      <c t="s" r="A57" s="4">
        <v>668</v>
      </c>
      <c t="n" r="B57" s="6">
        <v>1282</v>
      </c>
    </row>
    <row spans="1:4" r="58">
      <c t="s" r="A58" s="4">
        <v>710</v>
      </c>
      <c t="n" r="B58" s="6">
        <v>-411</v>
      </c>
    </row>
    <row spans="1:4" r="59">
      <c t="s" r="A59" s="4">
        <v>670</v>
      </c>
      <c t="n" r="B59" s="6">
        <v>-300</v>
      </c>
    </row>
    <row spans="1:4" r="60">
      <c t="s" r="A60" s="4">
        <v>711</v>
      </c>
      <c t="n" r="B60" s="6">
        <v>1618</v>
      </c>
      <c t="n" r="C60" s="6">
        <v>1047</v>
      </c>
    </row>
    <row spans="1:4" r="61">
      <c t="s" r="A61" s="3">
        <v>690</v>
      </c>
    </row>
    <row spans="1:4" r="62">
      <c t="s" r="A62" s="4">
        <v>712</v>
      </c>
      <c t="n" r="B62" s="10">
        <v>13.15</v>
      </c>
    </row>
    <row spans="1:4" r="63">
      <c t="s" r="A63" s="4">
        <v>676</v>
      </c>
      <c t="n" r="B63" s="11">
        <v>11.97</v>
      </c>
    </row>
    <row spans="1:4" r="64">
      <c t="s" r="A64" s="4">
        <v>713</v>
      </c>
      <c t="n" r="B64" s="11">
        <v>12.73</v>
      </c>
    </row>
    <row spans="1:4" r="65">
      <c t="s" r="A65" s="4">
        <v>678</v>
      </c>
      <c t="n" r="B65" s="11">
        <v>13.15</v>
      </c>
    </row>
    <row spans="1:4" r="66">
      <c t="s" r="A66" s="4">
        <v>714</v>
      </c>
      <c t="n" r="B66" s="11">
        <v>12.35</v>
      </c>
      <c t="n" r="C66" s="10">
        <v>13.15</v>
      </c>
    </row>
    <row spans="1:4" r="67">
      <c t="s" r="A67" s="4">
        <v>691</v>
      </c>
      <c t="n" r="B67" s="10">
        <v>11.97</v>
      </c>
      <c t="n" r="C67" s="10">
        <v>16.72</v>
      </c>
      <c t="n" r="D67" s="10">
        <v>13.12</v>
      </c>
    </row>
    <row spans="1:4" r="68">
      <c t="s" r="A68" s="4">
        <v>715</v>
      </c>
    </row>
    <row spans="1:4" r="69">
      <c t="s" r="A69" s="3">
        <v>666</v>
      </c>
    </row>
    <row spans="1:4" r="70">
      <c t="s" r="A70" s="4">
        <v>709</v>
      </c>
      <c t="n" r="B70" s="6">
        <v>341</v>
      </c>
    </row>
    <row spans="1:4" r="71">
      <c t="s" r="A71" s="4">
        <v>668</v>
      </c>
      <c t="n" r="B71" s="6">
        <v>0</v>
      </c>
    </row>
    <row spans="1:4" r="72">
      <c t="s" r="A72" s="4">
        <v>710</v>
      </c>
      <c t="n" r="B72" s="6">
        <v>0</v>
      </c>
    </row>
    <row spans="1:4" r="73">
      <c t="s" r="A73" s="4">
        <v>670</v>
      </c>
      <c t="n" r="B73" s="6">
        <v>-341</v>
      </c>
    </row>
    <row spans="1:4" r="74">
      <c t="s" r="A74" s="4">
        <v>711</v>
      </c>
      <c t="n" r="B74" s="6">
        <v>0</v>
      </c>
      <c t="n" r="C74" s="6">
        <v>341</v>
      </c>
    </row>
    <row spans="1:4" r="75">
      <c t="s" r="A75" s="3">
        <v>690</v>
      </c>
    </row>
    <row spans="1:4" r="76">
      <c t="s" r="A76" s="4">
        <v>712</v>
      </c>
      <c t="n" r="B76" s="10">
        <v>14.77</v>
      </c>
    </row>
    <row spans="1:4" r="77">
      <c t="s" r="A77" s="4">
        <v>676</v>
      </c>
      <c t="n" r="B77" s="6">
        <v>0</v>
      </c>
    </row>
    <row spans="1:4" r="78">
      <c t="s" r="A78" s="4">
        <v>713</v>
      </c>
      <c t="n" r="B78" s="6">
        <v>0</v>
      </c>
    </row>
    <row spans="1:4" r="79">
      <c t="s" r="A79" s="4">
        <v>678</v>
      </c>
      <c t="n" r="B79" s="11">
        <v>14.77</v>
      </c>
    </row>
    <row spans="1:4" r="80">
      <c t="s" r="A80" s="4">
        <v>714</v>
      </c>
      <c t="n" r="B80" s="6">
        <v>0</v>
      </c>
      <c t="n" r="C80" s="10">
        <v>14.77</v>
      </c>
    </row>
    <row spans="1:4" r="81">
      <c t="s" r="A81" s="4">
        <v>691</v>
      </c>
      <c t="n" r="B81" s="10">
        <v>6.53</v>
      </c>
      <c t="n" r="C81" s="8">
        <v>0</v>
      </c>
      <c t="n" r="D81" s="8">
        <v>0</v>
      </c>
    </row>
    <row spans="1:4" r="82">
      <c t="s" r="A82" s="4">
        <v>716</v>
      </c>
    </row>
    <row spans="1:4" r="83">
      <c t="s" r="A83" s="3">
        <v>666</v>
      </c>
    </row>
    <row spans="1:4" r="84">
      <c t="s" r="A84" s="4">
        <v>709</v>
      </c>
      <c t="n" r="B84" s="6">
        <v>0</v>
      </c>
    </row>
    <row spans="1:4" r="85">
      <c t="s" r="A85" s="4">
        <v>668</v>
      </c>
      <c t="n" r="B85" s="6">
        <v>474</v>
      </c>
    </row>
    <row spans="1:4" r="86">
      <c t="s" r="A86" s="4">
        <v>710</v>
      </c>
      <c t="n" r="B86" s="6">
        <v>0</v>
      </c>
    </row>
    <row spans="1:4" r="87">
      <c t="s" r="A87" s="4">
        <v>670</v>
      </c>
      <c t="n" r="B87" s="6">
        <v>0</v>
      </c>
    </row>
    <row spans="1:4" r="88">
      <c t="s" r="A88" s="4">
        <v>711</v>
      </c>
      <c t="n" r="B88" s="6">
        <v>474</v>
      </c>
      <c t="n" r="C88" s="6">
        <v>0</v>
      </c>
    </row>
    <row spans="1:4" r="89">
      <c t="s" r="A89" s="3">
        <v>690</v>
      </c>
    </row>
    <row spans="1:4" r="90">
      <c t="s" r="A90" s="4">
        <v>712</v>
      </c>
      <c t="n" r="B90" s="8">
        <v>0</v>
      </c>
    </row>
    <row spans="1:4" r="91">
      <c t="s" r="A91" s="4">
        <v>676</v>
      </c>
      <c t="n" r="B91" s="11">
        <v>6.53</v>
      </c>
    </row>
    <row spans="1:4" r="92">
      <c t="s" r="A92" s="4">
        <v>713</v>
      </c>
      <c t="n" r="B92" s="6">
        <v>0</v>
      </c>
    </row>
    <row spans="1:4" r="93">
      <c t="s" r="A93" s="4">
        <v>678</v>
      </c>
      <c t="n" r="B93" s="6">
        <v>0</v>
      </c>
    </row>
    <row spans="1:4" r="94">
      <c t="s" r="A94" s="4">
        <v>714</v>
      </c>
      <c t="n" r="B94" s="10">
        <v>6.53</v>
      </c>
      <c t="n" r="C94" s="8">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30"/>
  </cols>
  <sheetData>
    <row spans="1:2" r="1">
      <c t="s" r="A1" s="1">
        <v>717</v>
      </c>
      <c t="s" r="B1" s="2">
        <v>718</v>
      </c>
    </row>
    <row spans="1:2" r="2">
      <c t="s" r="A2" s="3">
        <v>222</v>
      </c>
    </row>
    <row spans="1:2" r="3">
      <c t="s" r="A3" s="4">
        <v>719</v>
      </c>
      <c t="n" r="B3" s="6">
        <v>434436</v>
      </c>
    </row>
    <row spans="1:2" r="4">
      <c t="s" r="A4" s="4">
        <v>720</v>
      </c>
      <c t="n" r="B4" s="10">
        <v>9.960000000000001</v>
      </c>
    </row>
    <row spans="1:2" r="5">
      <c t="s" r="A5" s="4">
        <v>721</v>
      </c>
      <c t="n" r="B5" s="6">
        <v>106408</v>
      </c>
    </row>
    <row spans="1:2" r="6">
      <c t="s" r="A6" s="4">
        <v>722</v>
      </c>
      <c t="n" r="B6" s="10">
        <v>17.2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723</v>
      </c>
      <c t="s" r="C1" s="2">
        <v>1</v>
      </c>
    </row>
    <row spans="1:5" r="2">
      <c t="s" r="C2" s="2">
        <v>2</v>
      </c>
      <c t="s" r="D2" s="2">
        <v>30</v>
      </c>
      <c t="s" r="E2" s="2">
        <v>83</v>
      </c>
    </row>
    <row spans="1:5" r="3">
      <c t="s" r="A3" s="3">
        <v>724</v>
      </c>
    </row>
    <row spans="1:5" r="4">
      <c t="s" r="A4" s="4">
        <v>725</v>
      </c>
      <c t="n" r="C4" s="8">
        <v>-30947</v>
      </c>
      <c t="n" r="D4" s="8">
        <v>-5561</v>
      </c>
      <c t="n" r="E4" s="8">
        <v>-8541</v>
      </c>
    </row>
    <row spans="1:5" r="5">
      <c t="s" r="A5" s="3">
        <v>726</v>
      </c>
    </row>
    <row spans="1:5" r="6">
      <c t="s" r="A6" s="4">
        <v>727</v>
      </c>
      <c t="n" r="C6" s="6">
        <v>35832</v>
      </c>
      <c t="n" r="D6" s="6">
        <v>35302</v>
      </c>
      <c t="n" r="E6" s="6">
        <v>34489</v>
      </c>
    </row>
    <row spans="1:5" r="7">
      <c t="s" r="A7" s="4">
        <v>728</v>
      </c>
      <c t="s" r="B7" s="4">
        <v>103</v>
      </c>
      <c t="n" r="C7" s="6">
        <v>35832</v>
      </c>
      <c t="n" r="D7" s="6">
        <v>35302</v>
      </c>
      <c t="n" r="E7" s="6">
        <v>34489</v>
      </c>
    </row>
    <row spans="1:5" r="8">
      <c t="s" r="A8" s="3">
        <v>729</v>
      </c>
    </row>
    <row spans="1:5" r="9">
      <c t="s" r="A9" s="4">
        <v>101</v>
      </c>
      <c t="n" r="C9" s="10">
        <v>-0.86</v>
      </c>
      <c t="n" r="D9" s="10">
        <v>-0.16</v>
      </c>
      <c t="n" r="E9" s="10">
        <v>-0.25</v>
      </c>
    </row>
    <row spans="1:5" r="10">
      <c t="s" r="A10" s="4">
        <v>102</v>
      </c>
      <c t="s" r="B10" s="4">
        <v>103</v>
      </c>
      <c t="n" r="C10" s="10">
        <v>-0.86</v>
      </c>
      <c t="n" r="D10" s="10">
        <v>-0.16</v>
      </c>
      <c t="n" r="E10" s="10">
        <v>-0.25</v>
      </c>
    </row>
    <row spans="1:5" r="11">
      <c t="s" r="A11" s="4">
        <v>730</v>
      </c>
    </row>
    <row spans="1:5" r="12">
      <c t="s" r="A12" s="3">
        <v>726</v>
      </c>
    </row>
    <row spans="1:5" r="13">
      <c t="s" r="A13" s="4">
        <v>731</v>
      </c>
      <c t="s" r="B13" s="4">
        <v>103</v>
      </c>
      <c t="n" r="C13" s="6">
        <v>0</v>
      </c>
      <c t="n" r="D13" s="6">
        <v>0</v>
      </c>
      <c t="n" r="E13" s="6">
        <v>0</v>
      </c>
    </row>
    <row spans="1:5" r="14">
      <c t="s" r="A14" s="4">
        <v>732</v>
      </c>
    </row>
    <row spans="1:5" r="15">
      <c t="s" r="A15" s="3">
        <v>726</v>
      </c>
    </row>
    <row spans="1:5" r="16">
      <c t="s" r="A16" s="4">
        <v>731</v>
      </c>
      <c t="s" r="B16" s="4">
        <v>103</v>
      </c>
      <c t="n" r="C16" s="6">
        <v>0</v>
      </c>
      <c t="n" r="D16" s="6">
        <v>0</v>
      </c>
      <c t="n" r="E16" s="6">
        <v>0</v>
      </c>
    </row>
    <row spans="1:5" r="17">
      <c t="s" r="A17" s="4">
        <v>733</v>
      </c>
    </row>
    <row spans="1:5" r="18">
      <c t="s" r="A18" s="3">
        <v>726</v>
      </c>
    </row>
    <row spans="1:5" r="19">
      <c t="s" r="A19" s="4">
        <v>731</v>
      </c>
      <c t="s" r="B19" s="4">
        <v>103</v>
      </c>
      <c t="n" r="C19" s="6">
        <v>0</v>
      </c>
      <c t="n" r="D19" s="6">
        <v>0</v>
      </c>
      <c t="n" r="E19" s="6">
        <v>0</v>
      </c>
    </row>
    <row spans="1:5" r="20">
      <c t="s" r="A20" s="4">
        <v>730</v>
      </c>
    </row>
    <row spans="1:5" r="21">
      <c t="s" r="A21" s="3">
        <v>734</v>
      </c>
    </row>
    <row spans="1:5" r="22">
      <c t="s" r="A22" s="4">
        <v>735</v>
      </c>
      <c t="n" r="C22" s="6">
        <v>1534</v>
      </c>
      <c t="n" r="D22" s="6">
        <v>1865</v>
      </c>
      <c t="n" r="E22" s="6">
        <v>3234</v>
      </c>
    </row>
    <row spans="1:5" r="23">
      <c t="s" r="A23" s="4">
        <v>732</v>
      </c>
    </row>
    <row spans="1:5" r="24">
      <c t="s" r="A24" s="3">
        <v>734</v>
      </c>
    </row>
    <row spans="1:5" r="25">
      <c t="s" r="A25" s="4">
        <v>735</v>
      </c>
      <c t="n" r="C25" s="6">
        <v>646</v>
      </c>
      <c t="n" r="D25" s="6">
        <v>453</v>
      </c>
      <c t="n" r="E25" s="6">
        <v>334</v>
      </c>
    </row>
    <row spans="1:5" r="26">
      <c t="s" r="A26" s="4">
        <v>736</v>
      </c>
    </row>
    <row spans="1:5" r="27">
      <c t="s" r="A27" s="3">
        <v>734</v>
      </c>
    </row>
    <row spans="1:5" r="28">
      <c t="s" r="A28" s="4">
        <v>735</v>
      </c>
      <c t="n" r="C28" s="6">
        <v>0</v>
      </c>
      <c t="n" r="D28" s="6">
        <v>20</v>
      </c>
      <c t="n" r="E28" s="6">
        <v>0</v>
      </c>
    </row>
    <row spans="1:5" r="29">
      <c t="s" r="A29" s="4">
        <v>716</v>
      </c>
    </row>
    <row spans="1:5" r="30">
      <c t="s" r="A30" s="3">
        <v>734</v>
      </c>
    </row>
    <row spans="1:5" r="31">
      <c t="s" r="A31" s="4">
        <v>735</v>
      </c>
      <c t="n" r="C31" s="6">
        <v>21</v>
      </c>
      <c t="n" r="D31" s="6">
        <v>0</v>
      </c>
      <c t="n" r="E31" s="6">
        <v>0</v>
      </c>
    </row>
    <row spans="1:5" r="32">
      <c t="s" r="A32" s="4">
        <v>737</v>
      </c>
    </row>
    <row spans="1:5" r="33">
      <c t="s" r="A33" s="3">
        <v>734</v>
      </c>
    </row>
    <row spans="1:5" r="34">
      <c t="s" r="A34" s="4">
        <v>735</v>
      </c>
      <c t="n" r="C34" s="6">
        <v>7707</v>
      </c>
      <c t="n" r="D34" s="6">
        <v>7707</v>
      </c>
      <c t="n" r="E34" s="6">
        <v>7707</v>
      </c>
    </row>
    <row spans="1:5" r="35">
      <c t="s" r="A35" s="4">
        <v>450</v>
      </c>
    </row>
    <row spans="1:5" r="36">
      <c t="s" r="A36" s="3">
        <v>734</v>
      </c>
    </row>
    <row spans="1:5" r="37">
      <c t="s" r="A37" s="4">
        <v>735</v>
      </c>
      <c t="n" r="C37" s="6">
        <v>892</v>
      </c>
      <c t="n" r="D37" s="6">
        <v>892</v>
      </c>
      <c t="n" r="E37" s="6">
        <v>892</v>
      </c>
    </row>
    <row spans="1:5" r="38">
      <c t="s" r="A38" s="4">
        <v>733</v>
      </c>
    </row>
    <row spans="1:5" r="39">
      <c t="s" r="A39" s="3">
        <v>734</v>
      </c>
    </row>
    <row spans="1:5" r="40">
      <c t="s" r="A40" s="4">
        <v>735</v>
      </c>
      <c t="n" r="C40" s="6">
        <v>318</v>
      </c>
      <c t="n" r="D40" s="6">
        <v>87</v>
      </c>
      <c t="n" r="E40" s="6">
        <v>0</v>
      </c>
    </row>
    <row spans="1:5" r="41">
      <c t="n" r="A41"/>
    </row>
    <row spans="1:5" r="42">
      <c t="s" r="A42" s="4">
        <v>103</v>
      </c>
      <c t="s" r="B42" s="4">
        <v>107</v>
      </c>
    </row>
  </sheetData>
  <mergeCells count="4">
    <mergeCell ref="A1:B2"/>
    <mergeCell ref="C1:E1"/>
    <mergeCell ref="A41:D41"/>
    <mergeCell ref="B42:D4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38</v>
      </c>
      <c t="s" r="B1" s="2">
        <v>1</v>
      </c>
    </row>
    <row spans="1:4" r="2">
      <c t="s" r="B2" s="2">
        <v>2</v>
      </c>
      <c t="s" r="C2" s="2">
        <v>30</v>
      </c>
      <c t="s" r="D2" s="2">
        <v>83</v>
      </c>
    </row>
    <row spans="1:4" r="3">
      <c t="s" r="A3" s="3">
        <v>739</v>
      </c>
    </row>
    <row spans="1:4" r="4">
      <c t="s" r="A4" s="4">
        <v>740</v>
      </c>
      <c t="n" r="B4" s="8">
        <v>-2048</v>
      </c>
      <c t="n" r="C4" s="8">
        <v>-407</v>
      </c>
    </row>
    <row spans="1:4" r="5">
      <c t="s" r="A5" s="4">
        <v>741</v>
      </c>
      <c t="n" r="B5" s="6">
        <v>-2253</v>
      </c>
      <c t="n" r="C5" s="6">
        <v>-1947</v>
      </c>
    </row>
    <row spans="1:4" r="6">
      <c t="s" r="A6" s="4">
        <v>742</v>
      </c>
      <c t="n" r="B6" s="6">
        <v>214</v>
      </c>
      <c t="n" r="C6" s="6">
        <v>306</v>
      </c>
    </row>
    <row spans="1:4" r="7">
      <c t="s" r="A7" s="4">
        <v>743</v>
      </c>
      <c t="n" r="B7" s="6">
        <v>-2039</v>
      </c>
      <c t="n" r="C7" s="6">
        <v>-1641</v>
      </c>
    </row>
    <row spans="1:4" r="8">
      <c t="s" r="A8" s="4">
        <v>744</v>
      </c>
      <c t="n" r="B8" s="6">
        <v>-4087</v>
      </c>
      <c t="n" r="C8" s="6">
        <v>-2048</v>
      </c>
      <c t="n" r="D8" s="8">
        <v>-407</v>
      </c>
    </row>
    <row spans="1:4" r="9">
      <c t="s" r="A9" s="3">
        <v>745</v>
      </c>
    </row>
    <row spans="1:4" r="10">
      <c t="s" r="A10" s="4">
        <v>746</v>
      </c>
      <c t="n" r="B10" s="6">
        <v>-18328</v>
      </c>
      <c t="n" r="C10" s="6">
        <v>-17581</v>
      </c>
      <c t="n" r="D10" s="6">
        <v>-16079</v>
      </c>
    </row>
    <row spans="1:4" r="11">
      <c t="s" r="A11" s="4">
        <v>747</v>
      </c>
    </row>
    <row spans="1:4" r="12">
      <c t="s" r="A12" s="3">
        <v>739</v>
      </c>
    </row>
    <row spans="1:4" r="13">
      <c t="s" r="A13" s="4">
        <v>740</v>
      </c>
      <c t="n" r="B13" s="6">
        <v>-342</v>
      </c>
      <c t="n" r="C13" s="6">
        <v>-513</v>
      </c>
    </row>
    <row spans="1:4" r="14">
      <c t="s" r="A14" s="4">
        <v>741</v>
      </c>
      <c t="n" r="B14" s="6">
        <v>-111</v>
      </c>
      <c t="n" r="C14" s="6">
        <v>-135</v>
      </c>
    </row>
    <row spans="1:4" r="15">
      <c t="s" r="A15" s="4">
        <v>742</v>
      </c>
      <c t="n" r="B15" s="6">
        <v>214</v>
      </c>
      <c t="n" r="C15" s="6">
        <v>306</v>
      </c>
    </row>
    <row spans="1:4" r="16">
      <c t="s" r="A16" s="4">
        <v>743</v>
      </c>
      <c t="n" r="B16" s="6">
        <v>103</v>
      </c>
      <c t="n" r="C16" s="6">
        <v>171</v>
      </c>
    </row>
    <row spans="1:4" r="17">
      <c t="s" r="A17" s="4">
        <v>744</v>
      </c>
      <c t="n" r="B17" s="6">
        <v>-239</v>
      </c>
      <c t="n" r="C17" s="6">
        <v>-342</v>
      </c>
      <c t="n" r="D17" s="6">
        <v>-513</v>
      </c>
    </row>
    <row spans="1:4" r="18">
      <c t="s" r="A18" s="4">
        <v>748</v>
      </c>
    </row>
    <row spans="1:4" r="19">
      <c t="s" r="A19" s="3">
        <v>745</v>
      </c>
    </row>
    <row spans="1:4" r="20">
      <c t="s" r="A20" s="4">
        <v>746</v>
      </c>
      <c t="n" r="B20" s="6">
        <v>354</v>
      </c>
      <c t="n" r="C20" s="6">
        <v>507</v>
      </c>
    </row>
    <row spans="1:4" r="21">
      <c t="s" r="A21" s="4">
        <v>749</v>
      </c>
      <c t="n" r="B21" s="6">
        <v>-140</v>
      </c>
      <c t="n" r="C21" s="6">
        <v>-201</v>
      </c>
    </row>
    <row spans="1:4" r="22">
      <c t="s" r="A22" s="4">
        <v>750</v>
      </c>
      <c t="n" r="B22" s="6">
        <v>214</v>
      </c>
      <c t="n" r="C22" s="6">
        <v>306</v>
      </c>
    </row>
    <row spans="1:4" r="23">
      <c t="s" r="A23" s="4">
        <v>751</v>
      </c>
    </row>
    <row spans="1:4" r="24">
      <c t="s" r="A24" s="3">
        <v>739</v>
      </c>
    </row>
    <row spans="1:4" r="25">
      <c t="s" r="A25" s="4">
        <v>740</v>
      </c>
      <c t="n" r="B25" s="6">
        <v>-1706</v>
      </c>
      <c t="n" r="C25" s="6">
        <v>106</v>
      </c>
    </row>
    <row spans="1:4" r="26">
      <c t="s" r="A26" s="4">
        <v>741</v>
      </c>
      <c t="n" r="B26" s="6">
        <v>-2142</v>
      </c>
      <c t="n" r="C26" s="6">
        <v>-1812</v>
      </c>
    </row>
    <row spans="1:4" r="27">
      <c t="s" r="A27" s="4">
        <v>742</v>
      </c>
      <c t="n" r="B27" s="6">
        <v>0</v>
      </c>
      <c t="n" r="C27" s="6">
        <v>0</v>
      </c>
    </row>
    <row spans="1:4" r="28">
      <c t="s" r="A28" s="4">
        <v>743</v>
      </c>
      <c t="n" r="B28" s="6">
        <v>-2142</v>
      </c>
      <c t="n" r="C28" s="6">
        <v>-1812</v>
      </c>
    </row>
    <row spans="1:4" r="29">
      <c t="s" r="A29" s="4">
        <v>744</v>
      </c>
      <c t="n" r="B29" s="8">
        <v>-3848</v>
      </c>
      <c t="n" r="C29" s="8">
        <v>-1706</v>
      </c>
      <c t="n" r="D29" s="8">
        <v>10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9"/>
    <col customWidth="1" max="2" min="2" width="80"/>
    <col customWidth="1" max="3" min="3" width="8"/>
  </cols>
  <sheetData>
    <row spans="1:3" r="1">
      <c t="s" r="A1" s="1">
        <v>752</v>
      </c>
      <c t="s" r="B1" s="2">
        <v>1</v>
      </c>
    </row>
    <row spans="1:3" r="2">
      <c t="s" r="B2" s="2">
        <v>517</v>
      </c>
    </row>
    <row spans="1:3" r="3">
      <c t="s" r="A3" s="3">
        <v>753</v>
      </c>
    </row>
    <row spans="1:3" r="4">
      <c t="s" r="A4" s="4">
        <v>754</v>
      </c>
      <c t="n" r="B4" s="8">
        <v>15097</v>
      </c>
    </row>
    <row spans="1:3" r="5">
      <c t="s" r="A5" s="4">
        <v>755</v>
      </c>
      <c t="n" r="B5" s="6">
        <v>-2999</v>
      </c>
    </row>
    <row spans="1:3" r="6">
      <c t="s" r="A6" s="4">
        <v>756</v>
      </c>
      <c t="n" r="B6" s="6">
        <v>-2105</v>
      </c>
      <c t="s" r="C6" s="4">
        <v>103</v>
      </c>
    </row>
    <row spans="1:3" r="7">
      <c t="s" r="A7" s="4">
        <v>757</v>
      </c>
      <c t="n" r="B7" s="6">
        <v>9993</v>
      </c>
    </row>
    <row spans="1:3" r="8">
      <c t="s" r="A8" s="3">
        <v>758</v>
      </c>
    </row>
    <row spans="1:3" r="9">
      <c t="s" r="A9" s="4">
        <v>759</v>
      </c>
      <c t="n" r="B9" s="6">
        <v>25000</v>
      </c>
    </row>
    <row spans="1:3" r="10">
      <c t="s" r="A10" s="4">
        <v>760</v>
      </c>
    </row>
    <row spans="1:3" r="11">
      <c t="s" r="A11" s="3">
        <v>753</v>
      </c>
    </row>
    <row spans="1:3" r="12">
      <c t="s" r="A12" s="4">
        <v>754</v>
      </c>
      <c t="n" r="B12" s="6">
        <v>8836</v>
      </c>
    </row>
    <row spans="1:3" r="13">
      <c t="s" r="A13" s="4">
        <v>755</v>
      </c>
      <c t="n" r="B13" s="6">
        <v>-825</v>
      </c>
    </row>
    <row spans="1:3" r="14">
      <c t="s" r="A14" s="4">
        <v>756</v>
      </c>
      <c t="n" r="B14" s="6">
        <v>-918</v>
      </c>
      <c t="s" r="C14" s="4">
        <v>103</v>
      </c>
    </row>
    <row spans="1:3" r="15">
      <c t="s" r="A15" s="4">
        <v>757</v>
      </c>
      <c t="n" r="B15" s="6">
        <v>7093</v>
      </c>
    </row>
    <row spans="1:3" r="16">
      <c t="s" r="A16" s="4">
        <v>761</v>
      </c>
    </row>
    <row spans="1:3" r="17">
      <c t="s" r="A17" s="3">
        <v>758</v>
      </c>
    </row>
    <row spans="1:3" r="18">
      <c t="s" r="A18" s="4">
        <v>759</v>
      </c>
      <c t="n" r="B18" s="6">
        <v>10500</v>
      </c>
    </row>
    <row spans="1:3" r="19">
      <c t="s" r="A19" s="4">
        <v>762</v>
      </c>
    </row>
    <row spans="1:3" r="20">
      <c t="s" r="A20" s="3">
        <v>758</v>
      </c>
    </row>
    <row spans="1:3" r="21">
      <c t="s" r="A21" s="4">
        <v>759</v>
      </c>
      <c t="n" r="B21" s="6">
        <v>11500</v>
      </c>
    </row>
    <row spans="1:3" r="22">
      <c t="s" r="A22" s="4">
        <v>763</v>
      </c>
    </row>
    <row spans="1:3" r="23">
      <c t="s" r="A23" s="3">
        <v>758</v>
      </c>
    </row>
    <row spans="1:3" r="24">
      <c t="s" r="A24" s="4">
        <v>759</v>
      </c>
      <c t="n" r="B24" s="6">
        <v>8000</v>
      </c>
    </row>
    <row spans="1:3" r="25">
      <c t="s" r="A25" s="4">
        <v>764</v>
      </c>
    </row>
    <row spans="1:3" r="26">
      <c t="s" r="A26" s="3">
        <v>758</v>
      </c>
    </row>
    <row spans="1:3" r="27">
      <c t="s" r="A27" s="4">
        <v>759</v>
      </c>
      <c t="n" r="B27" s="6">
        <v>9000</v>
      </c>
    </row>
    <row spans="1:3" r="28">
      <c t="s" r="A28" s="4">
        <v>765</v>
      </c>
    </row>
    <row spans="1:3" r="29">
      <c t="s" r="A29" s="3">
        <v>753</v>
      </c>
    </row>
    <row spans="1:3" r="30">
      <c t="s" r="A30" s="4">
        <v>754</v>
      </c>
      <c t="n" r="B30" s="6">
        <v>5074</v>
      </c>
      <c t="s" r="C30" s="4">
        <v>766</v>
      </c>
    </row>
    <row spans="1:3" r="31">
      <c t="s" r="A31" s="4">
        <v>755</v>
      </c>
      <c t="n" r="B31" s="6">
        <v>-2174</v>
      </c>
      <c t="s" r="C31" s="4">
        <v>766</v>
      </c>
    </row>
    <row spans="1:3" r="32">
      <c t="s" r="A32" s="4">
        <v>756</v>
      </c>
      <c t="n" r="B32" s="6">
        <v>0</v>
      </c>
      <c t="s" r="C32" s="4">
        <v>767</v>
      </c>
    </row>
    <row spans="1:3" r="33">
      <c t="s" r="A33" s="4">
        <v>757</v>
      </c>
      <c t="n" r="B33" s="6">
        <v>2900</v>
      </c>
      <c t="s" r="C33" s="4">
        <v>766</v>
      </c>
    </row>
    <row spans="1:3" r="34">
      <c t="s" r="A34" s="4">
        <v>768</v>
      </c>
    </row>
    <row spans="1:3" r="35">
      <c t="s" r="A35" s="3">
        <v>758</v>
      </c>
    </row>
    <row spans="1:3" r="36">
      <c t="s" r="A36" s="4">
        <v>759</v>
      </c>
      <c t="n" r="B36" s="6">
        <v>5500</v>
      </c>
    </row>
    <row spans="1:3" r="37">
      <c t="s" r="A37" s="4">
        <v>769</v>
      </c>
    </row>
    <row spans="1:3" r="38">
      <c t="s" r="A38" s="3">
        <v>758</v>
      </c>
    </row>
    <row spans="1:3" r="39">
      <c t="s" r="A39" s="4">
        <v>759</v>
      </c>
      <c t="n" r="B39" s="6">
        <v>6000</v>
      </c>
    </row>
    <row spans="1:3" r="40">
      <c t="s" r="A40" s="4">
        <v>770</v>
      </c>
    </row>
    <row spans="1:3" r="41">
      <c t="s" r="A41" s="3">
        <v>753</v>
      </c>
    </row>
    <row spans="1:3" r="42">
      <c t="s" r="A42" s="4">
        <v>754</v>
      </c>
      <c t="n" r="B42" s="6">
        <v>1187</v>
      </c>
    </row>
    <row spans="1:3" r="43">
      <c t="s" r="A43" s="4">
        <v>755</v>
      </c>
      <c t="n" r="B43" s="6">
        <v>0</v>
      </c>
    </row>
    <row spans="1:3" r="44">
      <c t="s" r="A44" s="4">
        <v>756</v>
      </c>
      <c t="n" r="B44" s="6">
        <v>-1187</v>
      </c>
      <c t="s" r="C44" s="4">
        <v>103</v>
      </c>
    </row>
    <row spans="1:3" r="45">
      <c t="s" r="A45" s="4">
        <v>757</v>
      </c>
      <c t="n" r="B45" s="8">
        <v>0</v>
      </c>
    </row>
    <row spans="1:3" r="46">
      <c t="n" r="A46"/>
    </row>
    <row spans="1:3" r="47">
      <c t="s" r="A47" s="4">
        <v>103</v>
      </c>
      <c t="s" r="B47" s="4">
        <v>771</v>
      </c>
    </row>
    <row spans="1:3" r="48">
      <c t="s" r="A48" s="4">
        <v>766</v>
      </c>
      <c t="s" r="B48" s="4">
        <v>772</v>
      </c>
    </row>
  </sheetData>
  <mergeCells count="6">
    <mergeCell ref="A1:A2"/>
    <mergeCell ref="B1:C1"/>
    <mergeCell ref="B2:C2"/>
    <mergeCell ref="A46:C46"/>
    <mergeCell ref="B47:C47"/>
    <mergeCell ref="B48:C4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t="s" r="A1" s="1">
        <v>773</v>
      </c>
      <c t="s" r="B1" s="2">
        <v>1</v>
      </c>
    </row>
    <row spans="1:4" r="2">
      <c t="s" r="B2" s="2">
        <v>2</v>
      </c>
      <c t="s" r="C2" s="2">
        <v>30</v>
      </c>
      <c t="s" r="D2" s="2">
        <v>83</v>
      </c>
    </row>
    <row spans="1:4" r="3">
      <c t="s" r="A3" s="3">
        <v>235</v>
      </c>
    </row>
    <row spans="1:4" r="4">
      <c t="s" r="A4" s="4">
        <v>774</v>
      </c>
      <c t="n" r="B4" s="7">
        <v>3.3</v>
      </c>
      <c t="n" r="C4" s="7">
        <v>3.3</v>
      </c>
      <c t="n" r="D4" s="7">
        <v>3.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0</v>
      </c>
      <c t="s" r="B1" s="2">
        <v>1</v>
      </c>
    </row>
    <row spans="1:4" r="2">
      <c t="s" r="B2" s="2">
        <v>2</v>
      </c>
      <c t="s" r="C2" s="2">
        <v>30</v>
      </c>
      <c t="s" r="D2" s="2">
        <v>83</v>
      </c>
    </row>
    <row spans="1:4" r="3">
      <c t="s" r="A3" s="3">
        <v>111</v>
      </c>
    </row>
    <row spans="1:4" r="4">
      <c t="s" r="A4" s="4">
        <v>112</v>
      </c>
      <c t="n" r="B4" s="8">
        <v>-31318</v>
      </c>
      <c t="n" r="C4" s="8">
        <v>-5561</v>
      </c>
      <c t="n" r="D4" s="8">
        <v>-8541</v>
      </c>
    </row>
    <row spans="1:4" r="5">
      <c t="s" r="A5" s="3">
        <v>113</v>
      </c>
    </row>
    <row spans="1:4" r="6">
      <c t="s" r="A6" s="4">
        <v>114</v>
      </c>
      <c t="n" r="B6" s="6">
        <v>103</v>
      </c>
      <c t="n" r="C6" s="6">
        <v>171</v>
      </c>
      <c t="n" r="D6" s="6">
        <v>1277</v>
      </c>
    </row>
    <row spans="1:4" r="7">
      <c t="s" r="A7" s="4">
        <v>115</v>
      </c>
      <c t="n" r="B7" s="6">
        <v>-2294</v>
      </c>
      <c t="n" r="C7" s="6">
        <v>-1812</v>
      </c>
      <c t="n" r="D7" s="6">
        <v>-755</v>
      </c>
    </row>
    <row spans="1:4" r="8">
      <c t="s" r="A8" s="4">
        <v>116</v>
      </c>
      <c t="n" r="B8" s="6">
        <v>-2191</v>
      </c>
      <c t="n" r="C8" s="6">
        <v>-1641</v>
      </c>
      <c t="n" r="D8" s="6">
        <v>522</v>
      </c>
    </row>
    <row spans="1:4" r="9">
      <c t="s" r="A9" s="4">
        <v>117</v>
      </c>
      <c t="n" r="B9" s="6">
        <v>-33509</v>
      </c>
      <c t="n" r="C9" s="6">
        <v>-7202</v>
      </c>
      <c t="n" r="D9" s="6">
        <v>-8019</v>
      </c>
    </row>
    <row spans="1:4" r="10">
      <c t="s" r="A10" s="4">
        <v>118</v>
      </c>
      <c t="n" r="B10" s="6">
        <v>-523</v>
      </c>
      <c t="n" r="C10" s="6">
        <v>0</v>
      </c>
      <c t="n" r="D10" s="6">
        <v>0</v>
      </c>
    </row>
    <row spans="1:4" r="11">
      <c t="s" r="A11" s="4">
        <v>119</v>
      </c>
      <c t="n" r="B11" s="8">
        <v>-32986</v>
      </c>
      <c t="n" r="C11" s="8">
        <v>-7202</v>
      </c>
      <c t="n" r="D11" s="8">
        <v>-801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r="A1" s="1">
        <v>775</v>
      </c>
      <c t="s" r="B1" s="2">
        <v>1</v>
      </c>
    </row>
    <row spans="1:3" r="2">
      <c t="s" r="B2" s="2">
        <v>2</v>
      </c>
      <c t="s" r="C2" s="2">
        <v>30</v>
      </c>
    </row>
    <row spans="1:3" r="3">
      <c t="s" r="A3" s="3">
        <v>238</v>
      </c>
    </row>
    <row spans="1:3" r="4">
      <c t="s" r="A4" s="4">
        <v>776</v>
      </c>
      <c t="n" r="B4" s="6">
        <v>1</v>
      </c>
    </row>
    <row spans="1:3" r="5">
      <c t="s" r="A5" s="4">
        <v>777</v>
      </c>
      <c t="s" r="B5" s="4">
        <v>778</v>
      </c>
      <c t="s" r="C5" s="4">
        <v>77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R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14"/>
    <col customWidth="1" max="9" min="9" width="4"/>
    <col customWidth="1" max="10" min="10" width="14"/>
    <col customWidth="1" max="11" min="11" width="14"/>
    <col customWidth="1" max="12" min="12" width="14"/>
    <col customWidth="1" max="13" min="13" width="4"/>
    <col customWidth="1" max="14" min="14" width="14"/>
    <col customWidth="1" max="15" min="15" width="4"/>
    <col customWidth="1" max="16" min="16" width="16"/>
    <col customWidth="1" max="17" min="17" width="14"/>
    <col customWidth="1" max="18" min="18" width="14"/>
  </cols>
  <sheetData>
    <row spans="1:18" r="1">
      <c t="s" r="A1" s="1">
        <v>780</v>
      </c>
      <c t="s" r="C1" s="2">
        <v>781</v>
      </c>
      <c t="s" r="P1" s="2">
        <v>1</v>
      </c>
    </row>
    <row spans="1:18" r="2">
      <c t="s" r="C2" s="2">
        <v>2</v>
      </c>
      <c t="s" r="D2" s="2">
        <v>103</v>
      </c>
      <c t="s" r="E2" s="2">
        <v>782</v>
      </c>
      <c t="s" r="F2" s="2">
        <v>103</v>
      </c>
      <c t="s" r="G2" s="2">
        <v>4</v>
      </c>
      <c t="s" r="H2" s="2">
        <v>783</v>
      </c>
      <c t="s" r="I2" s="2">
        <v>103</v>
      </c>
      <c t="s" r="J2" s="2">
        <v>30</v>
      </c>
      <c t="s" r="K2" s="2">
        <v>784</v>
      </c>
      <c t="s" r="L2" s="2">
        <v>785</v>
      </c>
      <c t="s" r="M2" s="2">
        <v>103</v>
      </c>
      <c t="s" r="N2" s="2">
        <v>786</v>
      </c>
      <c t="s" r="O2" s="2">
        <v>103</v>
      </c>
      <c t="s" r="P2" s="2">
        <v>2</v>
      </c>
      <c t="s" r="Q2" s="2">
        <v>30</v>
      </c>
      <c t="s" r="R2" s="2">
        <v>83</v>
      </c>
    </row>
    <row spans="1:18" r="3">
      <c t="s" r="A3" s="3">
        <v>241</v>
      </c>
      <c t="n" r="C3"/>
      <c t="n" r="E3"/>
      <c t="n" r="H3"/>
      <c t="n" r="L3"/>
      <c t="n" r="N3"/>
    </row>
    <row spans="1:18" r="4">
      <c t="s" r="A4" s="4">
        <v>85</v>
      </c>
      <c t="n" r="C4" s="8">
        <v>186281</v>
      </c>
      <c t="n" r="E4" s="8">
        <v>196382</v>
      </c>
      <c t="n" r="G4" s="8">
        <v>198073</v>
      </c>
      <c t="n" r="H4" s="8">
        <v>189862</v>
      </c>
      <c t="n" r="J4" s="8">
        <v>199136</v>
      </c>
      <c t="n" r="K4" s="8">
        <v>185656</v>
      </c>
      <c t="n" r="L4" s="8">
        <v>180613</v>
      </c>
      <c t="n" r="N4" s="8">
        <v>176777</v>
      </c>
      <c t="n" r="P4" s="8">
        <v>770598</v>
      </c>
      <c t="n" r="Q4" s="8">
        <v>742183</v>
      </c>
      <c t="n" r="R4" s="8">
        <v>663285</v>
      </c>
    </row>
    <row spans="1:18" r="5">
      <c t="s" r="A5" s="4">
        <v>787</v>
      </c>
      <c t="n" r="C5" s="6">
        <v>19239</v>
      </c>
      <c t="n" r="E5" s="6">
        <v>27465</v>
      </c>
      <c t="n" r="G5" s="6">
        <v>28776</v>
      </c>
      <c t="n" r="H5" s="6">
        <v>18883</v>
      </c>
      <c t="n" r="J5" s="6">
        <v>35058</v>
      </c>
      <c t="n" r="K5" s="6">
        <v>27314</v>
      </c>
      <c t="n" r="L5" s="6">
        <v>24533</v>
      </c>
      <c t="n" r="N5" s="6">
        <v>19257</v>
      </c>
    </row>
    <row spans="1:18" r="6">
      <c t="s" r="A6" s="4">
        <v>788</v>
      </c>
      <c t="n" r="C6" s="6">
        <v>-15836</v>
      </c>
      <c t="n" r="E6" s="6">
        <v>-15163</v>
      </c>
      <c t="n" r="G6" s="6">
        <v>617</v>
      </c>
      <c t="n" r="H6" s="6">
        <v>-4706</v>
      </c>
      <c t="n" r="J6" s="6">
        <v>2551</v>
      </c>
      <c t="n" r="K6" s="6">
        <v>2998</v>
      </c>
      <c t="n" r="L6" s="6">
        <v>-814</v>
      </c>
      <c t="n" r="N6" s="6">
        <v>-14884</v>
      </c>
      <c t="n" r="P6" s="6">
        <v>-35089</v>
      </c>
      <c t="n" r="Q6" s="6">
        <v>-10148</v>
      </c>
      <c t="n" r="R6" s="6">
        <v>-14177</v>
      </c>
    </row>
    <row spans="1:18" r="7">
      <c t="s" r="A7" s="4">
        <v>97</v>
      </c>
      <c t="n" r="C7" s="8">
        <v>-19428</v>
      </c>
      <c t="n" r="E7" s="8">
        <v>-9026</v>
      </c>
      <c t="n" r="G7" s="8">
        <v>420</v>
      </c>
      <c t="n" r="H7" s="8">
        <v>-2913</v>
      </c>
      <c t="n" r="J7" s="8">
        <v>2578</v>
      </c>
      <c t="n" r="K7" s="8">
        <v>1973</v>
      </c>
      <c t="n" r="L7" s="8">
        <v>-517</v>
      </c>
      <c t="n" r="N7" s="8">
        <v>-9596</v>
      </c>
      <c t="n" r="P7" s="8">
        <v>-31318</v>
      </c>
      <c t="n" r="Q7" s="8">
        <v>-5561</v>
      </c>
      <c t="n" r="R7" s="8">
        <v>-8541</v>
      </c>
    </row>
    <row spans="1:18" r="8">
      <c t="s" r="A8" s="4">
        <v>789</v>
      </c>
      <c t="s" r="B8" s="4">
        <v>766</v>
      </c>
      <c t="n" r="C8" s="10">
        <v>-0.54</v>
      </c>
      <c t="n" r="E8" s="10">
        <v>-0.25</v>
      </c>
      <c t="n" r="G8" s="10">
        <v>0.01</v>
      </c>
      <c t="n" r="H8" s="10">
        <v>-0.08</v>
      </c>
      <c t="n" r="J8" s="10">
        <v>0.07000000000000001</v>
      </c>
      <c t="n" r="K8" s="10">
        <v>0.06</v>
      </c>
      <c t="n" r="L8" s="10">
        <v>-0.01</v>
      </c>
      <c t="n" r="N8" s="10">
        <v>-0.27</v>
      </c>
    </row>
    <row spans="1:18" r="9">
      <c t="s" r="A9" s="4">
        <v>790</v>
      </c>
      <c t="s" r="B9" s="4">
        <v>766</v>
      </c>
      <c t="n" r="C9" s="10">
        <v>-0.54</v>
      </c>
      <c t="n" r="E9" s="10">
        <v>-0.25</v>
      </c>
      <c t="n" r="G9" s="10">
        <v>0.01</v>
      </c>
      <c t="n" r="H9" s="10">
        <v>-0.08</v>
      </c>
      <c t="n" r="J9" s="10">
        <v>0.07000000000000001</v>
      </c>
      <c t="n" r="K9" s="10">
        <v>0.05</v>
      </c>
      <c t="n" r="L9" s="10">
        <v>-0.01</v>
      </c>
      <c t="n" r="N9" s="10">
        <v>-0.27</v>
      </c>
    </row>
    <row spans="1:18" r="10">
      <c t="n" r="A10"/>
    </row>
    <row spans="1:18" r="11">
      <c t="s" r="A11" s="4">
        <v>103</v>
      </c>
      <c t="s" r="B11" s="4">
        <v>791</v>
      </c>
    </row>
    <row spans="1:18" r="12">
      <c t="s" r="A12" s="4">
        <v>766</v>
      </c>
      <c t="s" r="B12" s="4">
        <v>792</v>
      </c>
    </row>
  </sheetData>
  <mergeCells count="41">
    <mergeCell ref="A1:B2"/>
    <mergeCell ref="C1:O1"/>
    <mergeCell ref="P1:R1"/>
    <mergeCell ref="C3:D3"/>
    <mergeCell ref="E3:F3"/>
    <mergeCell ref="H3:I3"/>
    <mergeCell ref="L3:M3"/>
    <mergeCell ref="N3:O3"/>
    <mergeCell ref="C4:D4"/>
    <mergeCell ref="E4:F4"/>
    <mergeCell ref="H4:I4"/>
    <mergeCell ref="L4:M4"/>
    <mergeCell ref="N4:O4"/>
    <mergeCell ref="C5:D5"/>
    <mergeCell ref="E5:F5"/>
    <mergeCell ref="H5:I5"/>
    <mergeCell ref="L5:M5"/>
    <mergeCell ref="N5:O5"/>
    <mergeCell ref="C6:D6"/>
    <mergeCell ref="E6:F6"/>
    <mergeCell ref="H6:I6"/>
    <mergeCell ref="L6:M6"/>
    <mergeCell ref="N6:O6"/>
    <mergeCell ref="C7:D7"/>
    <mergeCell ref="E7:F7"/>
    <mergeCell ref="H7:I7"/>
    <mergeCell ref="L7:M7"/>
    <mergeCell ref="N7:O7"/>
    <mergeCell ref="C8:D8"/>
    <mergeCell ref="E8:F8"/>
    <mergeCell ref="H8:I8"/>
    <mergeCell ref="L8:M8"/>
    <mergeCell ref="N8:O8"/>
    <mergeCell ref="C9:D9"/>
    <mergeCell ref="E9:F9"/>
    <mergeCell ref="H9:I9"/>
    <mergeCell ref="L9:M9"/>
    <mergeCell ref="N9:O9"/>
    <mergeCell ref="A10:Q10"/>
    <mergeCell ref="B11:Q11"/>
    <mergeCell ref="B12:Q1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0</v>
      </c>
      <c t="s" r="B1" s="2">
        <v>1</v>
      </c>
    </row>
    <row spans="1:4" r="2">
      <c t="s" r="B2" s="2">
        <v>2</v>
      </c>
      <c t="s" r="C2" s="2">
        <v>30</v>
      </c>
      <c t="s" r="D2" s="2">
        <v>83</v>
      </c>
    </row>
    <row spans="1:4" r="3">
      <c t="s" r="A3" s="3">
        <v>111</v>
      </c>
    </row>
    <row spans="1:4" r="4">
      <c t="s" r="A4" s="4">
        <v>121</v>
      </c>
      <c t="n" r="B4" s="8">
        <v>1</v>
      </c>
      <c t="n" r="C4" s="8">
        <v>44</v>
      </c>
      <c t="n" r="D4" s="8">
        <v>97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7"/>
    <col customWidth="1" max="6" min="6" width="24"/>
    <col customWidth="1" max="7" min="7" width="55"/>
    <col customWidth="1" max="8" min="8" width="33"/>
    <col customWidth="1" max="9" min="9" width="11"/>
  </cols>
  <sheetData>
    <row spans="1:9" r="1">
      <c t="s" r="A1" s="1">
        <v>122</v>
      </c>
      <c t="s" r="B1" s="2">
        <v>123</v>
      </c>
      <c t="s" r="C1" s="2">
        <v>124</v>
      </c>
      <c t="s" r="D1" s="2">
        <v>125</v>
      </c>
      <c t="s" r="E1" s="2">
        <v>126</v>
      </c>
      <c t="s" r="F1" s="2">
        <v>127</v>
      </c>
      <c t="s" r="G1" s="2">
        <v>128</v>
      </c>
      <c t="s" r="H1" s="2">
        <v>129</v>
      </c>
      <c t="s" r="I1" s="2">
        <v>130</v>
      </c>
    </row>
    <row spans="1:9" r="2">
      <c t="s" r="A2" s="4">
        <v>131</v>
      </c>
      <c t="n" r="B2" s="8">
        <v>0</v>
      </c>
      <c t="n" r="C2" s="8">
        <v>34</v>
      </c>
      <c t="n" r="D2" s="8">
        <v>251357</v>
      </c>
      <c t="n" r="E2" s="8">
        <v>56541</v>
      </c>
      <c t="n" r="F2" s="8">
        <v>-28182</v>
      </c>
      <c t="n" r="G2" s="8">
        <v>-929</v>
      </c>
      <c t="n" r="H2" s="8">
        <v>0</v>
      </c>
      <c t="n" r="I2" s="8">
        <v>278821</v>
      </c>
    </row>
    <row spans="1:9" r="3">
      <c t="s" r="A3" s="3">
        <v>132</v>
      </c>
    </row>
    <row spans="1:9" r="4">
      <c t="s" r="A4" s="4">
        <v>133</v>
      </c>
      <c t="n" r="B4" s="6">
        <v>0</v>
      </c>
      <c t="n" r="C4" s="6">
        <v>0</v>
      </c>
      <c t="n" r="D4" s="6">
        <v>0</v>
      </c>
      <c t="n" r="E4" s="6">
        <v>-8541</v>
      </c>
      <c t="n" r="F4" s="6">
        <v>0</v>
      </c>
      <c t="n" r="G4" s="6">
        <v>522</v>
      </c>
      <c t="n" r="H4" s="6">
        <v>0</v>
      </c>
      <c t="n" r="I4" s="6">
        <v>-8019</v>
      </c>
    </row>
    <row spans="1:9" r="5">
      <c t="s" r="A5" s="4">
        <v>134</v>
      </c>
      <c t="n" r="B5" s="6">
        <v>0</v>
      </c>
      <c t="n" r="C5" s="6">
        <v>1</v>
      </c>
      <c t="n" r="D5" s="6">
        <v>12747</v>
      </c>
      <c t="n" r="E5" s="6">
        <v>0</v>
      </c>
      <c t="n" r="F5" s="6">
        <v>0</v>
      </c>
      <c t="n" r="G5" s="6">
        <v>0</v>
      </c>
      <c t="n" r="H5" s="6">
        <v>0</v>
      </c>
      <c t="n" r="I5" s="6">
        <v>12748</v>
      </c>
    </row>
    <row spans="1:9" r="6">
      <c t="s" r="A6" s="4">
        <v>135</v>
      </c>
      <c t="n" r="B6" s="6">
        <v>0</v>
      </c>
      <c t="n" r="C6" s="6">
        <v>0</v>
      </c>
      <c t="n" r="D6" s="6">
        <v>-3225</v>
      </c>
      <c t="n" r="E6" s="6">
        <v>0</v>
      </c>
      <c t="n" r="F6" s="6">
        <v>0</v>
      </c>
      <c t="n" r="G6" s="6">
        <v>0</v>
      </c>
      <c t="n" r="H6" s="6">
        <v>0</v>
      </c>
      <c t="n" r="I6" s="6">
        <v>-3225</v>
      </c>
    </row>
    <row spans="1:9" r="7">
      <c t="s" r="A7" s="4">
        <v>136</v>
      </c>
      <c t="n" r="B7" s="6">
        <v>0</v>
      </c>
      <c t="n" r="C7" s="6">
        <v>0</v>
      </c>
      <c t="n" r="D7" s="6">
        <v>7116</v>
      </c>
      <c t="n" r="E7" s="6">
        <v>0</v>
      </c>
      <c t="n" r="F7" s="6">
        <v>0</v>
      </c>
      <c t="n" r="G7" s="6">
        <v>0</v>
      </c>
      <c t="n" r="H7" s="6">
        <v>0</v>
      </c>
      <c t="n" r="I7" s="6">
        <v>7116</v>
      </c>
    </row>
    <row spans="1:9" r="8">
      <c t="s" r="A8" s="4">
        <v>137</v>
      </c>
      <c t="n" r="B8" s="6">
        <v>0</v>
      </c>
      <c t="n" r="C8" s="6">
        <v>0</v>
      </c>
      <c t="n" r="D8" s="6">
        <v>15150</v>
      </c>
      <c t="n" r="E8" s="6">
        <v>0</v>
      </c>
      <c t="n" r="F8" s="6">
        <v>0</v>
      </c>
      <c t="n" r="G8" s="6">
        <v>0</v>
      </c>
      <c t="n" r="H8" s="6">
        <v>0</v>
      </c>
      <c t="n" r="I8" s="6">
        <v>15150</v>
      </c>
    </row>
    <row spans="1:9" r="9">
      <c t="s" r="A9" s="4">
        <v>138</v>
      </c>
      <c t="n" r="B9" s="6">
        <v>0</v>
      </c>
      <c t="n" r="C9" s="6">
        <v>0</v>
      </c>
      <c t="n" r="D9" s="6">
        <v>467</v>
      </c>
      <c t="n" r="E9" s="6">
        <v>0</v>
      </c>
      <c t="n" r="F9" s="6">
        <v>0</v>
      </c>
      <c t="n" r="G9" s="6">
        <v>0</v>
      </c>
      <c t="n" r="H9" s="6">
        <v>0</v>
      </c>
      <c t="n" r="I9" s="6">
        <v>467</v>
      </c>
    </row>
    <row spans="1:9" r="10">
      <c t="s" r="A10" s="4">
        <v>139</v>
      </c>
      <c t="n" r="B10" s="6">
        <v>0</v>
      </c>
      <c t="n" r="C10" s="6">
        <v>0</v>
      </c>
      <c t="n" r="D10" s="6">
        <v>-368</v>
      </c>
      <c t="n" r="E10" s="6">
        <v>0</v>
      </c>
      <c t="n" r="F10" s="6">
        <v>0</v>
      </c>
      <c t="n" r="G10" s="6">
        <v>0</v>
      </c>
      <c t="n" r="H10" s="6">
        <v>0</v>
      </c>
      <c t="n" r="I10" s="6">
        <v>-368</v>
      </c>
    </row>
    <row spans="1:9" r="11">
      <c t="s" r="A11" s="4">
        <v>140</v>
      </c>
      <c t="n" r="B11" s="6">
        <v>0</v>
      </c>
      <c t="n" r="C11" s="6">
        <v>35</v>
      </c>
      <c t="n" r="D11" s="6">
        <v>283244</v>
      </c>
      <c t="n" r="E11" s="6">
        <v>48000</v>
      </c>
      <c t="n" r="F11" s="6">
        <v>-28182</v>
      </c>
      <c t="n" r="G11" s="6">
        <v>-407</v>
      </c>
      <c t="n" r="H11" s="6">
        <v>0</v>
      </c>
      <c t="n" r="I11" s="6">
        <v>302690</v>
      </c>
    </row>
    <row spans="1:9" r="12">
      <c t="s" r="A12" s="3">
        <v>132</v>
      </c>
    </row>
    <row spans="1:9" r="13">
      <c t="s" r="A13" s="4">
        <v>133</v>
      </c>
      <c t="n" r="B13" s="6">
        <v>0</v>
      </c>
      <c t="n" r="C13" s="6">
        <v>0</v>
      </c>
      <c t="n" r="D13" s="6">
        <v>0</v>
      </c>
      <c t="n" r="E13" s="6">
        <v>-5561</v>
      </c>
      <c t="n" r="F13" s="6">
        <v>0</v>
      </c>
      <c t="n" r="G13" s="6">
        <v>-1641</v>
      </c>
      <c t="n" r="H13" s="6">
        <v>0</v>
      </c>
      <c t="n" r="I13" s="6">
        <v>-7202</v>
      </c>
    </row>
    <row spans="1:9" r="14">
      <c t="s" r="A14" s="4">
        <v>134</v>
      </c>
      <c t="n" r="B14" s="6">
        <v>0</v>
      </c>
      <c t="n" r="C14" s="6">
        <v>0</v>
      </c>
      <c t="n" r="D14" s="6">
        <v>2851</v>
      </c>
      <c t="n" r="E14" s="6">
        <v>0</v>
      </c>
      <c t="n" r="F14" s="6">
        <v>0</v>
      </c>
      <c t="n" r="G14" s="6">
        <v>0</v>
      </c>
      <c t="n" r="H14" s="6">
        <v>0</v>
      </c>
      <c t="n" r="I14" s="6">
        <v>2851</v>
      </c>
    </row>
    <row spans="1:9" r="15">
      <c t="s" r="A15" s="4">
        <v>135</v>
      </c>
      <c t="n" r="B15" s="6">
        <v>0</v>
      </c>
      <c t="n" r="C15" s="6">
        <v>0</v>
      </c>
      <c t="n" r="D15" s="6">
        <v>-3737</v>
      </c>
      <c t="n" r="E15" s="6">
        <v>0</v>
      </c>
      <c t="n" r="F15" s="6">
        <v>0</v>
      </c>
      <c t="n" r="G15" s="6">
        <v>0</v>
      </c>
      <c t="n" r="H15" s="6">
        <v>0</v>
      </c>
      <c t="n" r="I15" s="6">
        <v>-3737</v>
      </c>
    </row>
    <row spans="1:9" r="16">
      <c t="s" r="A16" s="4">
        <v>136</v>
      </c>
      <c t="n" r="B16" s="6">
        <v>0</v>
      </c>
      <c t="n" r="C16" s="6">
        <v>0</v>
      </c>
      <c t="n" r="D16" s="6">
        <v>8349</v>
      </c>
      <c t="n" r="E16" s="6">
        <v>0</v>
      </c>
      <c t="n" r="F16" s="6">
        <v>0</v>
      </c>
      <c t="n" r="G16" s="6">
        <v>0</v>
      </c>
      <c t="n" r="H16" s="6">
        <v>0</v>
      </c>
      <c t="n" r="I16" s="6">
        <v>8349</v>
      </c>
    </row>
    <row spans="1:9" r="17">
      <c t="s" r="A17" s="4">
        <v>137</v>
      </c>
      <c t="n" r="B17" s="6">
        <v>0</v>
      </c>
      <c t="n" r="C17" s="6">
        <v>0</v>
      </c>
      <c t="n" r="D17" s="6">
        <v>1639</v>
      </c>
      <c t="n" r="E17" s="6">
        <v>0</v>
      </c>
      <c t="n" r="F17" s="6">
        <v>0</v>
      </c>
      <c t="n" r="G17" s="6">
        <v>0</v>
      </c>
      <c t="n" r="H17" s="6">
        <v>0</v>
      </c>
      <c t="n" r="I17" s="6">
        <v>1639</v>
      </c>
    </row>
    <row spans="1:9" r="18">
      <c t="s" r="A18" s="4">
        <v>141</v>
      </c>
      <c t="n" r="B18" s="6">
        <v>0</v>
      </c>
      <c t="n" r="C18" s="6">
        <v>35</v>
      </c>
      <c t="n" r="D18" s="6">
        <v>292346</v>
      </c>
      <c t="n" r="E18" s="6">
        <v>42439</v>
      </c>
      <c t="n" r="F18" s="6">
        <v>-28182</v>
      </c>
      <c t="n" r="G18" s="6">
        <v>-2048</v>
      </c>
      <c t="n" r="H18" s="6">
        <v>0</v>
      </c>
      <c t="n" r="I18" s="6">
        <v>304590</v>
      </c>
    </row>
    <row spans="1:9" r="19">
      <c t="s" r="A19" s="3">
        <v>132</v>
      </c>
    </row>
    <row spans="1:9" r="20">
      <c t="s" r="A20" s="4">
        <v>133</v>
      </c>
      <c t="n" r="B20" s="6">
        <v>0</v>
      </c>
      <c t="n" r="C20" s="6">
        <v>0</v>
      </c>
      <c t="n" r="D20" s="6">
        <v>0</v>
      </c>
      <c t="n" r="E20" s="6">
        <v>-30947</v>
      </c>
      <c t="n" r="F20" s="6">
        <v>0</v>
      </c>
      <c t="n" r="G20" s="6">
        <v>-2039</v>
      </c>
      <c t="n" r="H20" s="6">
        <v>-523</v>
      </c>
      <c t="n" r="I20" s="6">
        <v>-33509</v>
      </c>
    </row>
    <row spans="1:9" r="21">
      <c t="s" r="A21" s="4">
        <v>134</v>
      </c>
      <c t="n" r="B21" s="6">
        <v>0</v>
      </c>
      <c t="n" r="C21" s="6">
        <v>1</v>
      </c>
      <c t="n" r="D21" s="6">
        <v>2466</v>
      </c>
      <c t="n" r="E21" s="6">
        <v>0</v>
      </c>
      <c t="n" r="F21" s="6">
        <v>0</v>
      </c>
      <c t="n" r="G21" s="6">
        <v>0</v>
      </c>
      <c t="n" r="H21" s="6">
        <v>0</v>
      </c>
      <c t="n" r="I21" s="6">
        <v>2467</v>
      </c>
    </row>
    <row spans="1:9" r="22">
      <c t="s" r="A22" s="4">
        <v>142</v>
      </c>
      <c t="n" r="B22" s="6">
        <v>0</v>
      </c>
      <c t="n" r="C22" s="6">
        <v>0</v>
      </c>
      <c t="n" r="D22" s="6">
        <v>0</v>
      </c>
      <c t="n" r="E22" s="6">
        <v>-1833</v>
      </c>
      <c t="n" r="F22" s="6">
        <v>0</v>
      </c>
      <c t="n" r="G22" s="6">
        <v>0</v>
      </c>
      <c t="n" r="H22" s="6">
        <v>0</v>
      </c>
      <c t="n" r="I22" s="6">
        <v>-1833</v>
      </c>
    </row>
    <row spans="1:9" r="23">
      <c t="s" r="A23" s="4">
        <v>135</v>
      </c>
      <c t="n" r="B23" s="6">
        <v>0</v>
      </c>
      <c t="n" r="C23" s="6">
        <v>0</v>
      </c>
      <c t="n" r="D23" s="6">
        <v>-5617</v>
      </c>
      <c t="n" r="E23" s="6">
        <v>0</v>
      </c>
      <c t="n" r="F23" s="6">
        <v>0</v>
      </c>
      <c t="n" r="G23" s="6">
        <v>0</v>
      </c>
      <c t="n" r="H23" s="6">
        <v>0</v>
      </c>
      <c t="n" r="I23" s="6">
        <v>-5617</v>
      </c>
    </row>
    <row spans="1:9" r="24">
      <c t="s" r="A24" s="4">
        <v>136</v>
      </c>
      <c t="n" r="B24" s="6">
        <v>0</v>
      </c>
      <c t="n" r="C24" s="6">
        <v>0</v>
      </c>
      <c t="n" r="D24" s="6">
        <v>10469</v>
      </c>
      <c t="n" r="E24" s="6">
        <v>0</v>
      </c>
      <c t="n" r="F24" s="6">
        <v>0</v>
      </c>
      <c t="n" r="G24" s="6">
        <v>0</v>
      </c>
      <c t="n" r="H24" s="6">
        <v>0</v>
      </c>
      <c t="n" r="I24" s="6">
        <v>10469</v>
      </c>
    </row>
    <row spans="1:9" r="25">
      <c t="s" r="A25" s="4">
        <v>137</v>
      </c>
      <c t="n" r="B25" s="6">
        <v>0</v>
      </c>
      <c t="n" r="C25" s="6">
        <v>0</v>
      </c>
      <c t="n" r="D25" s="6">
        <v>2408</v>
      </c>
      <c t="n" r="E25" s="6">
        <v>0</v>
      </c>
      <c t="n" r="F25" s="6">
        <v>0</v>
      </c>
      <c t="n" r="G25" s="6">
        <v>0</v>
      </c>
      <c t="n" r="H25" s="6">
        <v>0</v>
      </c>
      <c t="n" r="I25" s="6">
        <v>2408</v>
      </c>
    </row>
    <row spans="1:9" r="26">
      <c t="s" r="A26" s="4">
        <v>143</v>
      </c>
      <c t="n" r="B26" s="6">
        <v>0</v>
      </c>
      <c t="n" r="C26" s="6">
        <v>0</v>
      </c>
      <c t="n" r="D26" s="6">
        <v>416</v>
      </c>
      <c t="n" r="E26" s="6">
        <v>0</v>
      </c>
      <c t="n" r="F26" s="6">
        <v>0</v>
      </c>
      <c t="n" r="G26" s="6">
        <v>0</v>
      </c>
      <c t="n" r="H26" s="6">
        <v>1199</v>
      </c>
      <c t="n" r="I26" s="6">
        <v>1615</v>
      </c>
    </row>
    <row spans="1:9" r="27">
      <c t="s" r="A27" s="4">
        <v>144</v>
      </c>
      <c t="n" r="B27" s="8">
        <v>0</v>
      </c>
      <c t="n" r="C27" s="8">
        <v>36</v>
      </c>
      <c t="n" r="D27" s="8">
        <v>302488</v>
      </c>
      <c t="n" r="E27" s="8">
        <v>9659</v>
      </c>
      <c t="n" r="F27" s="8">
        <v>-28182</v>
      </c>
      <c t="n" r="G27" s="8">
        <v>-4087</v>
      </c>
      <c t="n" r="H27" s="8">
        <v>676</v>
      </c>
      <c t="n" r="I27" s="8">
        <v>28059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5</v>
      </c>
      <c t="s" r="B1" s="2">
        <v>1</v>
      </c>
    </row>
    <row spans="1:4" r="2">
      <c t="s" r="B2" s="2">
        <v>2</v>
      </c>
      <c t="s" r="C2" s="2">
        <v>30</v>
      </c>
      <c t="s" r="D2" s="2">
        <v>83</v>
      </c>
    </row>
    <row spans="1:4" r="3">
      <c t="s" r="A3" s="3">
        <v>146</v>
      </c>
    </row>
    <row spans="1:4" r="4">
      <c t="s" r="A4" s="4">
        <v>112</v>
      </c>
      <c t="n" r="B4" s="8">
        <v>-31318</v>
      </c>
      <c t="n" r="C4" s="8">
        <v>-5561</v>
      </c>
      <c t="n" r="D4" s="8">
        <v>-8541</v>
      </c>
    </row>
    <row spans="1:4" r="5">
      <c t="s" r="A5" s="3">
        <v>147</v>
      </c>
    </row>
    <row spans="1:4" r="6">
      <c t="s" r="A6" s="4">
        <v>88</v>
      </c>
      <c t="n" r="B6" s="6">
        <v>49855</v>
      </c>
      <c t="n" r="C6" s="6">
        <v>53378</v>
      </c>
      <c t="n" r="D6" s="6">
        <v>52791</v>
      </c>
    </row>
    <row spans="1:4" r="7">
      <c t="s" r="A7" s="4">
        <v>148</v>
      </c>
      <c t="n" r="B7" s="6">
        <v>2520</v>
      </c>
      <c t="n" r="C7" s="6">
        <v>1855</v>
      </c>
      <c t="n" r="D7" s="6">
        <v>1685</v>
      </c>
    </row>
    <row spans="1:4" r="8">
      <c t="s" r="A8" s="4">
        <v>149</v>
      </c>
      <c t="n" r="B8" s="6">
        <v>7148</v>
      </c>
      <c t="n" r="C8" s="6">
        <v>6757</v>
      </c>
      <c t="n" r="D8" s="6">
        <v>3140</v>
      </c>
    </row>
    <row spans="1:4" r="9">
      <c t="s" r="A9" s="4">
        <v>136</v>
      </c>
      <c t="n" r="B9" s="6">
        <v>10469</v>
      </c>
      <c t="n" r="C9" s="6">
        <v>8349</v>
      </c>
      <c t="n" r="D9" s="6">
        <v>7116</v>
      </c>
    </row>
    <row spans="1:4" r="10">
      <c t="s" r="A10" s="4">
        <v>94</v>
      </c>
      <c t="n" r="B10" s="6">
        <v>20229</v>
      </c>
      <c t="n" r="C10" s="6">
        <v>0</v>
      </c>
      <c t="n" r="D10" s="6">
        <v>0</v>
      </c>
    </row>
    <row spans="1:4" r="11">
      <c t="s" r="A11" s="4">
        <v>150</v>
      </c>
      <c t="n" r="B11" s="6">
        <v>-5916</v>
      </c>
      <c t="n" r="C11" s="6">
        <v>-6972</v>
      </c>
      <c t="n" r="D11" s="6">
        <v>-5077</v>
      </c>
    </row>
    <row spans="1:4" r="12">
      <c t="s" r="A12" s="4">
        <v>90</v>
      </c>
      <c t="n" r="B12" s="6">
        <v>-1873</v>
      </c>
      <c t="n" r="C12" s="6">
        <v>0</v>
      </c>
      <c t="n" r="D12" s="6">
        <v>0</v>
      </c>
    </row>
    <row spans="1:4" r="13">
      <c t="s" r="A13" s="4">
        <v>151</v>
      </c>
      <c t="n" r="B13" s="6">
        <v>0</v>
      </c>
      <c t="n" r="C13" s="6">
        <v>-525</v>
      </c>
      <c t="n" r="D13" s="6">
        <v>-718</v>
      </c>
    </row>
    <row spans="1:4" r="14">
      <c t="s" r="A14" s="4">
        <v>152</v>
      </c>
      <c t="n" r="B14" s="6">
        <v>16971</v>
      </c>
      <c t="n" r="C14" s="6">
        <v>-38130</v>
      </c>
      <c t="n" r="D14" s="6">
        <v>19099</v>
      </c>
    </row>
    <row spans="1:4" r="15">
      <c t="s" r="A15" s="4">
        <v>153</v>
      </c>
      <c t="n" r="B15" s="6">
        <v>2796</v>
      </c>
      <c t="n" r="C15" s="6">
        <v>1589</v>
      </c>
      <c t="n" r="D15" s="6">
        <v>-598</v>
      </c>
    </row>
    <row spans="1:4" r="16">
      <c t="s" r="A16" s="4">
        <v>154</v>
      </c>
      <c t="n" r="B16" s="6">
        <v>5248</v>
      </c>
      <c t="n" r="C16" s="6">
        <v>-9343</v>
      </c>
      <c t="n" r="D16" s="6">
        <v>9224</v>
      </c>
    </row>
    <row spans="1:4" r="17">
      <c t="s" r="A17" s="4">
        <v>155</v>
      </c>
      <c t="n" r="B17" s="6">
        <v>-4345</v>
      </c>
      <c t="n" r="C17" s="6">
        <v>3165</v>
      </c>
      <c t="n" r="D17" s="6">
        <v>-5780</v>
      </c>
    </row>
    <row spans="1:4" r="18">
      <c t="s" r="A18" s="4">
        <v>156</v>
      </c>
      <c t="n" r="B18" s="6">
        <v>-11764</v>
      </c>
      <c t="n" r="C18" s="6">
        <v>26990</v>
      </c>
      <c t="n" r="D18" s="6">
        <v>-1196</v>
      </c>
    </row>
    <row spans="1:4" r="19">
      <c t="s" r="A19" s="4">
        <v>139</v>
      </c>
      <c t="n" r="B19" s="6">
        <v>940</v>
      </c>
      <c t="n" r="C19" s="6">
        <v>10546</v>
      </c>
      <c t="n" r="D19" s="6">
        <v>383</v>
      </c>
    </row>
    <row spans="1:4" r="20">
      <c t="s" r="A20" s="4">
        <v>157</v>
      </c>
      <c t="n" r="B20" s="6">
        <v>60960</v>
      </c>
      <c t="n" r="C20" s="6">
        <v>52098</v>
      </c>
      <c t="n" r="D20" s="6">
        <v>71528</v>
      </c>
    </row>
    <row spans="1:4" r="21">
      <c t="s" r="A21" s="3">
        <v>158</v>
      </c>
    </row>
    <row spans="1:4" r="22">
      <c t="s" r="A22" s="4">
        <v>159</v>
      </c>
      <c t="n" r="B22" s="6">
        <v>-34730</v>
      </c>
      <c t="n" r="C22" s="6">
        <v>-42991</v>
      </c>
      <c t="n" r="D22" s="6">
        <v>-41346</v>
      </c>
    </row>
    <row spans="1:4" r="23">
      <c t="s" r="A23" s="4">
        <v>160</v>
      </c>
      <c t="n" r="B23" s="6">
        <v>-5881</v>
      </c>
      <c t="n" r="C23" s="6">
        <v>-7050</v>
      </c>
      <c t="n" r="D23" s="6">
        <v>-6507</v>
      </c>
    </row>
    <row spans="1:4" r="24">
      <c t="s" r="A24" s="4">
        <v>161</v>
      </c>
      <c t="n" r="B24" s="6">
        <v>4369</v>
      </c>
      <c t="n" r="C24" s="6">
        <v>0</v>
      </c>
      <c t="n" r="D24" s="6">
        <v>0</v>
      </c>
    </row>
    <row spans="1:4" r="25">
      <c t="s" r="A25" s="4">
        <v>162</v>
      </c>
      <c t="n" r="B25" s="6">
        <v>0</v>
      </c>
      <c t="n" r="C25" s="6">
        <v>0</v>
      </c>
      <c t="n" r="D25" s="6">
        <v>-830</v>
      </c>
    </row>
    <row spans="1:4" r="26">
      <c t="s" r="A26" s="4">
        <v>139</v>
      </c>
      <c t="n" r="B26" s="6">
        <v>-1121</v>
      </c>
      <c t="n" r="C26" s="6">
        <v>-1164</v>
      </c>
      <c t="n" r="D26" s="6">
        <v>-1210</v>
      </c>
    </row>
    <row spans="1:4" r="27">
      <c t="s" r="A27" s="4">
        <v>163</v>
      </c>
      <c t="n" r="B27" s="6">
        <v>-37363</v>
      </c>
      <c t="n" r="C27" s="6">
        <v>-51205</v>
      </c>
      <c t="n" r="D27" s="6">
        <v>-49893</v>
      </c>
    </row>
    <row spans="1:4" r="28">
      <c t="s" r="A28" s="3">
        <v>164</v>
      </c>
    </row>
    <row spans="1:4" r="29">
      <c t="s" r="A29" s="4">
        <v>165</v>
      </c>
      <c t="n" r="B29" s="6">
        <v>572981</v>
      </c>
      <c t="n" r="C29" s="6">
        <v>467126</v>
      </c>
      <c t="n" r="D29" s="6">
        <v>352850</v>
      </c>
    </row>
    <row spans="1:4" r="30">
      <c t="s" r="A30" s="4">
        <v>166</v>
      </c>
      <c t="n" r="B30" s="6">
        <v>-597837</v>
      </c>
      <c t="n" r="C30" s="6">
        <v>-481515</v>
      </c>
      <c t="n" r="D30" s="6">
        <v>-529874</v>
      </c>
    </row>
    <row spans="1:4" r="31">
      <c t="s" r="A31" s="4">
        <v>151</v>
      </c>
      <c t="n" r="B31" s="6">
        <v>0</v>
      </c>
      <c t="n" r="C31" s="6">
        <v>525</v>
      </c>
      <c t="n" r="D31" s="6">
        <v>718</v>
      </c>
    </row>
    <row spans="1:4" r="32">
      <c t="s" r="A32" s="4">
        <v>134</v>
      </c>
      <c t="n" r="B32" s="6">
        <v>2467</v>
      </c>
      <c t="n" r="C32" s="6">
        <v>2851</v>
      </c>
      <c t="n" r="D32" s="6">
        <v>12748</v>
      </c>
    </row>
    <row spans="1:4" r="33">
      <c t="s" r="A33" s="4">
        <v>142</v>
      </c>
      <c t="n" r="B33" s="6">
        <v>-1833</v>
      </c>
      <c t="n" r="C33" s="6">
        <v>0</v>
      </c>
      <c t="n" r="D33" s="6">
        <v>0</v>
      </c>
    </row>
    <row spans="1:4" r="34">
      <c t="s" r="A34" s="4">
        <v>167</v>
      </c>
      <c t="n" r="B34" s="6">
        <v>-892</v>
      </c>
      <c t="n" r="C34" s="6">
        <v>-391</v>
      </c>
      <c t="n" r="D34" s="6">
        <v>-5264</v>
      </c>
    </row>
    <row spans="1:4" r="35">
      <c t="s" r="A35" s="4">
        <v>143</v>
      </c>
      <c t="n" r="B35" s="6">
        <v>1615</v>
      </c>
      <c t="n" r="C35" s="6">
        <v>0</v>
      </c>
      <c t="n" r="D35" s="6">
        <v>0</v>
      </c>
    </row>
    <row spans="1:4" r="36">
      <c t="s" r="A36" s="4">
        <v>168</v>
      </c>
      <c t="n" r="B36" s="6">
        <v>0</v>
      </c>
      <c t="n" r="C36" s="6">
        <v>0</v>
      </c>
      <c t="n" r="D36" s="6">
        <v>150000</v>
      </c>
    </row>
    <row spans="1:4" r="37">
      <c t="s" r="A37" s="4">
        <v>169</v>
      </c>
      <c t="n" r="B37" s="6">
        <v>0</v>
      </c>
      <c t="n" r="C37" s="6">
        <v>0</v>
      </c>
      <c t="n" r="D37" s="6">
        <v>20000</v>
      </c>
    </row>
    <row spans="1:4" r="38">
      <c t="s" r="A38" s="4">
        <v>170</v>
      </c>
      <c t="n" r="B38" s="6">
        <v>0</v>
      </c>
      <c t="n" r="C38" s="6">
        <v>0</v>
      </c>
      <c t="n" r="D38" s="6">
        <v>15150</v>
      </c>
    </row>
    <row spans="1:4" r="39">
      <c t="s" r="A39" s="4">
        <v>171</v>
      </c>
      <c t="n" r="B39" s="6">
        <v>0</v>
      </c>
      <c t="n" r="C39" s="6">
        <v>0</v>
      </c>
      <c t="n" r="D39" s="6">
        <v>-36750</v>
      </c>
    </row>
    <row spans="1:4" r="40">
      <c t="s" r="A40" s="4">
        <v>172</v>
      </c>
      <c t="n" r="B40" s="6">
        <v>1648</v>
      </c>
      <c t="n" r="C40" s="6">
        <v>11227</v>
      </c>
      <c t="n" r="D40" s="6">
        <v>526</v>
      </c>
    </row>
    <row spans="1:4" r="41">
      <c t="s" r="A41" s="4">
        <v>173</v>
      </c>
      <c t="n" r="B41" s="6">
        <v>-21851</v>
      </c>
      <c t="n" r="C41" s="6">
        <v>-177</v>
      </c>
      <c t="n" r="D41" s="6">
        <v>-19896</v>
      </c>
    </row>
    <row spans="1:4" r="42">
      <c t="s" r="A42" s="4">
        <v>174</v>
      </c>
      <c t="n" r="B42" s="6">
        <v>-1641</v>
      </c>
      <c t="n" r="C42" s="6">
        <v>-1535</v>
      </c>
      <c t="n" r="D42" s="6">
        <v>-914</v>
      </c>
    </row>
    <row spans="1:4" r="43">
      <c t="s" r="A43" s="4">
        <v>175</v>
      </c>
      <c t="n" r="B43" s="6">
        <v>105</v>
      </c>
      <c t="n" r="C43" s="6">
        <v>-819</v>
      </c>
      <c t="n" r="D43" s="6">
        <v>825</v>
      </c>
    </row>
    <row spans="1:4" r="44">
      <c t="s" r="A44" s="4">
        <v>176</v>
      </c>
      <c t="n" r="B44" s="6">
        <v>1765</v>
      </c>
      <c t="n" r="C44" s="6">
        <v>2584</v>
      </c>
      <c t="n" r="D44" s="6">
        <v>1759</v>
      </c>
    </row>
    <row spans="1:4" r="45">
      <c t="s" r="A45" s="4">
        <v>177</v>
      </c>
      <c t="n" r="B45" s="6">
        <v>1870</v>
      </c>
      <c t="n" r="C45" s="6">
        <v>1765</v>
      </c>
      <c t="n" r="D45" s="6">
        <v>2584</v>
      </c>
    </row>
    <row spans="1:4" r="46">
      <c t="s" r="A46" s="3">
        <v>178</v>
      </c>
    </row>
    <row spans="1:4" r="47">
      <c t="s" r="A47" s="4">
        <v>179</v>
      </c>
      <c t="n" r="B47" s="6">
        <v>8303</v>
      </c>
      <c t="n" r="C47" s="6">
        <v>9503</v>
      </c>
      <c t="n" r="D47" s="6">
        <v>10080</v>
      </c>
    </row>
    <row spans="1:4" r="48">
      <c t="s" r="A48" s="4">
        <v>180</v>
      </c>
      <c t="n" r="B48" s="6">
        <v>262</v>
      </c>
      <c t="n" r="C48" s="6">
        <v>2399</v>
      </c>
      <c t="n" r="D48" s="6">
        <v>650</v>
      </c>
    </row>
    <row spans="1:4" r="49">
      <c t="s" r="A49" s="3">
        <v>181</v>
      </c>
    </row>
    <row spans="1:4" r="50">
      <c t="s" r="A50" s="4">
        <v>182</v>
      </c>
      <c t="n" r="B50" s="6">
        <v>2408</v>
      </c>
      <c t="n" r="C50" s="6">
        <v>1639</v>
      </c>
      <c t="n" r="D50" s="6">
        <v>0</v>
      </c>
    </row>
    <row spans="1:4" r="51">
      <c t="s" r="A51" s="4">
        <v>183</v>
      </c>
      <c t="n" r="B51" s="6">
        <v>898</v>
      </c>
      <c t="n" r="C51" s="6">
        <v>6702</v>
      </c>
      <c t="n" r="D51" s="6">
        <v>0</v>
      </c>
    </row>
    <row spans="1:4" r="52">
      <c t="s" r="A52" s="4">
        <v>184</v>
      </c>
      <c t="n" r="B52" s="8">
        <v>0</v>
      </c>
      <c t="n" r="C52" s="8">
        <v>0</v>
      </c>
      <c t="n" r="D52" s="8">
        <v>467</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OM7</vt:lpstr>
      <vt:lpstr>CONSOLIDATED STATEMENT OF CHANG</vt:lpstr>
      <vt:lpstr>CONSOLIDATED STATEMENTS OF CASH</vt:lpstr>
      <vt:lpstr>Summary of Significant Accounti</vt:lpstr>
      <vt:lpstr>Recent Accounting Standards</vt:lpstr>
      <vt:lpstr>Goodwill</vt:lpstr>
      <vt:lpstr>Intangible Assets</vt:lpstr>
      <vt:lpstr>Income Taxes</vt:lpstr>
      <vt:lpstr>Long-Term Debt</vt:lpstr>
      <vt:lpstr>Commitments and Contingencies</vt:lpstr>
      <vt:lpstr>Fair Value Measurements</vt:lpstr>
      <vt:lpstr>Derivative Investments and Hedg</vt:lpstr>
      <vt:lpstr>Other Long-Term Liabilities</vt:lpstr>
      <vt:lpstr>Leases</vt:lpstr>
      <vt:lpstr>Share-Based Compensation</vt:lpstr>
      <vt:lpstr>Share Repurchases</vt:lpstr>
      <vt:lpstr>Earnings (Loss) Per Share</vt:lpstr>
      <vt:lpstr>Accumulated OCI</vt:lpstr>
      <vt:lpstr>Restructuring and Related Charg</vt:lpstr>
      <vt:lpstr>Employee Benefits</vt:lpstr>
      <vt:lpstr>Segment Disclosures</vt:lpstr>
      <vt:lpstr>Quarterly Financial Information</vt:lpstr>
      <vt:lpstr>Summary of Significant Accoun29</vt:lpstr>
      <vt:lpstr>Goodwill (Tables)</vt:lpstr>
      <vt:lpstr>Intangible Assets (Tables)</vt:lpstr>
      <vt:lpstr>Income Taxes (Tables)</vt:lpstr>
      <vt:lpstr>Long-Term Debt (Tables)</vt:lpstr>
      <vt:lpstr>Fair Value Measurements (Tables</vt:lpstr>
      <vt:lpstr>Derivative Investments and He35</vt:lpstr>
      <vt:lpstr>Leases (Tables)</vt:lpstr>
      <vt:lpstr>Share-Based Compensation (Table</vt:lpstr>
      <vt:lpstr>Earnings (Loss) Per Share (Tabl</vt:lpstr>
      <vt:lpstr>Accumulated OCI (Tables)</vt:lpstr>
      <vt:lpstr>Restructuring and Related Cha40</vt:lpstr>
      <vt:lpstr>Quarterly Financial Informati41</vt:lpstr>
      <vt:lpstr>Summary of Significant Accoun42</vt:lpstr>
      <vt:lpstr>Goodwill (Details)</vt:lpstr>
      <vt:lpstr>Intangible Assets (Details)</vt:lpstr>
      <vt:lpstr>Income Taxes (Details)</vt:lpstr>
      <vt:lpstr>Long-Term Debt, Table (Details)</vt:lpstr>
      <vt:lpstr>Long-Term Debt (Details)</vt:lpstr>
      <vt:lpstr>Long-Term Debt, Line of Credit </vt:lpstr>
      <vt:lpstr>Commitments and Contingencies (</vt:lpstr>
      <vt:lpstr>Fair Value Measurements (Detail</vt:lpstr>
      <vt:lpstr>Derivative Investments and He51</vt:lpstr>
      <vt:lpstr>Other Long-Term Liabilities (De</vt:lpstr>
      <vt:lpstr>Leases (Details)</vt:lpstr>
      <vt:lpstr>Share-Based Compensation (Detai</vt:lpstr>
      <vt:lpstr>Share Repurchases (Details)</vt:lpstr>
      <vt:lpstr>Earnings (Loss) Per Share (Deta</vt:lpstr>
      <vt:lpstr>Accumulated OCI (Details)</vt:lpstr>
      <vt:lpstr>Restructuring and Related Cha58</vt:lpstr>
      <vt:lpstr>Employee Benefits (Details)</vt:lpstr>
      <vt:lpstr>Segment Disclosures (Details)</vt:lpstr>
      <vt:lpstr>Quarterly Financial Informati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7:04:52Z</dcterms:created>
  <dcterms:modified xmlns:dcterms="http://purl.org/dc/terms/" xmlns:xsi="http://www.w3.org/2001/XMLSchema-instance" xsi:type="dcterms:W3CDTF">2016-03-04T17:04:52Z</dcterms:modified>
  <dc:title xmlns:dc="http://purl.org/dc/elements/1.1/">Untitled</dc:title>
  <dc:description xmlns:dc="http://purl.org/dc/elements/1.1/"/>
  <dc:subject xmlns:dc="http://purl.org/dc/elements/1.1/"/>
  <cp:keywords/>
  <cp:category/>
</cp:coreProperties>
</file>